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Prepaid Expenses and Other Curr" sheetId="12" state="visible" r:id="rId12"/>
    <sheet xmlns:r="http://schemas.openxmlformats.org/officeDocument/2006/relationships" name="Fixed Assets" sheetId="13" state="visible" r:id="rId13"/>
    <sheet xmlns:r="http://schemas.openxmlformats.org/officeDocument/2006/relationships" name="Accounts Payable and Accrued Ex" sheetId="14" state="visible" r:id="rId14"/>
    <sheet xmlns:r="http://schemas.openxmlformats.org/officeDocument/2006/relationships" name="Other Current Liabilities" sheetId="15" state="visible" r:id="rId15"/>
    <sheet xmlns:r="http://schemas.openxmlformats.org/officeDocument/2006/relationships" name="Credit Arrangements and Debt Ob" sheetId="16" state="visible" r:id="rId16"/>
    <sheet xmlns:r="http://schemas.openxmlformats.org/officeDocument/2006/relationships" name="Income Taxes" sheetId="17" state="visible" r:id="rId17"/>
    <sheet xmlns:r="http://schemas.openxmlformats.org/officeDocument/2006/relationships" name="Stockholders' Equity and Stock-"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Transactions with Related Parti" sheetId="23" state="visible" r:id="rId23"/>
    <sheet xmlns:r="http://schemas.openxmlformats.org/officeDocument/2006/relationships" name="Quarterly Results (Unaudited)"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Prepaid Expenses and Other Cu_2" sheetId="30" state="visible" r:id="rId30"/>
    <sheet xmlns:r="http://schemas.openxmlformats.org/officeDocument/2006/relationships" name="Fixed Assets (Tables)" sheetId="31" state="visible" r:id="rId31"/>
    <sheet xmlns:r="http://schemas.openxmlformats.org/officeDocument/2006/relationships" name="Accounts Payable and Accrued _2" sheetId="32" state="visible" r:id="rId32"/>
    <sheet xmlns:r="http://schemas.openxmlformats.org/officeDocument/2006/relationships" name="Other Current Liabilities (Tabl" sheetId="33" state="visible" r:id="rId33"/>
    <sheet xmlns:r="http://schemas.openxmlformats.org/officeDocument/2006/relationships" name="Credit Arrangements and Debt _2" sheetId="34" state="visible" r:id="rId34"/>
    <sheet xmlns:r="http://schemas.openxmlformats.org/officeDocument/2006/relationships" name="Income Taxes (Tables)" sheetId="35" state="visible" r:id="rId35"/>
    <sheet xmlns:r="http://schemas.openxmlformats.org/officeDocument/2006/relationships" name="Stockholders' Equity and Stoc_2"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Segment and Geographic Inform_2" sheetId="39" state="visible" r:id="rId39"/>
    <sheet xmlns:r="http://schemas.openxmlformats.org/officeDocument/2006/relationships" name="Quarterly Results (Unaudited) ("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Revenue Recognition Disaggregat" sheetId="43" state="visible" r:id="rId43"/>
    <sheet xmlns:r="http://schemas.openxmlformats.org/officeDocument/2006/relationships" name="Revenue Recognition (Details)" sheetId="44" state="visible" r:id="rId44"/>
    <sheet xmlns:r="http://schemas.openxmlformats.org/officeDocument/2006/relationships" name="Acquisitions - Additional Infor" sheetId="45" state="visible" r:id="rId45"/>
    <sheet xmlns:r="http://schemas.openxmlformats.org/officeDocument/2006/relationships" name="Acquisitions - Allocation of Pu" sheetId="46" state="visible" r:id="rId46"/>
    <sheet xmlns:r="http://schemas.openxmlformats.org/officeDocument/2006/relationships" name="Acquisitions Acquisitions - Sch" sheetId="47" state="visible" r:id="rId47"/>
    <sheet xmlns:r="http://schemas.openxmlformats.org/officeDocument/2006/relationships" name="Acquisitions - Summary of Oper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Prepaid Expenses and Other Cu_3" sheetId="53" state="visible" r:id="rId53"/>
    <sheet xmlns:r="http://schemas.openxmlformats.org/officeDocument/2006/relationships" name="Fixed Assets - Summary of Fixed" sheetId="54" state="visible" r:id="rId54"/>
    <sheet xmlns:r="http://schemas.openxmlformats.org/officeDocument/2006/relationships" name="Fixed Assets - Additional Infor" sheetId="55" state="visible" r:id="rId55"/>
    <sheet xmlns:r="http://schemas.openxmlformats.org/officeDocument/2006/relationships" name="Accounts Payable and Accrued _3" sheetId="56" state="visible" r:id="rId56"/>
    <sheet xmlns:r="http://schemas.openxmlformats.org/officeDocument/2006/relationships" name="Other Current Liabilities - Sum" sheetId="57" state="visible" r:id="rId57"/>
    <sheet xmlns:r="http://schemas.openxmlformats.org/officeDocument/2006/relationships" name="Credit Arrangements and Debt _3" sheetId="58" state="visible" r:id="rId58"/>
    <sheet xmlns:r="http://schemas.openxmlformats.org/officeDocument/2006/relationships" name="Credit Arrangements and Debt _4" sheetId="59" state="visible" r:id="rId59"/>
    <sheet xmlns:r="http://schemas.openxmlformats.org/officeDocument/2006/relationships" name="Credit Arrangements and Debt _5" sheetId="60" state="visible" r:id="rId60"/>
    <sheet xmlns:r="http://schemas.openxmlformats.org/officeDocument/2006/relationships" name="Credit Arrangements and Debt _6" sheetId="61" state="visible" r:id="rId61"/>
    <sheet xmlns:r="http://schemas.openxmlformats.org/officeDocument/2006/relationships" name="Credit Arrangements and Debt _7" sheetId="62" state="visible" r:id="rId62"/>
    <sheet xmlns:r="http://schemas.openxmlformats.org/officeDocument/2006/relationships" name="Income Taxes - Income (Loss) Be" sheetId="63" state="visible" r:id="rId63"/>
    <sheet xmlns:r="http://schemas.openxmlformats.org/officeDocument/2006/relationships" name="Income Taxes - Income Tax (Bene" sheetId="64" state="visible" r:id="rId64"/>
    <sheet xmlns:r="http://schemas.openxmlformats.org/officeDocument/2006/relationships" name="Income Taxes - Reconciliation o" sheetId="65" state="visible" r:id="rId65"/>
    <sheet xmlns:r="http://schemas.openxmlformats.org/officeDocument/2006/relationships" name="Income Taxes - Components of Ne" sheetId="66" state="visible" r:id="rId66"/>
    <sheet xmlns:r="http://schemas.openxmlformats.org/officeDocument/2006/relationships" name="Income Taxes - Reconciliation_2" sheetId="67" state="visible" r:id="rId67"/>
    <sheet xmlns:r="http://schemas.openxmlformats.org/officeDocument/2006/relationships" name="Income Taxes - Additional Infor" sheetId="68" state="visible" r:id="rId68"/>
    <sheet xmlns:r="http://schemas.openxmlformats.org/officeDocument/2006/relationships" name="Stockholder's Equity and Stock-" sheetId="69" state="visible" r:id="rId69"/>
    <sheet xmlns:r="http://schemas.openxmlformats.org/officeDocument/2006/relationships" name="Stockholders' Equity and Stoc_3" sheetId="70" state="visible" r:id="rId70"/>
    <sheet xmlns:r="http://schemas.openxmlformats.org/officeDocument/2006/relationships" name="Stockholders' Equity and Stoc_4" sheetId="71" state="visible" r:id="rId71"/>
    <sheet xmlns:r="http://schemas.openxmlformats.org/officeDocument/2006/relationships" name="Stockholders' Equity and Stoc_5" sheetId="72" state="visible" r:id="rId72"/>
    <sheet xmlns:r="http://schemas.openxmlformats.org/officeDocument/2006/relationships" name="Earnings Per Share - Computatio" sheetId="73" state="visible" r:id="rId73"/>
    <sheet xmlns:r="http://schemas.openxmlformats.org/officeDocument/2006/relationships" name="Earnings Per Share - Additional"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mployee Benefit Plans - Additi"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Transactions with Related Par_2" sheetId="82" state="visible" r:id="rId82"/>
    <sheet xmlns:r="http://schemas.openxmlformats.org/officeDocument/2006/relationships" name="Quarterly Results (Unaudited) -" sheetId="83" state="visible" r:id="rId83"/>
    <sheet xmlns:r="http://schemas.openxmlformats.org/officeDocument/2006/relationships" name="Uncategorized Items - bfam-2018" sheetId="84" state="visible" r:id="rId84"/>
  </sheets>
  <definedNames/>
  <calcPr calcId="124519" fullCalcOnLoad="1"/>
</workbook>
</file>

<file path=xl/sharedStrings.xml><?xml version="1.0" encoding="utf-8"?>
<sst xmlns="http://schemas.openxmlformats.org/spreadsheetml/2006/main" uniqueCount="886">
  <si>
    <t>Document and Entity Information - USD ($) $ in B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BRIGHT HORIZONS FAMILY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 (in shares)</t>
  </si>
  <si>
    <t>Entity public float</t>
  </si>
  <si>
    <t>Consolidated Balance Sheets - USD ($) $ in Thousands</t>
  </si>
  <si>
    <t>Dec. 31, 2017</t>
  </si>
  <si>
    <t>Current assets:</t>
  </si>
  <si>
    <t>Cash and cash equivalents</t>
  </si>
  <si>
    <t>Accounts receivable—net</t>
  </si>
  <si>
    <t>Prepaid expenses and other current assets</t>
  </si>
  <si>
    <t>Total current assets</t>
  </si>
  <si>
    <t>Fixed assets—net</t>
  </si>
  <si>
    <t>Goodwill</t>
  </si>
  <si>
    <t>Other intangibles—net</t>
  </si>
  <si>
    <t>Other assets</t>
  </si>
  <si>
    <t>Total assets</t>
  </si>
  <si>
    <t>Current liabilities:</t>
  </si>
  <si>
    <t>Current portion of long-term debt</t>
  </si>
  <si>
    <t>Borrowings under revolving credit facility</t>
  </si>
  <si>
    <t>Accounts payable and accrued expenses</t>
  </si>
  <si>
    <t>Contract with Customer, Liability, Current</t>
  </si>
  <si>
    <t>Other current liabilities</t>
  </si>
  <si>
    <t>Total current liabilities</t>
  </si>
  <si>
    <t>Long-term debt—net</t>
  </si>
  <si>
    <t>Deferred rent and related obligations</t>
  </si>
  <si>
    <t>Other long-term liabilities</t>
  </si>
  <si>
    <t>Contract with Customer, Liability, Noncurrent</t>
  </si>
  <si>
    <t>Deferred income taxes</t>
  </si>
  <si>
    <t>Total liabilities</t>
  </si>
  <si>
    <t>Commitments and contingencies (Note 13)</t>
  </si>
  <si>
    <t xml:space="preserve"> </t>
  </si>
  <si>
    <t>Stockholders’ equity:</t>
  </si>
  <si>
    <t>Preferred stock, $0.001 par value; 25,000,000 shares authorized and no shares issued or outstanding at December 31, 2018 and 2017</t>
  </si>
  <si>
    <t>Common stock, $0.001 par value; 475,000,000 shares authorized; 57,494,468 and 58,013,144 shares issued and outstanding at December 31, 2018 and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s)</t>
  </si>
  <si>
    <t>Preferred stock, authorized (in shares)</t>
  </si>
  <si>
    <t>Preferred stock, Issued (in shares)</t>
  </si>
  <si>
    <t>Preferred stock, outstanding (in shares)</t>
  </si>
  <si>
    <t>Common stock, par value (in dollars per shares)</t>
  </si>
  <si>
    <t>Common stock, authorized (in shares)</t>
  </si>
  <si>
    <t>Common stock, issued (in shares)</t>
  </si>
  <si>
    <t>Common stock, outstanding (in shares)</t>
  </si>
  <si>
    <t>Consolidated Statements of Income - USD ($) $ in Thousands</t>
  </si>
  <si>
    <t>Dec. 31, 2016</t>
  </si>
  <si>
    <t>Revenue</t>
  </si>
  <si>
    <t>Cost of services</t>
  </si>
  <si>
    <t>Gross profit</t>
  </si>
  <si>
    <t>Selling, general and administrative expenses</t>
  </si>
  <si>
    <t>Amortization of intangible assets</t>
  </si>
  <si>
    <t>Income from operations</t>
  </si>
  <si>
    <t>Loss on extinguishment of debt</t>
  </si>
  <si>
    <t>Interest expense—net</t>
  </si>
  <si>
    <t>Income before income tax</t>
  </si>
  <si>
    <t>Income tax expense</t>
  </si>
  <si>
    <t>Net income</t>
  </si>
  <si>
    <t>Allocation of net income to common stockholders: Common stock-basic</t>
  </si>
  <si>
    <t>Earnings per common share:</t>
  </si>
  <si>
    <t>Common stock-basic (in dollars per share)</t>
  </si>
  <si>
    <t>Common stock-diluted (in dollars per share)</t>
  </si>
  <si>
    <t>Weighted average number of common shares outstanding:</t>
  </si>
  <si>
    <t>Common stock-basic (in shares)</t>
  </si>
  <si>
    <t>Common stock-diluted (in shares)</t>
  </si>
  <si>
    <t>Consolidated Statements of Comprehensive Income - USD ($) $ in Thousands</t>
  </si>
  <si>
    <t>Statement of Comprehensive Income [Abstract]</t>
  </si>
  <si>
    <t>Other comprehensive (loss) income:</t>
  </si>
  <si>
    <t>Foreign currency translation adjustments</t>
  </si>
  <si>
    <t>Unrealized gain on interest rate swaps, net of tax</t>
  </si>
  <si>
    <t>Total other comprehensive (loss) income</t>
  </si>
  <si>
    <t>Comprehensive income</t>
  </si>
  <si>
    <t>Consolidated Statements of Changes in Stockholders' Equity - USD ($)</t>
  </si>
  <si>
    <t>Total</t>
  </si>
  <si>
    <t>Common Stock</t>
  </si>
  <si>
    <t>Additional Paid-in Capital</t>
  </si>
  <si>
    <t>Treasury Stock, at Cost</t>
  </si>
  <si>
    <t>Accumulated Other Comprehensive (Loss) Income</t>
  </si>
  <si>
    <t>Retained Earnings (Accumulated Deficit)</t>
  </si>
  <si>
    <t>Balance (in shares) at Dec. 31, 2015</t>
  </si>
  <si>
    <t>Balance at Dec. 31, 2015</t>
  </si>
  <si>
    <t>Increase (Decrease) in Stockholders' Equity [Roll Forward]</t>
  </si>
  <si>
    <t>Stock-based compensation expense</t>
  </si>
  <si>
    <t>Exercise of stock options (in shares)</t>
  </si>
  <si>
    <t>Exercise of stock options</t>
  </si>
  <si>
    <t>Excess tax benefits from stock option exercises</t>
  </si>
  <si>
    <t>Options received in net share settlement of stock option exercises and vesting of restricted stock (in shares)</t>
  </si>
  <si>
    <t>Options received in net share settlement of stock option exercises and vesting of restricted stock</t>
  </si>
  <si>
    <t>Purchase of treasury stock</t>
  </si>
  <si>
    <t>Retirement of treasury stock (in shares)</t>
  </si>
  <si>
    <t>Retirement of treasury stock</t>
  </si>
  <si>
    <t>Translation adjustments</t>
  </si>
  <si>
    <t>Balance (in shares) at Dec. 31, 2016</t>
  </si>
  <si>
    <t>Balance at Dec. 31, 2016</t>
  </si>
  <si>
    <t>Vested restricted stock</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income to net cash provided by operating activities:</t>
  </si>
  <si>
    <t>Depreciation and amortization</t>
  </si>
  <si>
    <t>Amortization of original issue discount and deferred financing costs</t>
  </si>
  <si>
    <t>Loss on foreign currency transactions and other</t>
  </si>
  <si>
    <t>Loss (gain) on disposal of fixed assets</t>
  </si>
  <si>
    <t>Deferred rent</t>
  </si>
  <si>
    <t>Changes in assets and liabilities:</t>
  </si>
  <si>
    <t>Accounts receivable</t>
  </si>
  <si>
    <t>Income taxes</t>
  </si>
  <si>
    <t>Deferred revenue</t>
  </si>
  <si>
    <t>Accrued rent and related obligations</t>
  </si>
  <si>
    <t>Other current and long-term liabilities</t>
  </si>
  <si>
    <t>Net cash provided by operating activities</t>
  </si>
  <si>
    <t>CASH FLOWS FROM INVESTING ACTIVITIES:</t>
  </si>
  <si>
    <t>Purchases of fixed assets</t>
  </si>
  <si>
    <t>Proceeds from the disposal of fixed assets</t>
  </si>
  <si>
    <t>Payments to Acquire Investments</t>
  </si>
  <si>
    <t>Payments and settlements for acquisitions—net of cash acquired</t>
  </si>
  <si>
    <t>Net cash used in investing activities</t>
  </si>
  <si>
    <t>CASH FLOWS FROM FINANCING ACTIVITIES:</t>
  </si>
  <si>
    <t>Borrowings of long-term debt, net of issuance costs of $9.4 million</t>
  </si>
  <si>
    <t>Extinguishment of long-term debt</t>
  </si>
  <si>
    <t>Payments of contingent consideration for acquisitions</t>
  </si>
  <si>
    <t>Payments of Debt Issuance Costs</t>
  </si>
  <si>
    <t>Payments of debt issuance costs</t>
  </si>
  <si>
    <t>Payments under revolving credit facility</t>
  </si>
  <si>
    <t>Principal payments of long-term debt</t>
  </si>
  <si>
    <t>Taxes paid related to the net share settlement of stock options and restricted stock</t>
  </si>
  <si>
    <t>Proceeds from issuance of common stock upon exercise of options</t>
  </si>
  <si>
    <t>Proceeds from issuance of restricted stock</t>
  </si>
  <si>
    <t>Excess tax benefits from stock-based compensation</t>
  </si>
  <si>
    <t>Net cash (used in) provided by financing activities</t>
  </si>
  <si>
    <t>Effect of exchange rates on cash, cash equivalents and restricted cash</t>
  </si>
  <si>
    <t>Net increase in cash, cash equivalents and restricted cash</t>
  </si>
  <si>
    <t>Cash, cash equivalents and restricted cash—beginning of year</t>
  </si>
  <si>
    <t>Cash, cash equivalents and restricted cash—end of year</t>
  </si>
  <si>
    <t>SUPPLEMENTAL CASH FLOW INFORMATION:</t>
  </si>
  <si>
    <t>Cash payments of interest</t>
  </si>
  <si>
    <t>Cash payments of income taxes</t>
  </si>
  <si>
    <t>Fixed asset purchases recorded in accounts payable and accrued expenses</t>
  </si>
  <si>
    <t>Cash, Cash Equivalents, Restricted Cash and Restricted Cash Equivalents</t>
  </si>
  <si>
    <t>Organization and Significant Accounting Policies</t>
  </si>
  <si>
    <t>Accounting Policies [Abstract]</t>
  </si>
  <si>
    <t>ORGANIZATION AND SIGNIFICANT ACCOUNTING POLICIES Organization — Bright Horizons Family Solutions Inc. (“Bright Horizons” or the “Company”) provides center-based child care and early education, back-up care (for children and adult/elders), tuition reimbursement program management and related educational consulting services, college admissions advisory services, and other support services for employers and families in the United States, the United Kingdom, the Netherlands, Puerto Rico, Canada, and India. The Company provides services designed to help employers and families better address the challenges of work and family life primarily under multi-year contracts with employers who offer child care and other dependent care solutions, as well as educational advisory services, as part of their employee benefits packages to improve employee engagement. The Company provides its center-based child care services under two principal business models: a cost-plus model, where the Company is paid a fee by an employer client for managing a child care center on a cost-plus basis, and a profit and loss (“P&amp;L”) model, where the Company assumes the financial risk of operating a child care center. The P&amp;L model is further classified into two subcategories: a sponsor model, where Bright Horizons provides child care and early education services on either an exclusive or priority enrollment basis for the employees of a specific employer sponsor; and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care services through its own centers and in-home providers, and through its back-up care network, which offers access to a contracted network of in-home care agencies and center-based providers in locations where the Company does not otherwise have centers with available capacity. Stock Offerings — On January 30, 2013 , the Company completed an initial public offering (the “IPO”) and issued a total of 11.6 million shares of common stock. The Company also authorized 25 million shares of undesignated preferred stock for issuance. Since the IPO, certain of the Company’s stockholders have sold a total of 52.3 million shares of the Company’s common stock in secondary offerings (“secondary offerings”), including 4.6 million , 8.2 million , and 4.1 million shares in the years ended December 31, 2018 , 2017 , and 2016 , respectively. The Company has not received proceeds from the sale of shares in any of the secondary offerings. In the secondary offering completed March 2018, investment funds affiliated with Bain Capital Partners LLC sold their remaining holdings of the Company’s common stock. The Company purchased 0.8 million , 1.7 million , and 1.0 million of the shares sold in the secondary offerings in 2018 , 2017 , and 2016 , respectively, at the same price per share paid by the underwriter to the selling stockholders. The board of directors of the Company authorized a share repurchase program of up to $300 million of the Company’s outstanding common stock, effective June 12, 2018 . The share repurchase program replaces the prior $300 million authorization, of which $34.9 million remained available at the time the plan was replaced and cancelled. The share repurchase program has no expiration date. The shares may be repurchased from time to time in open market transactions at prevailing market prices, in privately negotiated transactions, under Rule 10b5-1 plans, or by other means in accordance with federal securities laws. At December 31, 2018 , $259.0 million remained available under the repurchase program. Principles of Consolidation — The consolidated financial statements include the accounts of the Company and its subsidiaries. Intercompany balances and transactions have been eliminated in consolidation. Use of Estimates — The preparation of the consolidated financial statements in conformity with accounting principles generally accepted in the United States of America (“GAAP” or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 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The net gains and losses recorded in the consolidated statements of income for the years ended December 31, 2018 and 2016 were not significant. In 2017 , the Company incurred foreign currency translation losses of $1.7 million associated with the disposition of the remaining assets in Ireland, which was included in other expenses in the consolidated statement of income. Fair Value of Financial Instruments —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 — Quoted prices are available in active markets for identical investments as of the reporting date.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arrying value of cash and cash equivalents, restricted cash, accounts receivable, accounts payable and accrued expenses, and borrowings on the revolving credit facility approximates their fair value because of their short-term nature. The fair value of the Company’s long-term debt is based on current bid prices, which approximates carrying value. As such, the Company’s long-term debt was classified as Level 1, as defined under U.S. GAAP. As of December 31, 2018 , the carrying value and estimated fair value of long-term debt were $1.1 billion and $1.0 billion , respectively. As of December 31, 2017 , the carrying value and estimated fair value of long-term was $1.1 billion . In 2017, the Company entered into interest rate swap agreements, which are included in other assets on the consolidated balance sheet at fair value. As of December 31, 2018 and 2017 , the fair value of the interest rate swaps were $7.9 million and $3.8 million , respectively,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Concentrations of Credit Risk —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concentration risk existed at December 31, 2018 and 2017 . Cash, cash equivalents, and restricted cash — The Company considers all highly liquid investments with maturities, when purchased, of three months or less to be cash equivalents.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7.8 million and $18.0 million in book overdrafts at December 31, 2018 and 2017 , respectively, included in accounts payable on the consolidated balance sheet. The Company’s cash and cash equivalents that are restricted in nature as to withdrawal or usage is included in prepaid expenses and other current assets or other assets. Restricted cash is primarily comprised of cash equivalents associated with the Company’s wholly-owned captive insurance company and cash deposits that guarantee letters of credit. Accounts Receivable —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 Activity in the allowance for doubtful accounts is as follows (in thousands): Years ended December 31, 2018 2017 2016 Beginning balance $ 2,429 $ 1,054 $ 1,556 Provision 1,148 2,537 839 Write offs and recoveries (1,063 ) (1,162 ) (1,341 ) Ending balance $ 2,514 $ 2,429 $ 1,054 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as to expectations of future cash flows of the acquired business, the allocation of those cash flows to identifiable intangible assets, and in determining the estimated fair value for assets acquired and liabilities assumed. The determination of fair values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for Bright Horizons is at the operating segmen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18 and concluded that it is not more likely than not that the fair value of the Company’s reporting units are less than their carrying amount. Therefore, no goodwill impairment charges were recorded in the years ended December 31, 2018 , 2017 , or 2016 . We test certain trademarks that are determined to be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of the intangibles. No impairment losses were recorded in the years ended December 31, 2018 , 2017 or 2016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an accelerated method over their useful lives. All other intangible assets are amortized on a straight-line basis over their useful lives. Impairment of Long-Lived Assets —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Other Long-Term Assets — Other long-term assets includes restricted cash related to a deposit of $20.0 million in the Company’s wholly-owned captive insurance entity, and an investment of $2.9 million , primarily in a private company and a limited partnership. The equity investments without readily determinable fair value are measured at cost, less impairment, if any, plus or minus changes resulting from observable price changes in orderly transactions. We review such equity investments for impairment whenever events or changes in circumstances indicate that the carrying amount of such asset may not be recoverable. Deferred Revenue — The Company records deferred revenue for prepaid tuition and fees received from clien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 as described in Note 2, “Revenue Recognition.” Leases and Deferred Rent — The Company primarily leases space for certain of its centers, corporate offices, and call center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 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 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 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Excess tax benefits (deficiencies) associated with stock-based compensation are recognized as income tax benefits (expenses) on the income statement. For the year ended December 31, 2016 , excess tax benefits (deficiencies) were recorded to additional paid-in capital on the balance sheet as permitted under previous guidance. Comprehensive Income or Loss — Comprehensive income or loss is comprised of net income or loss, foreign currency translation adjustments, and unrealized gains or losses from interest rate swap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 Earnings Per Share — Net earnings per share is calculated using the two-class method, which is an earnings allocation formula that determines net income or loss per share for the holders of the Company’s common stock and unvested participating shares. Unvested participating shares are unvested share-based payment awards of restricted stock that participate equally in dividends with common stock. Net income available to stockholders is allocated on a pro rata basis to each share as if all of the earnings for the period had been distributed. Diluted net income or loss per share is calculated using the more dilutive of the treasury stock method, or the two-class method for all outstanding stock options. Recently Adopted Pronouncements — In May 2014, the Financial Accounting Standards Board (“FASB”) issued Accounting Standards Update (“ASU”) No. 2014-09, Revenue from Contracts with Customers (Topic 606) (the “new revenue guidance”), which provides a single comprehensive model for revenue recognition. The standard’s core principle is that a company will recognize revenue when it transfers control over promised goods or services to customers in an amount that reflects the consideration to which the company expects to be entitled in exchange for those goods or services. The Company adopted the new revenue guidance using the modified retrospective method on January 1, 2018. Therefore, the comparative information has not been restated and continues to be reported under the accounting standards in effect for those periods. The Company evaluated each revenue stream and applied the new revenue guidance as further discussed in Note 2, “Revenue Recognition.” There was no material impact on the timing or amount of revenue recognized upon adoption and any cumulative prior period adjustment was determined to be immaterial and therefore there were no adjustments recorded to the opening balance of retained earnings upon adoption. The Company’s internal controls were not significantly impacted as a result of this accounting change and the Company has made the necessary changes to accounting policies and internal processes to support the new revenue guidance, including the related disclosures. The Company expects the impact of the adoption of the new standard to be immaterial to the results of operations on an ongoing basis. In November 2016, the FASB issued ASU 2016-18, Restricted Cash, which requires amounts generally described as restricted cash or restricted cash equivalents to be included with cash and cash equivalents in the statement of cash flows when reconciling the beginning and end of period balances for all periods presented. The update is effective for annual reporting periods beginning after December 15, 2017. The Company adopted the standard retrospectively, and as such, changes in restricted cash that have historically been presented in operating activities have now been excluded and restricted cash is combined with cash and cash equivalents when reconciling the beginning and end of year balances for all periods presented. The adoption of this guidance resulted in an increase of $9.7 million , $11.9 million , and a decrease of $0.1 million to net cash provided by operating activities for the years ended December 31, 2018 , 2017 and 2016 , respectively. The adoption of this guidance had no impact on the consolidated statements of income and balance sheets. In March 2016, the FASB issued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on the statement of cash flows. The update is effective for annual reporting periods beginning after December 15, 2016. The Company adopted the standard prospectively on January 1, 2017, and as such, prior periods have not been adjusted. The adoption of this guidance impacted the Company’s income tax expense, effective tax rate, and weighted average shares outstanding. The Company continues to include a forfeiture assumption relative to its unvested awards. Upon adoption, the Company now recognizes all excess tax benefits and tax deficiencies as income tax benefits or expenses on the income statement, which were previously recorded to additional paid-in capital on the balance sheet. As a result, the Company decreased tax expense and increased net income by $12.1 million and $26.5 million for the years ended December 31, 2018 and 2017 , respectively, in relation to the excess tax benefits associated with the exercise of stock options and vesting of restricted stock. Tax benefits from stock options were included with cash flows from operating activities as a component of net income rather than as cash flows from financing activities under previous guidance. New Accounting Pronouncements — In February 2016, the FASB issued ASU 2016-02, Leases (Topic 842).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with early adoption permitted, and is to be applied using a modified retrospective approach. In July 2018, the FASB issued ASU 2018-11, Leases (Topic 842): Targeted Improvements, which approved a transition method that provides the option to use the effective date as the date of initial application on transition. The Company plans to elect this transition method, and as a result, the Company will not adjust comparative information for prior periods. The Company is progressing with its preparation for the adoption and implementation of this new accounting standard, and related changes to accounting policies, internal processes, and internal controls. The Company anticipates that the adoption of this standard will have a material impact on the Company’s consolidated balance sheet as a lease liability associated with the remaining lease payments will be recorded on the consolidated balance sheet for all long-term leases, with recognition of a right-of-use asset. The adoption is not expected to have a material impact on the consolidated statements of income or cash flows. The majority of the Company’s lease portfolio represents leases of real estate for centers and corporate offices. The Company’s future noncancelable lease obligations as of December 31, 2018 are disclosed in Note 13, “Commitments and Contingencies.”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fiscal years beginning after December 15, 2018 and interim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is standard is not expected to have a significant impact on the Company’s consolidated financial statements and related disclosures.</t>
  </si>
  <si>
    <t>Revenue Recognition</t>
  </si>
  <si>
    <t>Revenue from Contract with Customer [Abstract]</t>
  </si>
  <si>
    <t>REVENUE RECOGNITION General The Company generates revenue from services based on the consideration specified in contracts with customers, which primarily consist of employer sponsors and parents. The Company recognizes revenue when a performance obligation is satisfied by transferring control of the promised services to a customer, in an amount that reflects the consideration that the Company expects to receive in exchange for those services. A performance obligation is a promise in a contract to transfer a distinct service to the customer. At contract inception, the Company assesses the services promised in the contract and identifies each distinct performance obligation. To identify the performance obligations, the Company considers the services promised in the contract regardless of whether they are explicitly stated or are implied by customary business practices. The transaction price of a contract is allocated to each distinct performance obligation using the relative stand-alone selling price and recognized as revenue when, or as, control of the service is passed to the custo me r. Revenue is recognized over time because control of the service is transferred continuously to our customers. Nature of Services The Company’s services are comprised of full service center-based child care, back-up care, and educational advisory services, which also represent the Company’s operating and reportable segments. Full Service Center-Based Child Care Full service center-based child care includes traditional center-based child care and early education, preschool, and elementary education. Revenue generated from full service center-based child care services is primarily comprised of tuition paid by parents and fees from contractual arrangements with employer sponsors. Tuition is determined based on the age of the child, the child’s attendance schedule, and geographic location. Tuition is typically billed on a monthly basis, which is consistent with the timing of the delivery of services. The Company enters into contracts with employer sponsors to manage and operate their child care and early education centers for a management fee. These arrangements generally have a contractual term of three to ten years with varying terms and renewal options, and may also include operating subsidies paid either in lieu of or to supplement parent tuition. Management fees and subsidies are typically billed on a monthly basis, which is consistent with the timing of the delivery of services. Revenue from fixed and variable fees for full service center-based child care is recognized over time as services are rendered. Back-Up Care Services Back-up care services consist of center-based back-up child care, and in-home care for children and adult/elder dependents. The Company provides back-up care services through the Company’s full-service and dedicated back-up centers, and in-home care providers, as well as through the back-up care network. Bright Horizons back-up care offers access to a contracted network of in-home service agencies and center-based providers in locations where the Company does not otherwise have in-home care providers or centers with available capacity. Back-up care revenue is primarily comprised of fixed and variable fees or subsidies paid by employer sponsors and co-payments collected from users at the point of service. These arrangements generally have contractual terms of three years with varying terms and renewal options. Fees for back-up care services are typically determined based on the number of back-up uses and are generally billed monthly as services are rendered or in advance. Revenue for back-up care is recognized over time as services are rendered. Educational Advisory Services The Company’s educational advisory services consist of tuition reimbursement program management and related educational consulting services (“EdAssist Solutions”), college admissions advisory services (“Education and College Advising”, also known as “College Coach”), and other employer sponsored services. Educational advisory services revenue is primarily comprised of fixed and variable fees paid by employer clients, as well as retail fees collected from users at the point of service. These arrangements generally have contractual terms of one to three years with varying terms and renewal options. Fees for educational advisory services are determined based on the expected number of program participants and the services selected, and are generally billed in advance. Revenue for educational advisory services is recognized over time as services are rendered. Disaggregation of Revenue The Company disaggregates revenue from contracts with customers into segments and geographical regions. The Company determined that disaggregating revenue into these categories achieves the disclosure objective to depict how the nature, amount, timing, and uncertainty of revenue and cash flows are affected by economic factors. The following table presents the Company’s revenues disaggregated by segment and geographical region (in thousands): Full service Back-up Educational Total Year ended December 31, 2018 North America $ 1,144,932 $ 239,056 $ 71,361 $ 1,455,349 Europe 441,391 6,442 — 447,833 $ 1,586,323 $ 245,498 $ 71,361 $ 1,903,182 Year ended December 31, 2017 North America $ 1,074,270 $ 219,875 $ 58,887 $ 1,353,032 Europe 383,484 4,389 — 387,873 $ 1,457,754 $ 224,264 $ 58,887 $ 1,740,905 Year ended December 31, 2016 North America $ 1,032,939 $ 196,190 $ 48,036 $ 1,277,165 Europe 288,760 3,916 — 292,676 $ 1,321,699 $ 200,106 $ 48,036 $ 1,569,841 The classification “North America” is comprised of the Company’s United States, Canada and Puerto Rico operations and the classification “Europe” includes the United Kingdom, Netherlands, and India operations. Revenues in the United States were $1.5 billion in 2018 , and $1.3 billion in both 2017 and 2016 . Revenues in the United Kingdom were $371.5 million in 2018 , $328.0 million in 2017 , and $248.2 million in 2016 . Revenue associated with other countries were not material. Deferred Revenues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has the unconditional right to consideration as it satisfies the performance obligations, therefore no contractual assets are recognized. The Company records deferred revenues when payments are received in advance of the Company’s performance under the contract, which are recognized as revenue as the performance obligation is satisfied. During the year ended December 31, 2018 , $154.9 million was recognized as revenue related to the deferred revenue balance recorded at December 31, 2017 . There were no significant changes in deferred revenue during the year ended December 31, 2018 related to business combinations, impairments, cumulative catch-up or other adjustments. Practical Expedients The transaction price allocated to the remaining performance obligations relates to services that are paid or invoiced in advance. The Company does not disclose the value of unsatisfied performance obligations for contracts with an original contract term of one year or less, or for variable consideration allocated to the unsatisfied performance obligation of a series of services. The Company’s remaining performance obligations not subject to the practical expedients are not material. The Company applied the practical expedient of expensing costs incurred to obtain a contract if the amortization period of the asset is one year or less. Sales commissions are immaterial and are expensed as incurred in selling, general and administrative expenses on the consolidated statement of income.</t>
  </si>
  <si>
    <t>Acquisitions</t>
  </si>
  <si>
    <t>Business Combinations [Abstract]</t>
  </si>
  <si>
    <t>ACQUISITIONS AND DISPO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18 Acquisitions During the year ended December 31, 2018 , the Company acquired ten centers in the Netherlands, six centers in the United States, and 20 centers in the United Kingdom in seven separate business acquisitions, which were each accounted for as business combinations. The centers were acquired for cash consideration of $66.8 million , net of cash acquired of $4.2 million , and consideration payable of $5.4 million . The Company recorded goodwill of $60.3 million related to the full service center-based child care segment, of which $13.9 million will be deductible for tax purposes. In addition, the Company recorded intangible assets of $8.6 million , consisting of trademarks and customer relationships that will be amortized over two years to five years , as well as fixed assets of $8.3 million , working capital of $1.1 million , and deferred tax liabilities totaling $1.9 million in relation to these acquisitions. The allocation of purchase price consideration is based on preliminary estimates of fair value; such estimates and assumptions are subject to change within the measurement period (up to one year from the acquisition date). As of December 31, 2018 ,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which were not material to the Company’s financial results. During the year ended December 31, 2018 , the Company paid $3.1 million for the settlement of a portion of the contingent consideration related to an acquisition completed in 2016. 2017 Acquisitions During the year ended December 31, 2017, the Company acquired ten centers in the Netherlands, three centers in the United States, and one center in the United Kingdom in seven separate business acquisitions, which were each accounted for as business combinations. The centers were acquired for cash consideration of $21.5 million , net of cash acquired of $0.3 million , and consideration payable of $0.2 million . The Company recorded goodwill of $14.3 million related to the full service center-based child care segment, a portion of which will be deductible for tax purposes. In addition, the Company recorded intangible assets of $2.3 million , consisting of customer relationships that will be amortized over three years to five years , as well as fixed assets of $7.3 million , deferred tax liabilities of $0.6 million , and a working capital deficit of $1.3 million in relation to these acquisitions. 2017 Dispositions During the year ended December 31, 2017, the Company disposed of its remaining three centers in Ireland for a loss of $3.7 million , which was included in other expenses in the consolidated statement of income, offset by a tax benefit of approximately $7.0 million that was recorded from the loss on investment of a subsidiary. 2016 Acquisitions Conchord Limited On November 10, 2016 , the Company acquired all of the outstanding shares of Conchord Limited, operator of Asquith Day Nurseries &amp; Pre-Schools (“Asquith ” ), a group of 90 child care centers and programs throughout the United Kingdom, for cash consideration of $206.1 million , which was accounted for as a business combination. The purchase price was financed with available cash on hand, funds available under the Company’s revolving credit facility, and term loans. The Company incurred transaction costs of approximately $1.4 million for this transaction, which were included in selling, general and administrative expenses in 2016. The purchase price for this acquisition has been allocated based on the fair value of the acquired assets and assumed liabilities at the date of acquisition as follows (in thousands): At acquisition date As reported December 31, 2016 Measurement period adjustments At acquisition date As reported December 31, 2017 Cash $ 5,210 $ 75 $ 5,285 Prepaid expenses and other assets 5,700 (237 ) 5,463 Fixed assets 96,868 (1,368 ) 95,500 Intangible assets 10,540 1,860 12,400 Goodwill 122,714 (5,914 ) 116,800 Total assets acquired 241,032 (5,584 ) 235,448 Accounts payable and accrued expenses (18,696 ) 1,569 (17,127 ) Deferred revenue and parent deposits (5,394 ) 1,026 (4,368 ) Deferred tax liabilities (7,793 ) 2,993 (4,800 ) Other long-term liabilities (3,048 ) (4 ) (3,052 ) Total liabilities assumed (34,931 ) 5,584 (29,347 ) Purchase price $ 206,101 $ — $ 206,101 The Company acquired fixed assets of $95.5 million , including 39 properties. The Company recorded goodwill of $116.8 million , which will not be deductible for tax purposes. Goodwill related to this acquisition is reported within the full service center-based child care segment. Intangible assets consist of $9.9 million of customer relationships that will be amortized over five years and $2.5 million of trademarks that will be amortized over six years . The operating results for Asquith are included in the consolidated results of operations from the date of acquisition. The following table presents consolidated pro forma information as if the acquisition of Asquith had occurred on January 1, 2015 (in thousands): Pro forma (Unaudited) Year ended December 31, 2016 Revenue $ 1,649,665 Net income $ 96,033 The unaudited pro forma results reflect certain adjustments related to the acquisition, such as increased amortization expense related to the acquired intangible assets as well as financing costs. The pro forma results for the year ended December 31, 2016 exclude nonrecurring transaction costs that were incurred by the Company and the acquired business in relation to the acquisition, totaling $4.3 million . Asquith contributed total revenue of $11.3 million in the year ended December 31, 2016. The Company has determined that the presentation of net income, from the date of acquisition, is impracticable due to the integration of the operations upon acquisition. Other 2016 Acquisitions During the year ended December 31, 2016, the Company also acquired four centers in the United States and eight centers in the United Kingdom in four separate business acquisitions, which were each accounted for as business combinations. The centers were acquired for cash consideration of $18.1 million and contingent consideration of $1.1 million . The Company recorded goodwill of $17.1 million related to the full service center-based child care segment, a portion of which will be deductible for tax purposes. In addition, the Company recorded intangible assets of $3.3 million , consisting primarily of customer relationships that will be amortized over five years , as well as a working capital deficit of $1.8 million , including cash of $0.3 million , in relation to these acquisitions. During the year ended December 31, 2016, the Company acquired all of the outstanding shares of a provider of back-up care in the United States, which was accounted for as a business combination. The business was acquired for cash consideration of $10.4 million and contingent consideration of $3.8 million . The Company recorded goodwill of $9.2 million related to the back-up care segment, which will not be deductible for tax purposes. In addition, the Company recorded intangible assets of $4.9 million , consisting primarily of the provider network that will be amortized over five years , as well a technology of $2.6 million , and working capital of $0.4 million , including cash of $0.3 million , in relation to this acquisition.</t>
  </si>
  <si>
    <t>Goodwill and Intangible Assets</t>
  </si>
  <si>
    <t>Goodwill and Intangible Assets Disclosure [Abstract]</t>
  </si>
  <si>
    <t>GOODWILL AND INTANGIBLE ASSETS The changes in the carrying amount of goodwill are as follows (in thousands): Full service Back-up Educational Total Balance at December 31, 2016 $ 1,075,796 $ 168,108 $ 23,801 $ 1,267,705 Additions from acquisitions 14,269 — — 14,269 Adjustments to prior year acquisitions (5,596 ) (3 ) — (5,599 ) Effect of foreign currency translation 30,417 — — 30,417 Balance at December 31, 2017 1,114,886 168,105 23,801 1,306,792 Additions from acquisitions 60,266 — — 60,266 Effect of foreign currency translation (19,447 ) — — (19,447 ) Balance at December 31, 2018 $ 1,155,705 $ 168,105 $ 23,801 $ 1,347,611 The Company also has intangible assets, which consist of the following at December 31, 2018 and 2017 (in thousands): December 31, 2018: Weighted average amortization Cost Accumulated Net carrying Definite-lived intangibles: Customer relationships 15 years $ 391,220 $ (253,588 ) $ 137,632 Trade names 7 years 10,183 (5,609 ) 4,574 401,403 (259,197 ) 142,206 Indefinite-lived intangibles: Trade names N/A 180,829 — 180,829 $ 582,232 $ (259,197 ) $ 323,035 December 31, 2017: Weighted average amortization Cost Accumulated Net carrying Definite-lived intangibles: Customer relationships 15 years $ 396,428 $ (234,742 ) $ 161,686 Trade names 7 years 10,224 (4,566 ) 5,658 406,652 (239,308 ) 167,344 Indefinite-lived intangibles: Trade names N/A 181,196 — 181,196 $ 587,848 $ (239,308 ) $ 348,540 The Company recorded amortization expense of $32.6 million , $32.6 million and $29.6 million in the years ended December 31, 2018 , 2017 , and 2016 , respectively. The Company estimates that it will record amortization expense related to intangible assets existing as of December 31, 2018 as follows over the next five years (in thousands): Estimated amortization expense 2019 $ 30,506 2020 $ 27,942 2021 $ 25,830 2022 $ 23,484 2023 $ 22,346</t>
  </si>
  <si>
    <t>Prepaid Expenses and Other Current Assets</t>
  </si>
  <si>
    <t>Deferred Costs, Capitalized, Prepaid, and Other Assets Disclosure [Abstract]</t>
  </si>
  <si>
    <t>PREPAID EXPENSES AND OTHER CURRENT ASSETS Prepaid expenses and other current assets consist of the following (in thousands): December 31, 2018 2017 Prepaid rent and other occupancy costs $ 16,982 $ 15,553 Reimbursable costs 8,043 4,186 Prepaid software and licenses 4,967 5,008 Prepaid workers compensation claims 4,465 6,136 Restricted cash 3,028 5,343 Prepaid income taxes 1,582 1,249 Other prepaid expenses and current assets 8,196 14,621 $ 47,263 $ 52,096 Under the terms of the Company’s workers compensation policy, the Company is required to make advances to its insurance carrier pertaining to estimated claims for all open plan years.</t>
  </si>
  <si>
    <t>Fixed Assets</t>
  </si>
  <si>
    <t>Property, Plant and Equipment [Abstract]</t>
  </si>
  <si>
    <t>FIXED ASSETS Fixed assets consist of the following (dollars in thousands): Estimated useful lives December 31, (Years) 2018 2017 Buildings 20 – 40 $ 187,406 $ 182,701 Furniture, equipment and software 3 – 10 236,503 206,161 Leasehold improvements Shorter of the lease term or the estimated useful life 467,243 423,624 Land — 101,707 103,680 Total fixed assets 992,859 916,166 Accumulated depreciation (395,718 ) (340,981 ) Fixed assets, net $ 597,141 $ 575,185 Fixed assets include construction in progress of $34.7 million and $31.2 million at December 31, 2018 and 2017 , respectively, which was primarily comprised of leasehold improvements. The Company recorded depreciation expense of $68.4 million , $62.2 million and $55.6 million for the years ended December 31, 2018 , 2017 , and 2016 , respectively.</t>
  </si>
  <si>
    <t>Accounts Payable and Accrued Expenses</t>
  </si>
  <si>
    <t>Payables and Accruals [Abstract]</t>
  </si>
  <si>
    <t>ACCOUNTS PAYABLE AND ACCRUED EXPENSES Accounts payable and accrued expenses consist of the following (in thousands): December 31, 2018 2017 Accrued payroll and employee benefits $ 67,609 $ 56,817 Accounts payable 35,937 31,719 Accrued insurance 9,020 8,565 Accrued fixed asset purchases 6,359 1,500 Other accrued expenses 35,270 34,296 $ 154,195 $ 132,897</t>
  </si>
  <si>
    <t>Other Current Liabilities</t>
  </si>
  <si>
    <t>OTHER CURRENT LIABILITIES Other current liabilities consist of the following (in thousands): December 31, 2018 2017 Customer amounts on deposit $ 15,651 $ 17,294 Deferred rent and other occupancy costs 6,879 5,589 Liability for unvested restricted stock 3,636 3,487 Contingent acquisition consideration 1,930 1,341 Other current liabilities 1,293 1,821 Income taxes payable 835 4,680 $ 30,224 $ 34,212</t>
  </si>
  <si>
    <t>Credit Arrangements and Debt Obligations</t>
  </si>
  <si>
    <t>Debt Disclosure [Abstract]</t>
  </si>
  <si>
    <t>Senior Secured Credit Facilities The Company’s $1.3 billion senior secured credit facilities consist of a $1.1 billion secured term loan facility (“term loan facility”) and a $225 million multi-currency revolving credit facility (“revolving credit facility”). The term loans mature on November 7, 2023 and require quarterly principal payments of $2.7 million , with the remaining principal balance due on November 7, 2023. Outstanding term loan borrowings were as follows (in thousands): December 31, 2018 2017 Term loans $ 1,056,188 $ 1,066,938 Deferred financing costs and original issue discount (8,568 ) (10,177 ) Total debt 1,047,620 1,056,761 Less current maturities 10,750 10,750 Long-term debt $ 1,036,870 $ 1,046,011 The revolving credit facility matures on July 31, 2022. Borrowings outstanding on the revolving credit facility were $118.2 million at December 31, 2018 and $127.1 million at December 31, 2017 . All borrowings under the credit agreement are subject to variable interest. On May 31, 2018, the Company amended its existing senior credit facilities to, among other changes, reduce the applicable interest rates of the term loan facility and the revolving credit facility. Effective as of May 31, 2018, borrowings under the term loan facility bear interest at a rate per annum of 0.75% over the base rate, or 1.75% over the eurocurrency rate,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50% to 0.75% over the base rate, or 1.50% to 1.75% over the eurocurrency rate. The effective interest rate for the term loans was 4.27% , 3.57% , and 3.50% at December 31, 2018 , 2017 , and 2016 , respectively, and the weighted average interest rate was 3.89% , 3.53% , and 3.90% for the years ended December 31, 2018 , 2017 , and 2016 , respectively, prior to the effects of any interest rate swap arrangements. The effective interest rate for the revolving credit facility was 4.76% , 3.70% , and 5.50% at December 31, 2018 , 2017 , and 2016 , respectively. The weighted average interest rate for the revolving credit facility was 4.12% , 4.10% , and 4.20% for the years ended December 31, 2018 , 2017 , and 2016 , respectively. Certain financing fees and original issue discount costs were capitalized and are being amortized over the terms of the related debt instruments and amortization expense is included in interest expense. Amortization expense of deferred financing costs were $1.5 million , $1.4 million and $2.2 million for the years ended December 31, 2018 , 2017 , and 2016 , respectively. Amortization expense of original issue discount costs were $0.4 million , $0.4 million , and $1.3 million for the years ended December 31, 2018 , 2017 , and 2016 , respectively. A loss on extinguishment of debt of $11.1 million was recorded in the year ended December 31, 2016 , related to the write off of unamortized original issue discount costs and deferred financing fees in connection with the November 2016 debt refinancing.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our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our subsidiaries’ ability to pay dividends; and consolidate or merge. In addition, the credit agreement governing the senior secured credit facilities requires Bright Horizons Capital Corp., our direct subsidiary, to be a passive holding company, subject to certain exceptions. The revolving credit facility requires Bright Horizons Family Solutions LLC, the borrower, and its restricted subsidiaries, to comply with a maximum consolidated first lien net leverage ratio that is a quarterly maintenance based financial covenant. A breach of this covenant is subject to certain equity cure rights. Future principal payments of long-term debt are as follows for the years ending December 31 (in thousands): 2019 $ 10,750 2020 10,750 2021 10,750 2022 10,750 2023 1,013,188 Total future principal payments $ 1,056,188 Credit Amendments On January 26, 2016, the Company amended its then existing credit agreement to increase the revolving credit facility from $100 million to $225 million , to extend the maturity date on the revolving credit facility from January 30, 2018 to July 31, 2019, and to modify the interest rate applicable to borrowings. On November 7, 2016, the Company modified its then existing senior credit facilities and refinanced all of its outstanding term loans into a new seven year term loan facility, which resulted in the issuance of $1.1 billion in new term loans, a portion of which were used to repay $922.5 million in outstanding term loans under the previous term loan facility, and $150 million of which was used to fund the acquisition of a business. The terms, interest rate and availability of the revolving credit facility were not modified in the November 2016 debt refinancing. The Company incurred and capitalized financing fees of $6.7 million and original issue discount costs of $2.7 million in connection with the November 2016 debt refinancing. On May 8, 2017, November 30, 2017, and May 31, 2018, the Company amended its existing senior credit facilities to, among other changes, reduce the applicable interest rates of the term loan facility and the revolving credit facility. In connection with the May 8, 2017 amendment, the Company also extended the maturity date on the revolving credit facility from July 31, 2019 to July 31, 2022. The maturity date of the amended term loan facility of November 7, 2023 was not modified with these amendments. The Company incurred $1.0 million and $2.8 million in fees associated with these amendments in the years ended December 31, 2018 and 2017 , respectively, which were included in selling, general and administrative expenses. Interest Rate Swap Agreements The Company is subject to interest rate risk as all borrowings under the senior secured credit facilities are subject to variable interest. On October 16, 2017, the Company entered into variable-to-fixed interest rate swap agreements to mitigate the exposure to variable interest arrangements on $500 million notional amount of the outstanding term loan borrowings, effective October 31, 2017. These swap agreements, designated and accounted for as cash flow hedges from inception, are scheduled to mature on October 31, 2021. The Company is required to make monthly payments on the notional amount at a fixed average interest rate plus the applicable rate for eurocurrency loans. Effective as of May 31, 2018, the notional amount is subject to an interest rate of approximately 3.65% . In exchange, the Company receives interest on the notional amount at a variable rate based on the one-month LIBOR rate, subject to a 0.75% floor. The interest rate swaps are recorded on the Company’s consolidated balance sheet at fair value and classified based on the instruments’ maturity dates. The Company records gains or losses resulting from changes in the fair value of the interest rate swaps to other comprehensive income or loss to the extent that the swaps are effective as hedges. Through December 31, 2018 , there was no ineffectiveness related to the interest rate swap agreements. Gains and losses recorded to other comprehensive income or loss are reclassified into earnings and recognized to interest expense in the Company’s consolidated statement of income in the period that the hedged interest expense on the term loan facility is recognized. The fair value of the interest rate swap agreements was as follows (in thousands): Consolidated balance sheet December 31, classification 2018 2017 Interest rate swaps—asset Other assets $ 7,901 $ 3,767 For the year ended December 31, 2018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gain reclassified into earnings Total effect on other comprehensive income Interest rate swaps $ 4,549 Interest expense—net $ 415 $ 4,134 Income tax effect (1,224 ) Income tax expense (123 ) (1,101 ) Net of income taxes $ 3,325 $ 292 $ 3,033 For the year ended December 31, 2017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loss reclassified into earnings Total effect on other comprehensive income Interest rate swaps $ 3,258 Interest expense—net $ (509 ) $ 3,767 Income tax effect (1,303 ) Income tax expense 204 (1,507 ) Net of income taxes $ 1,955 $ (305 ) $ 2,260 During the next twelve months, the Company estimates that a gain of $3.2 million , pre-tax, will be reclassified from accumulated other comprehensive loss and recorded as a reduction to interest expense, related to these interest rate swap agreements.</t>
  </si>
  <si>
    <t>Income Taxes</t>
  </si>
  <si>
    <t>Income Tax Disclosure [Abstract]</t>
  </si>
  <si>
    <t>INCOME TAXES Income before income taxes consists of the following (in thousands): Years ended December 31, 2018 2017 2016 United States $ 157,533 $ 116,225 $ 132,846 Foreign 34,054 45,175 10,351 Total $ 191,587 $ 161,400 $ 143,197 The allocation of income before income taxes may fluctuate year to year due to activity within the Bright Horizons consolidated group. Due to the disposition of our remaining assets in Ireland and the related disposition of our investment in the foreign subsidiary in 2017, the foreign income before income taxes includes a gain of approximately $11.9 million , with a corresponding loss of approximately $15.6 million within the U.S. income before income tax. This transaction resulted in a consolidated net loss of $3.7 million which is included in other expenses on the consolidated statement of income. Income tax expense consists of the following (in thousands): Years ended December 31, 2018 2017 2016 Current tax expense Federal $ 25,225 $ 29,733 $ 42,691 State 9,915 4,531 10,752 Foreign 3,935 7,735 7,115 39,075 41,999 60,558 Deferred tax (benefit) expense Federal (188 ) (36,794 ) (6,463 ) State (2,550 ) 612 (2,069 ) Foreign (2,731 ) (1,380 ) (3,589 ) (5,469 ) (37,562 ) (12,121 ) Income tax expense $ 33,606 $ 4,437 $ 48,437 The following is a reconciliation of the U.S. federal statutory rate to the effective rate on pretax income (in thousands): Years ended December 31, 2018 2017 2016 Federal tax expense computed at statutory rate $ 40,233 $ 56,490 $ 50,119 State tax expense, net of federal tax 6,466 2,881 6,374 Valuation allowance, net — (1,028 ) (107 ) Intercompany interest (8,367 ) (5,074 ) (6,953 ) Permanent differences and other, net (1,417 ) 1,041 (389 ) Stock-based compensation (9,446 ) (22,757 ) — Change in tax rate (548 ) (32,844 ) (96 ) Transition Tax — 11,027 — Global Intangible Low-Taxed Income 2,893 — — Change to uncertain tax positions, net 1,657 614 432 Foreign rate differential 2,135 (5,913 ) (943 ) Income tax expense $ 33,606 $ 4,437 $ 48,437 On December 22, 2017, the U.S. federal government enacted comprehensive tax legislation with the Tax Cuts and Jobs Act (“Tax Act”) that made changes to the U.S. tax code impacting the year ended December 31, 2017 and future years. Effective January 1, 2018, the Tax Act reduced the U.S. federal corporate tax rate from 35% to 21% . The effective income tax rate for 2018 was 17.5% as a result of the reduction to U.S. income tax rates arising from the Tax Act. The Tax Act introduced the Global Intangible Low-Taxed Income (“GILTI”) regime which resulted in additional federal income tax expense of $2.9 million during the year. The taxes on GILTI are accounted for as period costs when incurred. Additionally, income tax expense was reduced by $12.1 million in 2018 for the excess tax benefits associated with the exercise of stock options and vesting of restricted stock due to the adoption of ASU 2016-09: Compensation - Stock Compensation (Topic 718) (“ASU 2016-09”), which was adopted prospectively as of January 1, 2017. The excess tax benefits from stock-based compensation were recorded to the balance sheet in the years prior to adoption. Included in permanent differences and other, net in the rate reconciliation is a $3.7 million benefit related to finalizing intercompany interest deductions for prior year foreign tax returns. The effective income tax rate for 2017 was 2.7% , which included a net tax benefit of $22.3 million due to the enactment of the Tax Act, primarily due to the decrease in the net deferred tax liability from the change in tax rate, and a tax benefit of approximately $7.0 million related to the disposition of our remaining assets in Ireland, which resulted in the disposition of our investment in a subsidiary for tax purposes. Additionally, income tax expense was reduced by $26.5 million in 2017 for the excess tax benefits associated with the exercise of stock options and vesting of restricted stock due to the adoption of ASU 2016-09 . For the year ended December 31, 2017, the Tax Act required a one-time transition tax on certain unrepatriated earnings of foreign subsidiaries. The Deemed Repatriation Transition Tax (“Transition Tax”) is a tax on previously untaxed accumulated and current earnings and profits (“E&amp;P”) of certain foreign subsidiaries, and is payable over eight years . The Company determined the amount of post-1986 E&amp;P of its relevant foreign subsidiaries, as well as the amount of non-U.S. income tax paid on such earnings, to calculate the Transition Tax. In December 2017, the SEC staff issued Staff Accounting Bulletin No. 118 (“SAB 118”), which provided guidance on accounting for the tax effects of the Tax Act. SAB 118 provided a measurement period that should not extend beyond one year from the date of the Tax Act enactment for companies to complete the accounting under Accounting Standards Codification 740— Income Taxes . In accordance with SAB 118, to the extent that a company’s accounting for certain income tax effects of the Tax Act was incomplete, but the company was able to determine a reasonable estimate, it must record a provisional estimate in its financial statements. The Company recorded a Transition Tax obligation of $11.0 million for the year ended December 31, 2017. The provisional estimate was finalized in the year ended December 31, 2018, with no significant adjustment to tax expense. Significant components of the Company’s net deferred tax liability are as follows (in thousands): December 31, 2018 2017 Deferred tax assets: Reserve on assets $ 554 $ 605 Net operating loss carryforwards 424 304 Liabilities not yet deductible 31,641 28,951 Deferred revenue 2,403 2,934 Stock-based compensation 8,502 8,024 Other 3,591 2,608 Total deferred tax assets 47,115 43,426 Deferred tax liabilities: Intangible assets (93,180 ) (97,674 ) Depreciation (25,128 ) (19,685 ) Total deferred tax liabilities (118,308 ) (117,359 ) Net deferred tax liability $ (71,193 ) $ (73,933 ) During 2018 , the overall deferred tax liability decreased by $2.7 million primarily due to the tax treatment of amortization of intangible assets, depreciation and stock-based compensation. At both December 31, 2018 and 2017 , the net deferred tax liability of $71.2 million and $73.9 million , respectively, includes deferred tax assets of $0.1 million which are included in other assets in the consolidated balance sheet. The Company has foreign net operating losses of $2.1 million and has recorded an associated deferred tax asset totaling $0.4 million . The net operating losses in certain foreign jurisdictions will begin to expire in the year 2024 , while others can be carried forward indefinitely. The Company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of approximately $1.3 million related to the state taxes and foreign withholding taxes on approximately $151.0 million of cumulative undistributed earnings of foreign subsidiaries indefinitely invested outside the United States. Uncertain Tax Positions The Company follows the authoritative guidance relating to the accounting for uncertainty in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changes in the unrecognized tax benefits are as follows (in thousands): Years ended December 31, 2018 2017 2016 Beginning balance $ 1,903 $ 1,096 $ 706 Additions for tax positions of prior years 2,937 — — Additions for tax positions of current year 684 650 443 Reductions for tax positions of prior years — — (27 ) Effect of foreign currency adjustments (80 ) 157 (26 ) Ending balance $ 5,444 $ 1,903 $ 1,096 The Company recognizes accrued interest and penalties related to unrecognized tax benefits in income tax expense. The Company’s current provision for income tax expense for the year ended December 31, 2018 included $0.1 million of interest and penalties and none for the years ended December 31, 2017 and 2016 . During 2018 , the Company recorded unrecognized tax benefits for the U.S. and a foreign subsidiary’s prior year tax positions. The total amount of unrecognized tax benefits that if recognized would affect the Company’s effective tax rate is $5.4 million . The unrecognized tax benefits could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3.3 million .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 The Company’s filings for the tax years 2015 through 2017 are subject to audit based upon the federal statute of limitations. State income tax returns are generally subject to examination for a period of three years to four years after filing of the respective return. The state impact of any federal changes remains subject to examination by various states for a period of up to one year after formal notification to the states. There were no significant settlements of state audits during the year . As of December 31, 2018 , there was one income tax audit in process and the tax years from 2014 to 2017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year to five years .</t>
  </si>
  <si>
    <t>Stockholders' Equity and Stock-Based Compensation</t>
  </si>
  <si>
    <t>Disclosure of Compensation Related Costs, Share-based Payments [Abstract]</t>
  </si>
  <si>
    <t>STOCKHOLDERS’ EQUITY AND STOCK-BASED COMPENSATION Preferred Stock The Company authorized 25 million shares of undesignated preferred stock in 2013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18 and 2017 , no shares of preferred stock were outstanding. Treasury Stock The board of directors of the Company authorized a share repurchase program of up to $300 million of the Company’s outstanding common stock, effective June 12, 2018. The share repurchase program, which has no expiration date, replaces the prior August 2016 $300 million authorization, of which $34.9 million remained available at the time the program was replaced and cancelled. The shares may be repurchased from time to time in open market transactions at prevailing market prices, in privately negotiated transactions, under Rule 10b5-1 plans, or by other means in accordance with federal securities laws. During the year ended December 31, 2018 , the Company repurchased 1.2 million shares for $126.7 million , including a total of 0.8 million shares that were purchased from investment funds affiliated with Bain Capital Partners LLC and other selling stockholders in a secondary offering at the same price per share paid by the underwriter to the selling stockholders. At December 31, 2018 , $259.0 million remained available under the repurchase program. During the year ended December 31, 2017, the Company repurchased 2.0 million shares for $162.2 million , including a total of 1.7 million shares that were purchased from investment funds affiliated with Bain Capital Partners LLC and other selling stockholders in secondary offerings at the same price per share paid by the underwriter to the selling stockholders. During the year ended December 31, 2016, the Company repurchased 1.7 million shares for $112.8 million , including a total of 1.0 million shares that were purchased from investment funds affiliated with Bain Capital Partners LLC and other selling stockholders in secondary offerings at the same price per share paid by the underwriter to the selling stockholders. Equity Incentive Plan The Company’s 2012 Omnibus Long-Term Incentive Plan, as Amended and Restated (the “Plan”), allows for the issuance of equity awards of up to 5 million shares of common stock. As of December 31, 2018 , there were approximately 1.3 million shares of common stock available for grant. Stock options granted under the Plan are subject to a service condition and expire in seven years from date of grant or termination of the holder’s employment with the Company, unless such termination was due to death, disability or retirement, unless otherwise determined by the administrator of the Plan. The majority of the options have a requisite service period of five years, with 60% of the options vesting on the third anniversary of the date of grant and 20% vesting on each of the fourth and fifth anniversaries. The Company also had an incentive compensation plan (the “2008 Plan”) which, as amended in March 2012, was authorized to issue 150,000 shares of Class L common stock and 1.5 million shares of Class A common stock. No additional options will be granted under the 2008 Plan. However, all outstanding options continue to be governed by their existing terms. Stock-Based Compensation The Company recognized the impact of stock-based compensation in its consolidated statements of income for the years ended December 31, 2018 , 2017 , and 2016 and did not capitalize any amounts on the consolidated balance sheets. In the years ended December 31, 2018 , 2017 , and 2016 the Company recorded stock-based compensation expense of $13.8 million , $12.1 million , and $11.6 million , respectively. Stock-based compensation expense of $13.1 million , $11.6 million , and $11.0 million was recorded in selling, general and administrative expenses in the years ended December 31, 2018 , 2017 , and 2016 , respectively, and $0.7 million , $0.5 million , and $0.6 million was recorded in cost of services, respectively, in the consolidated statements of income in relation to all awards granted under the equity incentive plans. Stock-based compensation expense generated a deferred income tax benefit of $3.6 million , $3.2 million , and $4.6 million in the years ended December 31, 2018 , 2017 and 2016 , respectively. As of December 31, 2018 , there was $19.8 million of total unrecognized compensation expense, net of estimated forfeitures, related to unvested share-based compensation arrangements granted under the Plan. That expense is expected to be recognized over the remaining requisite service period. Estimated forfeitures are based on the Company’s historical forfeitures and is adjusted periodically based on actual results. The weighted average remaining requisite service period was approximately two years at December 31, 2018 . There were no share-based liabilities during the year ended December 31, 2018 . Stock Options The fair value of each stock option granted was estimated on the date of grant using the Black-Scholes option pricing model and the following weighted average assumptions: Years ended December 31, 2018 2017 2016 Expected dividend yield 0.0% 0.0% 0.0% Expected stock price volatility 26.0% 30.0% 30.0% Risk free interest rate 2.6% 1.9% 1.4% Expected life of options (years) 5.3 5.3 5.3 Weighted average fair value per share of options granted during the period $28.62 $22.08 $19.35 The expected dividend yield was based on the Company’s expectation of not paying dividends in the foreseeable future. Since the Company completed its IPO in January 2013, it does not have sufficient history as a publicly traded company to evaluate its volatility factor. As such, the expected stock price volatility has been based upon the historical volatility of the stock price over the expected life of the options of the Company and that of peer companies that are publicly traded. The risk free interest rate was based on the U.S. Treasury rates for U.S. Treasury zero-coupon bonds with maturities similar to those of the expected term of the awards being valued. For grants issued during the years ended December 31, 2018 , 2017 , and 2016 ,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 The table below reflects stock option activity under the Company’s equity plan for the year ended December 31, 2018 . Weighted Average Remaining Contractual Life in Years Number of Options Weighted Average Exercise Price Aggregate Intrinsic Value (In millions) Outstanding at January 1, 2018 4.4 2,674,842 $ 44.53 Granted 479,836 98.40 Exercised (627,480 ) 29.44 Forfeited/Expired (110,993 ) 64.65 Outstanding at December 31, 2018 4.1 2,416,205 $ 58.22 $ 128.7 Exercisable at December 31, 2018 2.6 791,983 $ 27.89 $ 66.2 Vested and expected to vest at December 31, 2018 4.0 2,293,348 $ 56.84 $ 125.3 The fair value (pre-tax) of options that vested during the years ended December 31, 2018 , 2017 , and 2016 was $5.5 million , $6.8 million , and $5.1 million , respectively. The intrinsic value of options exercised during the years ended December 31, 2018 , 2017 , and 2016 was $46.3 million , $66.6 million , and $39.4 million , respectively. Cash received by the Company from the exercise of stock options for the years ended December 31, 2018 , 2017 , and 2016 was $18.5 million , $22.6 million , and $11.7 million , respectively. Income tax benefits realized from the exercise of stock options in the years ended December 31, 2018 , 2017 , and 2016 were $14.7 million , $32.3 million , and $15.8 million , respectively, inclusive of the excess tax benefits realized of $12.1 million , $26.5 million , and $12.9 million in the years ended December 31, 2018 , 2017 , and 2016 , respectively. Excess tax benefits for 2018 and 2017 reduced income tax expense due to the adoption of ASU 2016-09 , which was adopted prospectively on January 1, 2017. Excess tax benefits were previously recorded to additional paid-in capital on the consolidated balance sheet. Restricted Stock and Restricted Stock Units Restricted stock awards are granted to certain senior managers at the discretion of the board of directors as allowed under the Plan. Restricted stock awards generally vest on the earliest of the third anniversary of the grant date, a change in control of the Company, or the termination of employment by reason of death or disability, and are accounted for as non-vested stock. Restricted stock is sold for a price equal to 50% of the fair value of the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s ended December 31, 2018 , 2017 , and 2016 were $4.5 million , $4.4 million , and $3.7 million , respectively. Stock-based compensation expense for restricted stock awards is calculated based on the fair value of the award on the date of grant, which is recognized on a straight line basis over the requisite service period. The Company’s stock-based compensation expense recorded in selling, general and administrative expenses in the consolidated statements of income for the years ended December 31, 2018 , 2017 , and 2016 included $4.1 million , $3.7 million , and $4.1 million , respectively, for restricted stock awards. As of December 31, 2018 , total unrecognized compensation expense included $4.9 million related to unvested restricted stock, which is expected to be recognized over the weighted average remaining requisite service period of approximately two years. The table below reflects restricted stock activity under the Company’s equity plan for the year ended December 31, 2018 . Number of Shares Weighted Average Grant Date Fair Value Aggregate Intrinsic Value (In millions) Non-vested restricted stock shares at January 1, 2018 380,950 $ 30.24 $ 24.6 Granted 93,139 47.85 Vested (144,000 ) 24.22 Forfeited — — Non-vested restricted stock shares at December 31, 2018 330,089 $ 37.84 $ 24.6 Restricted stock units are awarded to members of the board of directors as allowed under the Plan. The awards allow for the issuance of a share of the Company’s common stock for each vested unit upon the earliest of termination of service as a member of the board of directors or five years after the date of the award. During the year ended December 31, 2018 , 10,707 restricted stock units were awarded at a weighted average fair value of $107.39 . At December 31, 2018 , there were 47,593 restricted stock units outstanding, with an intrinsic value of $5.3 million , which vested upon award.</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tock-based payment awards that participate equally in dividends with common stock, also referred to herein as unvested participating shares. The Company’s unvested stock-based payment awards include unvested shares awarded as restricted stock awards. See Note 11, “Stockholders’ Equity and Stock-Based Compensation,” for a discussion of the current year unvested stock awards and issuances. Earnings per Share - Basic The following table sets forth the computation of earnings per share using the two-class method (in thousands, except share and per share amounts): Years ended December 31, 2018 2017 2016 Basic earnings per share: Net income $ 157,981 $ 156,963 $ 94,760 Allocation of net income to common stockholders: Common stock $ 157,096 $ 155,995 $ 93,919 Unvested participating shares 885 968 841 $ 157,981 $ 156,963 $ 94,760 Weighted average number of common shares: Common stock 57,812,602 58,873,196 59,229,069 Unvested participating shares 325,289 366,029 531,364 Earnings per common share: Common stock $ 2.72 $ 2.65 $ 1.59 Earnings per Share - Diluted The Company calculates diluted earnings per share for common stock using the more dilutive of the treasury stock method, or the two-class method. The following table sets forth the computation of diluted earnings per share using the two-class method (in thousands, except share and per share amounts): Years ended December 31, 2018 2017 2016 Diluted earnings per share: Earnings allocated to common stock $ 157,096 $ 155,995 $ 93,919 Plus earnings allocated to unvested participating shares 885 968 841 Less adjusted earnings allocated to unvested participating shares (867 ) (947 ) (822 ) Earnings allocated to common stock $ 157,114 $ 156,016 $ 93,938 Weighted average number of common shares: Common stock 57,812,602 58,873,196 59,229,069 Effect of dilutive securities 1,188,067 1,380,495 1,365,826 59,000,669 60,253,691 60,594,895 Earnings per common share: Common stock $ 2.66 $ 2.59 $ 1.55 Options outstanding to purchase 0.5 million , 0.6 million and 0.5 million shares of common stock were excluded from diluted earnings per share for the years ended December 31, 2018 , 2017 , and 2016 , respectively, since their effect was anti-dilutive. These options may become dilutive in the future.</t>
  </si>
  <si>
    <t>Commitments and Contingencies</t>
  </si>
  <si>
    <t>Commitments and Contingencies Disclosure [Abstract]</t>
  </si>
  <si>
    <t>COMMITMENTS AND CONTINGENCIES Leases The Company leases space for certain of its child care and early education centers, corporate offices, call centers, and to a lesser extent, various office equipment, under noncancelable operating leases. Most of the leases expire within 10 and 15 years and many contain renewal options for various periods. Rent expense for the years ended December 31, 2018 , 2017 , and 2016 totaled $127.4 million , $116.7 million and $103.1 million , respectively. Future minimum payments under noncancelable operating leases as of December 31, 2018 are as follows for the years ending December 31 (in thousands): 2019 $ 120,352 2020 114,628 2021 101,710 2022 95,529 2023 87,530 Thereafter 476,861 Total future minimum lease payments $ 996,610 Letters of Credit The Company has 47 letters of credit outstanding used to guarantee certain rent payments for up to $1.9 million . These letters of credit are guaranteed by cash deposits included in prepaid expenses and other current assets in the consolidated balance sheet. No amounts have been drawn against these letters of credit. Litigation The Company is a defendant in certain legal matters in the ordinary course of business. Management believes the resolution of such pending legal matters will not have a material adverse effect on the Company’s financial condition, results of operations or cash flows, although we cannot predict the ultimate outcome of any such actions. Insurance and Regulatory The Company self-insures a portion of its medical insurance plans and has a high deductible workers’ compensation plan. Additionally, a portion of the general liability coverage is provided by the Company’s wholly-owned captive insurance entity.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Employee Benefit Plans</t>
  </si>
  <si>
    <t>Retirement Benefits [Abstract]</t>
  </si>
  <si>
    <t>EMPLOYEE BENEFIT PLANS The Company maintains a 401(k) Retirement Savings Plan (the “401(k) Plan”) for all eligible employees. To be eligible for the 401(k) Plan, an employee must be at least 20.5 years of age and have completed their eligibility period of 60 days and 160 hours of service from date of hire. If they do not meet the 160 hours of service requirement, they may be eligible at 12 months provided they have reached 1,000 hours of service from date of hire. The 401(k) Plan is funded by elective employee contributions of up to 50%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3.4 million , $3.0 million and $2.7 million for the years ended December 31, 2018 , 2017 and 2016 , respectively. The Company maintains a Non-qualified Deferred Compensation Plan (the “NQDC Plan”) for eligible employees. Eligible employees are employees who have capped contribution levels in our existing 401(k) Plan due to the thresholds dictated by the IRS definition of “highly compensated” employees, as well as other employees at the Company’s discretion. The NQDC Plan is funded by elective employee contributions of up to 50% of their base compensation and up to 100% of other forms of compensation, as defined. Under the NQDC Plan, the Company matches 25% of employee contributions for each participant up to $2,500 . The Company holds investments in company-owned life insurance policies to offset the Company’s liabilities under the NQDC Plan. Total investments, included in other assets in the consolidated balance sheet, and NQDC Plan liabilities, included in other long-term liabilities in the consolidated balance sheet, were $6.4 million and $6.7 million at December 31, 2018 , respectively. Total investments and plan liabilities were $5.1 million and $5.3 million at December 31, 2017 , respectively.</t>
  </si>
  <si>
    <t>Segment and Geographic Information</t>
  </si>
  <si>
    <t>Segment Reporting [Abstract]</t>
  </si>
  <si>
    <t>SEGMENT AND GEOGRAPHIC INFORMATION Bright Horizons’ services are comprised of full service center-based child care, back-up care, and educational advisory services. As such, the Company has determined that it has three operating segments, which are also its reportable segments. Full service center-based child care includes the traditional center-based child care, preschool, and elementary education, which have similar operating characteristics and meet the criteria for aggregation. The Company’s back-up care segment consists of center-based back-up child care, and in-home child and adult/elder dependent care. The Company’s educational advisory services segment consists of tuition reimbursement program management and related educational consulting services, and college admissions advisory services, which have similar operating characteristics and meet the criteria for aggregation.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segment asset information is produced or included herein. Revenue and income from operations by reportable segment is as follows (in thousands): Full service center-based child care Back-up care Educational advisory services Total Year ended December 31, 2018 Revenue $ 1,586,323 $ 245,498 $ 71,361 $ 1,903,182 Income from operations (1) 152,006 68,462 18,627 239,095 Year ended December 31, 2017 Revenue $ 1,457,754 $ 224,264 $ 58,887 $ 1,740,905 Income from operations (2) 130,289 60,373 14,777 205,439 Year ended December 31, 2016 Revenue $ 1,321,699 $ 200,106 $ 48,036 $ 1,569,841 Income from operations (3) 129,693 57,620 9,925 197,238 (1) For the year ended December 31, 2018 , income from operations includes $1.9 million of transaction costs related to an amendment to the credit agreement, a secondary offering, and completed acquisitions, all of which were allocated to the full service center-based child care segment. (2) For the year ended December 31, 2017 , income from operations includes transaction costs of $3.7 million associated with the disposition of our remaining assets in Ireland, and $3.3 million related to amendments to the credit agreement and secondary offerings, all of which were allocated to the full service center-based child care segment. (3) For the year ended December 31, 2016 , income from operations includes $2.5 million of transaction costs associated with secondary offerings, completed acquisitions, an amendment to the credit agreement, and the November 2016 debt refinancing, all of which were allocated to the full service center-based child care segment. Refer to Note 2, “Revenue Recognition,” for revenue by geographic region. Long-lived assets by geographic region are as follows (in thousands): December 31, Long-lived assets 2018 2017 2016 North America $ 347,715 $ 333,526 $ 322,267 Europe 249,426 241,659 207,165 Total long-lived assets $ 597,141 $ 575,185 $ 529,432 The classification “North America” is comprised of the Company’s United States, Canada and Puerto Rico operations and the classification “Europe” includes the United Kingdom, Netherlands, and India operations. Long-lived assets were $346.3 million , $331.8 million , and $320.5 million at December 31, 2018 , 2017 , and 2016 , respectively, in the United States, and $231.8 million , $226.5 million , and $193.9 million at December 31, 2018 , 2017 , and 2016 , respectively, in the United Kingdom. Long-lived assets associated with other countries were not material.</t>
  </si>
  <si>
    <t>Transactions with Related Parties</t>
  </si>
  <si>
    <t>Related Party Transactions [Abstract]</t>
  </si>
  <si>
    <t>TRANSACTIONS WITH RELATED PARTIES Certain of the Company’s stockholders have sold shares of the Company’s common stock in secondary offerings totaling 4.6 million , 8.2 million , and 4.1 million shares in the years ended December 31, 2018 , 2017 , and 2016 , respectively. The Company purchased 0.8 million , 1.7 million , and 1.0 million , of the shares sold in the secondary offerings in 2018 , 2017 , and 2016 , respectively, from investment funds affiliated with Bain Capital Partners LLC and other selling stockholders at the same price per share paid by the underwriter to the selling stockholders. In the secondary offering completed March 2018, investment funds affiliated with Bain Capital Partners LLC sold their remaining holdings of the Company’s common stock.</t>
  </si>
  <si>
    <t>Quarterly Results (Unaudited)</t>
  </si>
  <si>
    <t>Quarterly Financial Information Disclosure [Abstract]</t>
  </si>
  <si>
    <t>QUARTERLY RESULTS (UNAUDITED) 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 Selected quarterly financial information follows for the years ended December 31, 2018 and 2017 (in thousands, except share and per share amounts): March 31, 2018 June 30, 2018 September 30, 2018 December 31, 2018 Revenue $ 463,657 $ 489,699 $ 471,585 $ 478,241 Gross profit 113,544 126,037 113,040 120,634 Income from operations 55,284 64,624 55,460 63,727 Net income 37,298 40,426 33,600 46,657 Allocation of net income to common stockholders: Common stock—basic 37,100 40,196 33,409 46,391 Common stock—diluted 37,104 40,200 33,413 46,397 Earnings per common share: Common stock—basic $ 0.64 $ 0.70 $ 0.58 $ 0.80 Common stock—diluted $ 0.62 $ 0.68 $ 0.57 $ 0.79 March 31, 2017 June 30, 2017 September 30, 2017 December 31, 2017 Revenue $ 422,164 $ 445,546 $ 433,316 $ 439,879 Gross profit 104,934 114,341 103,194 108,141 Income from operations 51,404 56,806 44,963 52,266 Net income (1) 41,374 33,040 31,105 51,444 Allocation of net income to common stockholders: Common stock—basic 41,151 32,828 30,905 51,111 Common stock—diluted 41,157 32,833 30,909 51,117 Earnings per common share: Common stock—basic $ 0.69 $ 0.56 $ 0.53 $ 0.88 Common stock—diluted $ 0.68 $ 0.54 $ 0.51 $ 0.86 (1) Net income in the quarter ended December 31, 2017 includes the impact of the Tax Act, which decreased tax expense by $22.3 million as more fully discussed in Note 10, “Income Taxes,” to the consolidated financial statements.</t>
  </si>
  <si>
    <t>Organization and Significant Accounting Policies (Policies)</t>
  </si>
  <si>
    <t>Deferred Revenue</t>
  </si>
  <si>
    <t>Deferred Revenues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has the unconditional right to consideration as it satisfies the performance obligations, therefore no contractual assets are recognized. The Company records deferred revenues when payments are received in advance of the Company’s performance under the contract, which are recognized as revenue as the performance obligation is satisfied. During the year ended December 31, 2018 , $154.9 million was recognized as revenue related to the deferred revenue balance recorded at December 31, 2017 . There were no significant changes in deferred revenue during the year ended December 31, 2018 related to business combinations, impairments, cumulative catch-up or other adjustments.</t>
  </si>
  <si>
    <t>Organization</t>
  </si>
  <si>
    <t>Organization — Bright Horizons Family Solutions Inc. (“Bright Horizons” or the “Company”) provides center-based child care and early education, back-up care (for children and adult/elders), tuition reimbursement program management and related educational consulting services, college admissions advisory services, and other support services for employers and families in the United States, the United Kingdom, the Netherlands, Puerto Rico, Canada, and India. The Company provides services designed to help employers and families better address the challenges of work and family life primarily under multi-year contracts with employers who offer child care and other dependent care solutions, as well as educational advisory services, as part of their employee benefits packages to improve employee engagement. The Company provides its center-based child care services under two principal business models: a cost-plus model, where the Company is paid a fee by an employer client for managing a child care center on a cost-plus basis, and a profit and loss (“P&amp;L”) model, where the Company assumes the financial risk of operating a child care center. The P&amp;L model is further classified into two subcategories: a sponsor model, where Bright Horizons provides child care and early education services on either an exclusive or priority enrollment basis for the employees of a specific employer sponsor; and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care services through its own centers and in-home providers, and through its back-up care network, which offers access to a contracted network of in-home care agencies and center-based providers in locations where the Company does not otherwise have centers with available capacity.</t>
  </si>
  <si>
    <t>Principles of Consolidation</t>
  </si>
  <si>
    <t>Principles of Consolidation — The consolidated financial statements include the accounts of the Company and its subsidiaries. Intercompany balances and transactions have been eliminated in consolidation.</t>
  </si>
  <si>
    <t>Use of Estimates</t>
  </si>
  <si>
    <t>Use of Estimates — The preparation of the consolidated financial statements in conformity with accounting principles generally accepted in the United States of America (“GAAP” or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t>
  </si>
  <si>
    <t>Foreign Operations</t>
  </si>
  <si>
    <t>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t>
  </si>
  <si>
    <t>Fair Value of Financial Instruments</t>
  </si>
  <si>
    <t>Fair Value of Financial Instruments —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 — Quoted prices are available in active markets for identical investments as of the reporting date.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arrying value of cash and cash equivalents, restricted cash, accounts receivable, accounts payable and accrued expenses, and borrowings on the revolving credit facility approximates their fair value because of their short-term nature. The fair value of the Company’s long-term debt is based on current bid prices, which approximates carrying value. As such, the Company’s long-term debt was classified as Level 1, as defined under U.S. GAAP. As of December 31, 2018 , the carrying value and estimated fair value of long-term debt were $1.1 billion and $1.0 billion , respectively. As of December 31, 2017 , the carrying value and estimated fair value of long-term was $1.1 billion . In 2017, the Company entered into interest rate swap agreements, which are included in other assets on the consolidated balance sheet at fair value. As of December 31, 2018 and 2017 , the fair value of the interest rate swaps were $7.9 million and $3.8 million , respectively,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t>
  </si>
  <si>
    <t>Concentrations of Credit Risk</t>
  </si>
  <si>
    <t>Concentrations of Credit Risk —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concentration risk existed at December 31, 2018 and 2017 .</t>
  </si>
  <si>
    <t>Cash, cash equivalents,and restricted cash</t>
  </si>
  <si>
    <t>Cash, cash equivalents, and restricted cash — The Company considers all highly liquid investments with maturities, when purchased, of three months or less to be cash equivalents.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7.8 million and $18.0 million in book overdrafts at December 31, 2018 and 2017 , respectively, included in accounts payable on the consolidated balance sheet. The Company’s cash and cash equivalents that are restricted in nature as to withdrawal or usage is included in prepaid expenses and other current assets or other assets. Restricted cash is primarily comprised of cash equivalents associated with the Company’s wholly-owned captive insurance company and cash deposits that guarantee letters of credit.</t>
  </si>
  <si>
    <t>Accounts Receivable</t>
  </si>
  <si>
    <t>Accounts Receivable —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t>
  </si>
  <si>
    <t>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si>
  <si>
    <t>Business Combinations</t>
  </si>
  <si>
    <t>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as to expectations of future cash flows of the acquired business, the allocation of those cash flows to identifiable intangible assets, and in determining the estimated fair value for assets acquired and liabilities assumed. The determination of fair values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t>
  </si>
  <si>
    <t>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for Bright Horizons is at the operating segmen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18 and concluded that it is not more likely than not that the fair value of the Company’s reporting units are less than their carrying amount. Therefore, no goodwill impairment charges were recorded in the years ended December 31, 2018 , 2017 , or 2016 . We test certain trademarks that are determined to be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of the intangibles. No impairment losses were recorded in the years ended December 31, 2018 , 2017 or 2016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an accelerated method over their useful lives. All other intangible assets are amortized on a straight-line basis over their useful lives.</t>
  </si>
  <si>
    <t>Impairment of Long-Lived Assets</t>
  </si>
  <si>
    <t>Impairment of Long-Lived Assets —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t>
  </si>
  <si>
    <t>Other Long Term Assets</t>
  </si>
  <si>
    <t>Other Long-Term Assets — Other long-term assets includes restricted cash related to a deposit of $20.0 million in the Company’s wholly-owned captive insurance entity, and an investment of $2.9 million , primarily in a private company and a limited partnership. The equity investments without readily determinable fair value are measured at cost, less impairment, if any, plus or minus changes resulting from observable price changes in orderly transactions.</t>
  </si>
  <si>
    <t>Deferred Revenue — The Company records deferred revenue for prepaid tuition and fees received from clien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 as described in Note 2, “Revenue Recognition.”</t>
  </si>
  <si>
    <t>Leases</t>
  </si>
  <si>
    <t>Leases and Deferred Rent — The Company primarily leases space for certain of its centers, corporate offices, and call center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t>
  </si>
  <si>
    <t>Discount on Long-Term Debt</t>
  </si>
  <si>
    <t>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t>
  </si>
  <si>
    <t>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t>
  </si>
  <si>
    <t>General The Company generates revenue from services based on the consideration specified in contracts with customers, which primarily consist of employer sponsors and parents. The Company recognizes revenue when a performance obligation is satisfied by transferring control of the promised services to a customer, in an amount that reflects the consideration that the Company expects to receive in exchange for those services. A performance obligation is a promise in a contract to transfer a distinct service to the customer. At contract inception, the Company assesses the services promised in the contract and identifies each distinct performance obligation. To identify the performance obligations, the Company considers the services promised in the contract regardless of whether they are explicitly stated or are implied by customary business practices. The transaction price of a contract is allocated to each distinct performance obligation using the relative stand-alone selling price and recognized as revenue when, or as, control of the service is passed to the custo me r. Revenue is recognized over time because control of the service is transferred continuously to our customers. Nature of Services The Company’s services are comprised of full service center-based child care, back-up care, and educational advisory services, which also represent the Company’s operating and reportable segments. Full Service Center-Based Child Care Full service center-based child care includes traditional center-based child care and early education, preschool, and elementary education. Revenue generated from full service center-based child care services is primarily comprised of tuition paid by parents and fees from contractual arrangements with employer sponsors. Tuition is determined based on the age of the child, the child’s attendance schedule, and geographic location. Tuition is typically billed on a monthly basis, which is consistent with the timing of the delivery of services. The Company enters into contracts with employer sponsors to manage and operate their child care and early education centers for a management fee. These arrangements generally have a contractual term of three to ten years with varying terms and renewal options, and may also include operating subsidies paid either in lieu of or to supplement parent tuition. Management fees and subsidies are typically billed on a monthly basis, which is consistent with the timing of the delivery of services. Revenue from fixed and variable fees for full service center-based child care is recognized over time as services are rendered. Back-Up Care Services Back-up care services consist of center-based back-up child care, and in-home care for children and adult/elder dependents. The Company provides back-up care services through the Company’s full-service and dedicated back-up centers, and in-home care providers, as well as through the back-up care network. Bright Horizons back-up care offers access to a contracted network of in-home service agencies and center-based providers in locations where the Company does not otherwise have in-home care providers or centers with available capacity. Back-up care revenue is primarily comprised of fixed and variable fees or subsidies paid by employer sponsors and co-payments collected from users at the point of service. These arrangements generally have contractual terms of three years with varying terms and renewal options. Fees for back-up care services are typically determined based on the number of back-up uses and are generally billed monthly as services are rendered or in advance. Revenue for back-up care is recognized over time as services are rendered. Educational Advisory Services The Company’s educational advisory services consist of tuition reimbursement program management and related educational consulting services (“EdAssist Solutions”), college admissions advisory services (“Education and College Advising”, also known as “College Coach”), and other employer sponsored services. Educational advisory services revenue is primarily comprised of fixed and variable fees paid by employer clients, as well as retail fees collected from users at the point of service. These arrangements generally have contractual terms of one to three years with varying terms and renewal options. Fees for educational advisory services are determined based on the expected number of program participants and the services selected, and are generally billed in advance. Revenue for educational advisory services is recognized over time as services are rendered.</t>
  </si>
  <si>
    <t>Stock-based Compensation</t>
  </si>
  <si>
    <t>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Excess tax benefits (deficiencies) associated with stock-based compensation are recognized as income tax benefits (expenses) on the income statement. For the year ended December 31, 2016 , excess tax benefits (deficiencies) were recorded to additional paid-in capital on the balance sheet as permitted under previous guidance.</t>
  </si>
  <si>
    <t>Comprehensive Income or Loss</t>
  </si>
  <si>
    <t>Comprehensive Income or Loss — Comprehensive income or loss is comprised of net income or loss, foreign currency translation adjustments, and unrealized gains or losses from interest rate swap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t>
  </si>
  <si>
    <t>Earnings Per Share — Net earnings per share is calculated using the two-class method, which is an earnings allocation formula that determines net income or loss per share for the holders of the Company’s common stock and unvested participating shares. Unvested participating shares are unvested share-based payment awards of restricted stock that participate equally in dividends with common stock. Net income available to stockholders is allocated on a pro rata basis to each share as if all of the earnings for the period had been distributed. Diluted net income or loss per share is calculated using the more dilutive of the treasury stock method, or the two-class method for all outstanding stock options</t>
  </si>
  <si>
    <t>New Accounting Pronouncements</t>
  </si>
  <si>
    <t>Recently Adopted Pronouncements — In May 2014, the Financial Accounting Standards Board (“FASB”) issued Accounting Standards Update (“ASU”) No. 2014-09, Revenue from Contracts with Customers (Topic 606) (the “new revenue guidance”), which provides a single comprehensive model for revenue recognition. The standard’s core principle is that a company will recognize revenue when it transfers control over promised goods or services to customers in an amount that reflects the consideration to which the company expects to be entitled in exchange for those goods or services. The Company adopted the new revenue guidance using the modified retrospective method on January 1, 2018. Therefore, the comparative information has not been restated and continues to be reported under the accounting standards in effect for those periods. The Company evaluated each revenue stream and applied the new revenue guidance as further discussed in Note 2, “Revenue Recognition.” There was no material impact on the timing or amount of revenue recognized upon adoption and any cumulative prior period adjustment was determined to be immaterial and therefore there were no adjustments recorded to the opening balance of retained earnings upon adoption. The Company’s internal controls were not significantly impacted as a result of this accounting change and the Company has made the necessary changes to accounting policies and internal processes to support the new revenue guidance, including the related disclosures. The Company expects the impact of the adoption of the new standard to be immaterial to the results of operations on an ongoing basis. In November 2016, the FASB issued ASU 2016-18, Restricted Cash, which requires amounts generally described as restricted cash or restricted cash equivalents to be included with cash and cash equivalents in the statement of cash flows when reconciling the beginning and end of period balances for all periods presented. The update is effective for annual reporting periods beginning after December 15, 2017. The Company adopted the standard retrospectively, and as such, changes in restricted cash that have historically been presented in operating activities have now been excluded and restricted cash is combined with cash and cash equivalents when reconciling the beginning and end of year balances for all periods presented. The adoption of this guidance resulted in an increase of $9.7 million , $11.9 million , and a decrease of $0.1 million to net cash provided by operating activities for the years ended December 31, 2018 , 2017 and 2016 , respectively. The adoption of this guidance had no impact on the consolidated statements of income and balance sheets. In March 2016, the FASB issued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on the statement of cash flows. The update is effective for annual reporting periods beginning after December 15, 2016. The Company adopted the standard prospectively on January 1, 2017, and as such, prior periods have not been adjusted. The adoption of this guidance impacted the Company’s income tax expense, effective tax rate, and weighted average shares outstanding. The Company continues to include a forfeiture assumption relative to its unvested awards. Upon adoption, the Company now recognizes all excess tax benefits and tax deficiencies as income tax benefits or expenses on the income statement, which were previously recorded to additional paid-in capital on the balance sheet. As a result, the Company decreased tax expense and increased net income by $12.1 million and $26.5 million for the years ended December 31, 2018 and 2017 , respectively, in relation to the excess tax benefits associated with the exercise of stock options and vesting of restricted stock. Tax benefits from stock options were included with cash flows from operating activities as a component of net income rather than as cash flows from financing activities under previous guidance. New Accounting Pronouncements — In February 2016, the FASB issued ASU 2016-02, Leases (Topic 842).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with early adoption permitted, and is to be applied using a modified retrospective approach. In July 2018, the FASB issued ASU 2018-11, Leases (Topic 842): Targeted Improvements, which approved a transition method that provides the option to use the effective date as the date of initial application on transition. The Company plans to elect this transition method, and as a result, the Company will not adjust comparative information for prior periods. The Company is progressing with its preparation for the adoption and implementation of this new accounting standard, and related changes to accounting policies, internal processes, and internal controls. The Company anticipates that the adoption of this standard will have a material impact on the Company’s consolidated balance sheet as a lease liability associated with the remaining lease payments will be recorded on the consolidated balance sheet for all long-term leases, with recognition of a right-of-use asset. The adoption is not expected to have a material impact on the consolidated statements of income or cash flows. The majority of the Company’s lease portfolio represents leases of real estate for centers and corporate offices. The Company’s future noncancelable lease obligations as of December 31, 2018 are disclosed in Note 13, “Commitments and Contingencies.”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is ASU is effective for fiscal years beginning after December 15, 2018 and interim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is standard is not expected to have a significant impact on the Company’s consolidated financial statements and related disclosures.</t>
  </si>
  <si>
    <t>Organization and Significant Accounting Policies (Tables)</t>
  </si>
  <si>
    <t>Activity in Allowance for Doubtful Accounts</t>
  </si>
  <si>
    <t>Activity in the allowance for doubtful accounts is as follows (in thousands): Years ended December 31, 2018 2017 2016 Beginning balance $ 2,429 $ 1,054 $ 1,556 Provision 1,148 2,537 839 Write offs and recoveries (1,063 ) (1,162 ) (1,341 ) Ending balance $ 2,514 $ 2,429 $ 1,054</t>
  </si>
  <si>
    <t>Revenue Recognition (Tables)</t>
  </si>
  <si>
    <t>Disaggregation of Revenue</t>
  </si>
  <si>
    <t>The following table presents the Company’s revenues disaggregated by segment and geographical region (in thousands): Full service Back-up Educational Total Year ended December 31, 2018 North America $ 1,144,932 $ 239,056 $ 71,361 $ 1,455,349 Europe 441,391 6,442 — 447,833 $ 1,586,323 $ 245,498 $ 71,361 $ 1,903,182 Year ended December 31, 2017 North America $ 1,074,270 $ 219,875 $ 58,887 $ 1,353,032 Europe 383,484 4,389 — 387,873 $ 1,457,754 $ 224,264 $ 58,887 $ 1,740,905 Year ended December 31, 2016 North America $ 1,032,939 $ 196,190 $ 48,036 $ 1,277,165 Europe 288,760 3,916 — 292,676 $ 1,321,699 $ 200,106 $ 48,036 $ 1,569,841</t>
  </si>
  <si>
    <t>Acquisitions (Tables)</t>
  </si>
  <si>
    <t>Allocation of Purchase Price</t>
  </si>
  <si>
    <t>The purchase price for this acquisition has been allocated based on the fair value of the acquired assets and assumed liabilities at the date of acquisition as follows (in thousands): At acquisition date As reported December 31, 2016 Measurement period adjustments At acquisition date As reported December 31, 2017 Cash $ 5,210 $ 75 $ 5,285 Prepaid expenses and other assets 5,700 (237 ) 5,463 Fixed assets 96,868 (1,368 ) 95,500 Intangible assets 10,540 1,860 12,400 Goodwill 122,714 (5,914 ) 116,800 Total assets acquired 241,032 (5,584 ) 235,448 Accounts payable and accrued expenses (18,696 ) 1,569 (17,127 ) Deferred revenue and parent deposits (5,394 ) 1,026 (4,368 ) Deferred tax liabilities (7,793 ) 2,993 (4,800 ) Other long-term liabilities (3,048 ) (4 ) (3,052 ) Total liabilities assumed (34,931 ) 5,584 (29,347 ) Purchase price $ 206,101 $ — $ 206,101</t>
  </si>
  <si>
    <t>Summary of Operating Results</t>
  </si>
  <si>
    <t>The operating results for Asquith are included in the consolidated results of operations from the date of acquisition. The following table presents consolidated pro forma information as if the acquisition of Asquith had occurred on January 1, 2015 (in thousands): Pro forma (Unaudited) Year ended December 31, 2016 Revenue $ 1,649,665 Net income $ 96,033</t>
  </si>
  <si>
    <t>Goodwill and Intangible Assets (Tables)</t>
  </si>
  <si>
    <t>Changes in Carrying Amount of Goodwill</t>
  </si>
  <si>
    <t>The changes in the carrying amount of goodwill are as follows (in thousands): Full service Back-up Educational Total Balance at December 31, 2016 $ 1,075,796 $ 168,108 $ 23,801 $ 1,267,705 Additions from acquisitions 14,269 — — 14,269 Adjustments to prior year acquisitions (5,596 ) (3 ) — (5,599 ) Effect of foreign currency translation 30,417 — — 30,417 Balance at December 31, 2017 1,114,886 168,105 23,801 1,306,792 Additions from acquisitions 60,266 — — 60,266 Effect of foreign currency translation (19,447 ) — — (19,447 ) Balance at December 31, 2018 $ 1,155,705 $ 168,105 $ 23,801 $ 1,347,611</t>
  </si>
  <si>
    <t>Intangible Assets Subject to Amortization</t>
  </si>
  <si>
    <t>The Company also has intangible assets, which consist of the following at December 31, 2018 and 2017 (in thousands): December 31, 2018: Weighted average amortization Cost Accumulated Net carrying Definite-lived intangibles: Customer relationships 15 years $ 391,220 $ (253,588 ) $ 137,632 Trade names 7 years 10,183 (5,609 ) 4,574 401,403 (259,197 ) 142,206 Indefinite-lived intangibles: Trade names N/A 180,829 — 180,829 $ 582,232 $ (259,197 ) $ 323,035 December 31, 2017: Weighted average amortization Cost Accumulated Net carrying Definite-lived intangibles: Customer relationships 15 years $ 396,428 $ (234,742 ) $ 161,686 Trade names 7 years 10,224 (4,566 ) 5,658 406,652 (239,308 ) 167,344 Indefinite-lived intangibles: Trade names N/A 181,196 — 181,196 $ 587,848 $ (239,308 ) $ 348,540</t>
  </si>
  <si>
    <t>Estimated Future Amortization Expense</t>
  </si>
  <si>
    <t>The Company estimates that it will record amortization expense related to intangible assets existing as of December 31, 2018 as follows over the next five years (in thousands): Estimated amortization expense 2019 $ 30,506 2020 $ 27,942 2021 $ 25,830 2022 $ 23,484 2023 $ 22,346</t>
  </si>
  <si>
    <t>Prepaid Expenses and Other Current Assets (Tables)</t>
  </si>
  <si>
    <t>Schedule of Prepaid Expenses and Other Current Assets</t>
  </si>
  <si>
    <t>Prepaid expenses and other current assets consist of the following (in thousands): December 31, 2018 2017 Prepaid rent and other occupancy costs $ 16,982 $ 15,553 Reimbursable costs 8,043 4,186 Prepaid software and licenses 4,967 5,008 Prepaid workers compensation claims 4,465 6,136 Restricted cash 3,028 5,343 Prepaid income taxes 1,582 1,249 Other prepaid expenses and current assets 8,196 14,621 $ 47,263 $ 52,096</t>
  </si>
  <si>
    <t>Fixed Assets (Tables)</t>
  </si>
  <si>
    <t>Summary of Fixed Assets</t>
  </si>
  <si>
    <t>Fixed assets consist of the following (dollars in thousands): Estimated useful lives December 31, (Years) 2018 2017 Buildings 20 – 40 $ 187,406 $ 182,701 Furniture, equipment and software 3 – 10 236,503 206,161 Leasehold improvements Shorter of the lease term or the estimated useful life 467,243 423,624 Land — 101,707 103,680 Total fixed assets 992,859 916,166 Accumulated depreciation (395,718 ) (340,981 ) Fixed assets, net $ 597,141 $ 575,185</t>
  </si>
  <si>
    <t>Accounts Payable and Accrued Expenses (Tables)</t>
  </si>
  <si>
    <t>Summary of Accounts Payable and Accrued Expenses</t>
  </si>
  <si>
    <t>Accounts payable and accrued expenses consist of the following (in thousands): December 31, 2018 2017 Accrued payroll and employee benefits $ 67,609 $ 56,817 Accounts payable 35,937 31,719 Accrued insurance 9,020 8,565 Accrued fixed asset purchases 6,359 1,500 Other accrued expenses 35,270 34,296 $ 154,195 $ 132,897</t>
  </si>
  <si>
    <t>Other Current Liabilities (Tables)</t>
  </si>
  <si>
    <t>Summary of Other Current Liabilities</t>
  </si>
  <si>
    <t>Other current liabilities consist of the following (in thousands): December 31, 2018 2017 Customer amounts on deposit $ 15,651 $ 17,294 Deferred rent and other occupancy costs 6,879 5,589 Liability for unvested restricted stock 3,636 3,487 Contingent acquisition consideration 1,930 1,341 Other current liabilities 1,293 1,821 Income taxes payable 835 4,680 $ 30,224 $ 34,212</t>
  </si>
  <si>
    <t>Credit Arrangements and Debt Obligations (Tables)</t>
  </si>
  <si>
    <t>Schedule of Long-Term Debt</t>
  </si>
  <si>
    <t>Outstanding term loan borrowings were as follows (in thousands): December 31, 2018 2017 Term loans $ 1,056,188 $ 1,066,938 Deferred financing costs and original issue discount (8,568 ) (10,177 ) Total debt 1,047,620 1,056,761 Less current maturities 10,750 10,750 Long-term debt $ 1,036,870 $ 1,046,011</t>
  </si>
  <si>
    <t>Future Minimum Payments of Long-Term Debt</t>
  </si>
  <si>
    <t>Future principal payments of long-term debt are as follows for the years ending December 31 (in thousands): 2019 $ 10,750 2020 10,750 2021 10,750 2022 10,750 2023 1,013,188 Total future principal payments $ 1,056,188</t>
  </si>
  <si>
    <t>Schedule of Derivative Assets at Fair Value</t>
  </si>
  <si>
    <t xml:space="preserve"> fair value of the interest rate swap agreements was as follows (in thousands): Consolidated balance sheet December 31, classification 2018 2017 Interest rate swaps—asset Other assets $ 7,901 $ 3,767</t>
  </si>
  <si>
    <t>Schedule of Derivative Instruments, Effect on Other Comprehensive Income (Loss)</t>
  </si>
  <si>
    <t>For the year ended December 31, 2018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gain reclassified into earnings Total effect on other comprehensive income Interest rate swaps $ 4,549 Interest expense—net $ 415 $ 4,134 Income tax effect (1,224 ) Income tax expense (123 ) (1,101 ) Net of income taxes $ 3,325 $ 292 $ 3,033 For the year ended December 31, 2017 , the effect of the interest rate swap agreements on other comprehensive income was as follows (in thousands): Derivatives designated as cash flow hedging instruments Amount of gain recognized in other comprehensive income Consolidated statement of income classification Amount of net loss reclassified into earnings Total effect on other comprehensive income Interest rate swaps $ 3,258 Interest expense—net $ (509 ) $ 3,767 Income tax effect (1,303 ) Income tax expense 204 (1,507 ) Net of income taxes $ 1,955 $ (305 ) $ 2,260</t>
  </si>
  <si>
    <t>Income Taxes (Tables)</t>
  </si>
  <si>
    <t>Components of Income (Loss) before Income Taxes</t>
  </si>
  <si>
    <t>Income before income taxes consists of the following (in thousands): Years ended December 31, 2018 2017 2016 United States $ 157,533 $ 116,225 $ 132,846 Foreign 34,054 45,175 10,351 Total $ 191,587 $ 161,400 $ 143,197</t>
  </si>
  <si>
    <t>Components of Income Tax (Benefit) Expense</t>
  </si>
  <si>
    <t>Income tax expense consists of the following (in thousands): Years ended December 31, 2018 2017 2016 Current tax expense Federal $ 25,225 $ 29,733 $ 42,691 State 9,915 4,531 10,752 Foreign 3,935 7,735 7,115 39,075 41,999 60,558 Deferred tax (benefit) expense Federal (188 ) (36,794 ) (6,463 ) State (2,550 ) 612 (2,069 ) Foreign (2,731 ) (1,380 ) (3,589 ) (5,469 ) (37,562 ) (12,121 ) Income tax expense $ 33,606 $ 4,437 $ 48,437</t>
  </si>
  <si>
    <t>Reconciliation of Federal Statutory Rate to Effective Rate</t>
  </si>
  <si>
    <t>The following is a reconciliation of the U.S. federal statutory rate to the effective rate on pretax income (in thousands): Years ended December 31, 2018 2017 2016 Federal tax expense computed at statutory rate $ 40,233 $ 56,490 $ 50,119 State tax expense, net of federal tax 6,466 2,881 6,374 Valuation allowance, net — (1,028 ) (107 ) Intercompany interest (8,367 ) (5,074 ) (6,953 ) Permanent differences and other, net (1,417 ) 1,041 (389 ) Stock-based compensation (9,446 ) (22,757 ) — Change in tax rate (548 ) (32,844 ) (96 ) Transition Tax — 11,027 — Global Intangible Low-Taxed Income 2,893 — — Change to uncertain tax positions, net 1,657 614 432 Foreign rate differential 2,135 (5,913 ) (943 ) Income tax expense $ 33,606 $ 4,437 $ 48,437</t>
  </si>
  <si>
    <t>Components of Net Deferred Tax Liability</t>
  </si>
  <si>
    <t>Significant components of the Company’s net deferred tax liability are as follows (in thousands): December 31, 2018 2017 Deferred tax assets: Reserve on assets $ 554 $ 605 Net operating loss carryforwards 424 304 Liabilities not yet deductible 31,641 28,951 Deferred revenue 2,403 2,934 Stock-based compensation 8,502 8,024 Other 3,591 2,608 Total deferred tax assets 47,115 43,426 Deferred tax liabilities: Intangible assets (93,180 ) (97,674 ) Depreciation (25,128 ) (19,685 ) Total deferred tax liabilities (118,308 ) (117,359 ) Net deferred tax liability $ (71,193 ) $ (73,933 )</t>
  </si>
  <si>
    <t>Reconciliation of Unrecognized Tax Benefits</t>
  </si>
  <si>
    <t>The changes in the unrecognized tax benefits are as follows (in thousands): Years ended December 31, 2018 2017 2016 Beginning balance $ 1,903 $ 1,096 $ 706 Additions for tax positions of prior years 2,937 — — Additions for tax positions of current year 684 650 443 Reductions for tax positions of prior years — — (27 ) Effect of foreign currency adjustments (80 ) 157 (26 ) Ending balance $ 5,444 $ 1,903 $ 1,096</t>
  </si>
  <si>
    <t>Stockholders' Equity and Stock-Based Compensation (Tables)</t>
  </si>
  <si>
    <t>Weighted Average Assumptions for Fair Value of Stock Option</t>
  </si>
  <si>
    <t>The fair value of each stock option granted was estimated on the date of grant using the Black-Scholes option pricing model and the following weighted average assumptions: Years ended December 31, 2018 2017 2016 Expected dividend yield 0.0% 0.0% 0.0% Expected stock price volatility 26.0% 30.0% 30.0% Risk free interest rate 2.6% 1.9% 1.4% Expected life of options (years) 5.3 5.3 5.3 Weighted average fair value per share of options granted during the period $28.62 $22.08 $19.35</t>
  </si>
  <si>
    <t>Nonvested Restricted Stock Shares Activity</t>
  </si>
  <si>
    <t>The table below reflects restricted stock activity under the Company’s equity plan for the year ended December 31, 2018 . Number of Shares Weighted Average Grant Date Fair Value Aggregate Intrinsic Value (In millions) Non-vested restricted stock shares at January 1, 2018 380,950 $ 30.24 $ 24.6 Granted 93,139 47.85 Vested (144,000 ) 24.22 Forfeited — — Non-vested restricted stock shares at December 31, 2018 330,089 $ 37.84 $ 24.6</t>
  </si>
  <si>
    <t>Stock Option Activity</t>
  </si>
  <si>
    <t>The table below reflects stock option activity under the Company’s equity plan for the year ended December 31, 2018 . Weighted Average Remaining Contractual Life in Years Number of Options Weighted Average Exercise Price Aggregate Intrinsic Value (In millions) Outstanding at January 1, 2018 4.4 2,674,842 $ 44.53 Granted 479,836 98.40 Exercised (627,480 ) 29.44 Forfeited/Expired (110,993 ) 64.65 Outstanding at December 31, 2018 4.1 2,416,205 $ 58.22 $ 128.7 Exercisable at December 31, 2018 2.6 791,983 $ 27.89 $ 66.2 Vested and expected to vest at December 31, 2018 4.0 2,293,348 $ 56.84 $ 125.3</t>
  </si>
  <si>
    <t>Earnings Per Share (Tables)</t>
  </si>
  <si>
    <t>Earnings Per Share, Basic</t>
  </si>
  <si>
    <t>The following table sets forth the computation of earnings per share using the two-class method (in thousands, except share and per share amounts): Years ended December 31, 2018 2017 2016 Basic earnings per share: Net income $ 157,981 $ 156,963 $ 94,760 Allocation of net income to common stockholders: Common stock $ 157,096 $ 155,995 $ 93,919 Unvested participating shares 885 968 841 $ 157,981 $ 156,963 $ 94,760 Weighted average number of common shares: Common stock 57,812,602 58,873,196 59,229,069 Unvested participating shares 325,289 366,029 531,364 Earnings per common share: Common stock $ 2.72 $ 2.65 $ 1.59</t>
  </si>
  <si>
    <t>Earnings Per Share, Diluted</t>
  </si>
  <si>
    <t>The Company calculates diluted earnings per share for common stock using the more dilutive of the treasury stock method, or the two-class method. The following table sets forth the computation of diluted earnings per share using the two-class method (in thousands, except share and per share amounts): Years ended December 31, 2018 2017 2016 Diluted earnings per share: Earnings allocated to common stock $ 157,096 $ 155,995 $ 93,919 Plus earnings allocated to unvested participating shares 885 968 841 Less adjusted earnings allocated to unvested participating shares (867 ) (947 ) (822 ) Earnings allocated to common stock $ 157,114 $ 156,016 $ 93,938 Weighted average number of common shares: Common stock 57,812,602 58,873,196 59,229,069 Effect of dilutive securities 1,188,067 1,380,495 1,365,826 59,000,669 60,253,691 60,594,895 Earnings per common share: Common stock $ 2.66 $ 2.59 $ 1.55</t>
  </si>
  <si>
    <t>Commitments and Contingencies (Tables)</t>
  </si>
  <si>
    <t>Future Minimum Payments under Non-Cancelable Operating Leases</t>
  </si>
  <si>
    <t>Future minimum payments under noncancelable operating leases as of December 31, 2018 are as follows for the years ending December 31 (in thousands): 2019 $ 120,352 2020 114,628 2021 101,710 2022 95,529 2023 87,530 Thereafter 476,861 Total future minimum lease payments $ 996,610</t>
  </si>
  <si>
    <t>Segment and Geographic Information (Tables)</t>
  </si>
  <si>
    <t>Income from Operations by Segment</t>
  </si>
  <si>
    <t>The assets and liabilities of the Company are managed centrally and are reported internally in the same manner as the consolidated financial statements; therefore, no segment asset information is produced or included herein. Revenue and income from operations by reportable segment is as follows (in thousands): Full service center-based child care Back-up care Educational advisory services Total Year ended December 31, 2018 Revenue $ 1,586,323 $ 245,498 $ 71,361 $ 1,903,182 Income from operations (1) 152,006 68,462 18,627 239,095 Year ended December 31, 2017 Revenue $ 1,457,754 $ 224,264 $ 58,887 $ 1,740,905 Income from operations (2) 130,289 60,373 14,777 205,439 Year ended December 31, 2016 Revenue $ 1,321,699 $ 200,106 $ 48,036 $ 1,569,841 Income from operations (3) 129,693 57,620 9,925 197,238 (1) For the year ended December 31, 2018 , income from operations includes $1.9 million of transaction costs related to an amendment to the credit agreement, a secondary offering, and completed acquisitions, all of which were allocated to the full service center-based child care segment. (2) For the year ended December 31, 2017 , income from operations includes transaction costs of $3.7 million associated with the disposition of our remaining assets in Ireland, and $3.3 million related to amendments to the credit agreement and secondary offerings, all of which were allocated to the full service center-based child care segment. (3) For the year ended December 31, 2016 , income from operations includes $2.5 million of transaction costs associated with secondary offerings, completed acquisitions, an amendment to the credit agreement, and the November 2016 debt refinancing, all of which were allocated to the full service center-based child care segment.</t>
  </si>
  <si>
    <t>Revenue and Long-Lived Assets by Geographic Region</t>
  </si>
  <si>
    <t>Refer to Note 2, “Revenue Recognition,” for revenue by geographic region. Long-lived assets by geographic region are as follows (in thousands): December 31, Long-lived assets 2018 2017 2016 North America $ 347,715 $ 333,526 $ 322,267 Europe 249,426 241,659 207,165 Total long-lived assets $ 597,141 $ 575,185 $ 529,432</t>
  </si>
  <si>
    <t>Quarterly Results (Unaudited) (Tables)</t>
  </si>
  <si>
    <t>Schedule of Quarterly Financial Information</t>
  </si>
  <si>
    <t>Selected quarterly financial information follows for the years ended December 31, 2018 and 2017 (in thousands, except share and per share amounts): March 31, 2018 June 30, 2018 September 30, 2018 December 31, 2018 Revenue $ 463,657 $ 489,699 $ 471,585 $ 478,241 Gross profit 113,544 126,037 113,040 120,634 Income from operations 55,284 64,624 55,460 63,727 Net income 37,298 40,426 33,600 46,657 Allocation of net income to common stockholders: Common stock—basic 37,100 40,196 33,409 46,391 Common stock—diluted 37,104 40,200 33,413 46,397 Earnings per common share: Common stock—basic $ 0.64 $ 0.70 $ 0.58 $ 0.80 Common stock—diluted $ 0.62 $ 0.68 $ 0.57 $ 0.79 March 31, 2017 June 30, 2017 September 30, 2017 December 31, 2017 Revenue $ 422,164 $ 445,546 $ 433,316 $ 439,879 Gross profit 104,934 114,341 103,194 108,141 Income from operations 51,404 56,806 44,963 52,266 Net income (1) 41,374 33,040 31,105 51,444 Allocation of net income to common stockholders: Common stock—basic 41,151 32,828 30,905 51,111 Common stock—diluted 41,157 32,833 30,909 51,117 Earnings per common share: Common stock—basic $ 0.69 $ 0.56 $ 0.53 $ 0.88 Common stock—diluted $ 0.68 $ 0.54 $ 0.51 $ 0.86</t>
  </si>
  <si>
    <t>Organization and Significant Accounting Policies - Additional Information (Detail) - USD ($)</t>
  </si>
  <si>
    <t>Jan. 30, 2013</t>
  </si>
  <si>
    <t>Jun. 12, 2018</t>
  </si>
  <si>
    <t>Aug. 05, 2016</t>
  </si>
  <si>
    <t>Feb. 04, 2015</t>
  </si>
  <si>
    <t>Stock Offerings [Abstract]</t>
  </si>
  <si>
    <t>Issuance of Class L common stock (in shares)</t>
  </si>
  <si>
    <t>Shares authorized to be repurchased by BOD</t>
  </si>
  <si>
    <t>Remaining authorized repurchase amount</t>
  </si>
  <si>
    <t>Foreign Currency [Abstract]</t>
  </si>
  <si>
    <t>Cumulative translation adjustment, net of tax, period increase (decrease)</t>
  </si>
  <si>
    <t>Cash and Cash Equivalents [Abstract]</t>
  </si>
  <si>
    <t>Cash equivalent investments</t>
  </si>
  <si>
    <t>Book overdrafts</t>
  </si>
  <si>
    <t>Goodwill and Intangible Assets [Abstract]</t>
  </si>
  <si>
    <t>Fair value for each reporting unit, period</t>
  </si>
  <si>
    <t>10 years</t>
  </si>
  <si>
    <t>Goodwill, Impairment Loss</t>
  </si>
  <si>
    <t>Impairment losses</t>
  </si>
  <si>
    <t>Impairment of Long-Lived Assets [Abstract]</t>
  </si>
  <si>
    <t>Fixed asset impairment (Less than $0.1 million in 2016 and 2015)</t>
  </si>
  <si>
    <t>Other Long-term Assets [Abstract]</t>
  </si>
  <si>
    <t>Deposits with captive insurance entity</t>
  </si>
  <si>
    <t>Other long term assets, cost basis investment</t>
  </si>
  <si>
    <t>New Accounting Pronouncements [Abstract]</t>
  </si>
  <si>
    <t>Increase (decrease) in restricted cash for operating activities</t>
  </si>
  <si>
    <t>Excess Tax Benefit from Share-based Compensation, Operating Activities</t>
  </si>
  <si>
    <t>Minimum</t>
  </si>
  <si>
    <t>Finite lived intangible assets, estimated useful life</t>
  </si>
  <si>
    <t>1 year</t>
  </si>
  <si>
    <t>Maximum</t>
  </si>
  <si>
    <t>17 years</t>
  </si>
  <si>
    <t>Secondary Offering</t>
  </si>
  <si>
    <t>Common Class A</t>
  </si>
  <si>
    <t>Sponsor | Secondary Offering</t>
  </si>
  <si>
    <t>Stock repurchased and retired (in shares)</t>
  </si>
  <si>
    <t>Fair Value, Inputs, Level 1 | Estimate of Fair Value Measurement</t>
  </si>
  <si>
    <t>Long-term debt fair value</t>
  </si>
  <si>
    <t>Interest Rate Swap | Fair Value, Inputs, Level 2 | Estimate of Fair Value Measurement</t>
  </si>
  <si>
    <t>Interest rate swaps - asset</t>
  </si>
  <si>
    <t>Organization and Significant Accounting Policies - Activity in Allowance for Doubtful Accounts (Detail) - USD ($) $ in Thousands</t>
  </si>
  <si>
    <t>Allowance for Doubtful Accounts Receivable [Roll Forward]</t>
  </si>
  <si>
    <t>Beginning balance</t>
  </si>
  <si>
    <t>Provision</t>
  </si>
  <si>
    <t>Write offs and recoveries</t>
  </si>
  <si>
    <t>Ending balance</t>
  </si>
  <si>
    <t>Revenue Recognition Disaggregation Of Revenue (Details) - USD ($) $ in Thousands</t>
  </si>
  <si>
    <t>Disaggregation of Revenue [Line Items]</t>
  </si>
  <si>
    <t>Revenue from Contract with Customer, Including Assessed Tax</t>
  </si>
  <si>
    <t>North America</t>
  </si>
  <si>
    <t>Europe And Other</t>
  </si>
  <si>
    <t>Full service center-based child care</t>
  </si>
  <si>
    <t>Full service center-based child care | North America</t>
  </si>
  <si>
    <t>Full service center-based child care | Europe And Other</t>
  </si>
  <si>
    <t>Back-up dependent care</t>
  </si>
  <si>
    <t>Back-up dependent care | North America</t>
  </si>
  <si>
    <t>Back-up dependent care | Europe And Other</t>
  </si>
  <si>
    <t>Educational advisory services</t>
  </si>
  <si>
    <t>Educational advisory services | North America</t>
  </si>
  <si>
    <t>Educational advisory services | Europe And Other</t>
  </si>
  <si>
    <t>Revenue Recognition (Details) - USD ($) $ in Thousands</t>
  </si>
  <si>
    <t>3 Months Ended</t>
  </si>
  <si>
    <t>Sep. 30, 2018</t>
  </si>
  <si>
    <t>Mar. 31, 2018</t>
  </si>
  <si>
    <t>Sep. 30, 2017</t>
  </si>
  <si>
    <t>Jun. 30, 2017</t>
  </si>
  <si>
    <t>Mar. 31, 2017</t>
  </si>
  <si>
    <t>Deferred revenue, revenue recognized</t>
  </si>
  <si>
    <t>United States</t>
  </si>
  <si>
    <t>United Kingdom</t>
  </si>
  <si>
    <t>Acquisitions - Additional Information (Detail) $ in Thousands</t>
  </si>
  <si>
    <t>Nov. 10, 2016USD ($)property</t>
  </si>
  <si>
    <t>Dec. 31, 2018USD ($)</t>
  </si>
  <si>
    <t>Sep. 30, 2018USD ($)</t>
  </si>
  <si>
    <t>Jun. 30, 2018USD ($)</t>
  </si>
  <si>
    <t>Mar. 31, 2018USD ($)</t>
  </si>
  <si>
    <t>Dec. 31, 2017USD ($)Center</t>
  </si>
  <si>
    <t>Sep. 30, 2017USD ($)</t>
  </si>
  <si>
    <t>Jun. 30, 2017USD ($)</t>
  </si>
  <si>
    <t>Mar. 31, 2017USD ($)</t>
  </si>
  <si>
    <t>Dec. 31, 2018USD ($)CenterBusiness</t>
  </si>
  <si>
    <t>Dec. 31, 2017USD ($)CenterBusiness</t>
  </si>
  <si>
    <t>Dec. 31, 2016USD ($)CenterBusiness</t>
  </si>
  <si>
    <t>Business Acquisition [Line Items]</t>
  </si>
  <si>
    <t>Total revenues contributed by acquired business</t>
  </si>
  <si>
    <t>UNITED STATES</t>
  </si>
  <si>
    <t>IRELAND</t>
  </si>
  <si>
    <t>Number Of Properties Disposed | Center</t>
  </si>
  <si>
    <t>Disposal Group, Not Discontinued Operation, Gain (Loss) on Disposal</t>
  </si>
  <si>
    <t>Income (Loss) from Subsidiaries, Tax Expense (Benefit)</t>
  </si>
  <si>
    <t>Series of Individually Immaterial Business Acquisitions [Member]</t>
  </si>
  <si>
    <t>Number of businesses acquired | Business</t>
  </si>
  <si>
    <t>Cash consideration to acquire business, gross</t>
  </si>
  <si>
    <t>Cash acquired</t>
  </si>
  <si>
    <t>Business combination, contingent consideration, liability</t>
  </si>
  <si>
    <t>Intangible assets consisting of customer relationships and trade names</t>
  </si>
  <si>
    <t>Intangible asset useful life</t>
  </si>
  <si>
    <t>5 years</t>
  </si>
  <si>
    <t>Business Combination, Recognized Identifiable Assets Acquired and Liabilities Assumed, Buildings</t>
  </si>
  <si>
    <t>Deferred tax liabilities</t>
  </si>
  <si>
    <t>Business Combination, Recognized Identifiable Assets Acquired and Liabilities Assumed, Net</t>
  </si>
  <si>
    <t>Business Combination, Consideration Transferred, Liabilities Incurred</t>
  </si>
  <si>
    <t>Series of Individually Immaterial Business Acquisitions [Member] | NETHERLANDS</t>
  </si>
  <si>
    <t>Number of centers acquired | Center</t>
  </si>
  <si>
    <t>Series of Individually Immaterial Business Acquisitions [Member] | UNITED STATES</t>
  </si>
  <si>
    <t>Series of Individually Immaterial Business Acquisitions [Member] | United Kingdom</t>
  </si>
  <si>
    <t>Series of Individually Immaterial Business Acquisitions [Member] | Maximum</t>
  </si>
  <si>
    <t>Conchord Limited Asquith</t>
  </si>
  <si>
    <t>Number of centers acquired | property</t>
  </si>
  <si>
    <t>Acquisition related costs</t>
  </si>
  <si>
    <t>Fixed assets</t>
  </si>
  <si>
    <t>Properties acquired | property</t>
  </si>
  <si>
    <t>Transaction costs</t>
  </si>
  <si>
    <t>Technology-Based Intangible Assets | Series of Individually Immaterial Business Acquisitions [Member] | UNITED STATES</t>
  </si>
  <si>
    <t>Customer Relationships | Series of Individually Immaterial Business Acquisitions [Member] | Minimum</t>
  </si>
  <si>
    <t>2 years</t>
  </si>
  <si>
    <t>3 years</t>
  </si>
  <si>
    <t>Customer Relationships | Conchord Limited Asquith</t>
  </si>
  <si>
    <t>Trademarks | Conchord Limited Asquith</t>
  </si>
  <si>
    <t>6 years</t>
  </si>
  <si>
    <t>Contingent Consideration Type [Domain] | Series of Individually Immaterial Business Acquisitions [Member]</t>
  </si>
  <si>
    <t>Acquisitions - Allocation of Purchase Price (Detail) $ in Thousands</t>
  </si>
  <si>
    <t>Number of Businesses Acquired | Business</t>
  </si>
  <si>
    <t>Business Combination, Recognized Identifiable Assets Acquired and Liabilities Assumed, Deferred Tax Liabilities</t>
  </si>
  <si>
    <t>Cash</t>
  </si>
  <si>
    <t>Intangible assets</t>
  </si>
  <si>
    <t>Acquired Finite-lived Intangible Assets, Weighted Average Useful Life</t>
  </si>
  <si>
    <t>Business Acquisition, Goodwill, Expected Tax Deductible Amount</t>
  </si>
  <si>
    <t>Business Combination, Recognized Identifiable Assets Acquired and Liabilities Assumed, Noncurrent Liabilities</t>
  </si>
  <si>
    <t>Business Acquisition, Transaction Costs</t>
  </si>
  <si>
    <t>Number Of Facilities Acquired | property</t>
  </si>
  <si>
    <t>Prepaid expenses and other assets</t>
  </si>
  <si>
    <t>Number of Properties Acquired | property</t>
  </si>
  <si>
    <t>Purchase price</t>
  </si>
  <si>
    <t>Business Combination, Acquisition Related Costs</t>
  </si>
  <si>
    <t>NETHERLANDS | Series of Individually Immaterial Business Acquisitions [Member]</t>
  </si>
  <si>
    <t>Number Of Facilities Acquired | Center</t>
  </si>
  <si>
    <t>UNITED STATES | Series of Individually Immaterial Business Acquisitions [Member]</t>
  </si>
  <si>
    <t>UNITED KINGDOM</t>
  </si>
  <si>
    <t>UNITED KINGDOM | Series of Individually Immaterial Business Acquisitions [Member]</t>
  </si>
  <si>
    <t>Customer Relationships [Member] | Conchord Limited Asquith</t>
  </si>
  <si>
    <t>Trademarks [Member] | Conchord Limited Asquith</t>
  </si>
  <si>
    <t>Technology-Based Intangible Assets [Member] | UNITED STATES | Series of Individually Immaterial Business Acquisitions [Member]</t>
  </si>
  <si>
    <t>Maximum [Member] | Series of Individually Immaterial Business Acquisitions [Member]</t>
  </si>
  <si>
    <t>Minimum [Member] | Customer Relationships [Member] | Series of Individually Immaterial Business Acquisitions [Member]</t>
  </si>
  <si>
    <t>Acquisitions Acquisitions - Schedule Of Purchase Price Allocation And Measurement Period Adjustments (Details) - USD ($) $ in Thousands</t>
  </si>
  <si>
    <t>Nov. 10, 2016</t>
  </si>
  <si>
    <t>Prepaid expense and other assets</t>
  </si>
  <si>
    <t>Total assets acquired</t>
  </si>
  <si>
    <t>Deferred revenue and parent deposits</t>
  </si>
  <si>
    <t>Total liabilities assumed</t>
  </si>
  <si>
    <t>Adjustment, cash and cash equivalents</t>
  </si>
  <si>
    <t>Adjustment, prepaid expense and other assets</t>
  </si>
  <si>
    <t>Adjustment, property, plant, and equipment</t>
  </si>
  <si>
    <t>Adjustment, intangibles</t>
  </si>
  <si>
    <t>Goodwill, purchase accounting adjustments</t>
  </si>
  <si>
    <t>Adjustments, assets</t>
  </si>
  <si>
    <t>Adjustment, accounts payable and accrued expenses</t>
  </si>
  <si>
    <t>Adjustment, deferred revenue and parent deposits</t>
  </si>
  <si>
    <t>Adjustment, deferred tax liabilities</t>
  </si>
  <si>
    <t>Adjustment, noncurrent liabilities, other</t>
  </si>
  <si>
    <t>Adjustment, liabilities</t>
  </si>
  <si>
    <t>Adjustment, consideration transferred</t>
  </si>
  <si>
    <t>Acquisitions - Summary of Operating Results (Detail) - Conchord Limited Asquith $ in Thousands</t>
  </si>
  <si>
    <t>Dec. 31, 2016USD ($)</t>
  </si>
  <si>
    <t>Goodwill and Intangible Assets - Changes in Carrying Amount of Goodwill (Detail) - USD ($) $ in Thousands</t>
  </si>
  <si>
    <t>Goodwill [Roll Forward]</t>
  </si>
  <si>
    <t>Additions from acquisitions</t>
  </si>
  <si>
    <t>Adjustments to prior year acquisitions</t>
  </si>
  <si>
    <t>Effect of foreign currency translation</t>
  </si>
  <si>
    <t>Back-up care</t>
  </si>
  <si>
    <t>Goodwill and Intangible Assets - Intangible Assets Subject to Amortization (Detail) - USD ($) $ in Thousands</t>
  </si>
  <si>
    <t>Intangible Assets [Line Items]</t>
  </si>
  <si>
    <t>Net carrying amount</t>
  </si>
  <si>
    <t>Customer relationships</t>
  </si>
  <si>
    <t>Weighted average amortization period</t>
  </si>
  <si>
    <t>15 years</t>
  </si>
  <si>
    <t>Cost</t>
  </si>
  <si>
    <t>Accumulated amortization</t>
  </si>
  <si>
    <t>Trade names</t>
  </si>
  <si>
    <t>7 years</t>
  </si>
  <si>
    <t>Non-compete agreements</t>
  </si>
  <si>
    <t>0 years</t>
  </si>
  <si>
    <t>Indefinite-lived intangibles</t>
  </si>
  <si>
    <t>Goodwill and Intangible Assets - Additional Information (Detail) - USD ($) $ in Thousands</t>
  </si>
  <si>
    <t>Amortization expense</t>
  </si>
  <si>
    <t>Goodwill and Intangible Assets - Estimated Amortization Expense Related to Intangible Assets (Detail) $ in Thousands</t>
  </si>
  <si>
    <t>Prepaid Expenses and Other Current Assets - Schedule of Prepaid Expenses and Other Current Assets (Detail) - USD ($) $ in Thousands</t>
  </si>
  <si>
    <t>Prepaid Rent</t>
  </si>
  <si>
    <t>Prepaid Taxes</t>
  </si>
  <si>
    <t>Other Assets, Miscellaneous, Current</t>
  </si>
  <si>
    <t>Expense Reimbursements Receivables</t>
  </si>
  <si>
    <t>Prepaid workers compensation claims</t>
  </si>
  <si>
    <t>Prepaid Expense, Current</t>
  </si>
  <si>
    <t>Restricted Cash and Investments, Current</t>
  </si>
  <si>
    <t>Fixed Assets - Summary of Fixed Assets (Detail) - USD ($) $ in Thousands</t>
  </si>
  <si>
    <t>Property, Plant and Equipment [Line Items]</t>
  </si>
  <si>
    <t>Total fixed assets</t>
  </si>
  <si>
    <t>Accumulated depreciation and amortization</t>
  </si>
  <si>
    <t>Fixed assets, net</t>
  </si>
  <si>
    <t>Buildings</t>
  </si>
  <si>
    <t>Buildings | Minimum</t>
  </si>
  <si>
    <t>Fixed assets, useful life</t>
  </si>
  <si>
    <t>20 years</t>
  </si>
  <si>
    <t>Buildings | Maximum</t>
  </si>
  <si>
    <t>40 years</t>
  </si>
  <si>
    <t>Furniture, equipment and software</t>
  </si>
  <si>
    <t>Furniture, equipment and software | Minimum</t>
  </si>
  <si>
    <t>Furniture, equipment and software | Maximum</t>
  </si>
  <si>
    <t>Leasehold improvements</t>
  </si>
  <si>
    <t>Shorter of the lease term or the estimated useful life</t>
  </si>
  <si>
    <t>Land</t>
  </si>
  <si>
    <t>Fixed Assets - Additional Information (Detail) - USD ($) $ in Thousands</t>
  </si>
  <si>
    <t>Construction in progress</t>
  </si>
  <si>
    <t>Depreciation expense</t>
  </si>
  <si>
    <t>Accounts Payable and Accrued Expenses - Summary of Accounts Payable and Accrued Expenses (Detail) - USD ($) $ in Thousands</t>
  </si>
  <si>
    <t>Accrued payroll and employee benefits</t>
  </si>
  <si>
    <t>Accounts payable</t>
  </si>
  <si>
    <t>Accrued insurance</t>
  </si>
  <si>
    <t>Accrued Liabilities</t>
  </si>
  <si>
    <t>Other accrued expenses</t>
  </si>
  <si>
    <t>Other Current Liabilities - Summary of Other Current Liabilities (Detail) - USD ($) $ in Thousands</t>
  </si>
  <si>
    <t>Customer amounts on deposit</t>
  </si>
  <si>
    <t>Deferred rent and other occupancy costs</t>
  </si>
  <si>
    <t>Liability for unvested restricted stock</t>
  </si>
  <si>
    <t>Business Combination, Contingent Consideration, Liability, Current</t>
  </si>
  <si>
    <t>Income taxes payable</t>
  </si>
  <si>
    <t>Credit Arrangements and Debt Obligations - Schedule of Long-Term Debt (Detail) - USD ($) $ in Thousands</t>
  </si>
  <si>
    <t>Schedule Of Borrowings [Line Items]</t>
  </si>
  <si>
    <t>Less current maturities</t>
  </si>
  <si>
    <t>Long-term debt</t>
  </si>
  <si>
    <t>Term Loan</t>
  </si>
  <si>
    <t>Term loans</t>
  </si>
  <si>
    <t>Deferred financing costs and original issue discount</t>
  </si>
  <si>
    <t>Total debt</t>
  </si>
  <si>
    <t>Credit Arrangements and Debt Obligations - Additional Information (Detail) - USD ($) $ in Thousands</t>
  </si>
  <si>
    <t>Nov. 07, 2016</t>
  </si>
  <si>
    <t>Oct. 16, 2017</t>
  </si>
  <si>
    <t>Jan. 25, 2016</t>
  </si>
  <si>
    <t>Debt Instrument [Line Items]</t>
  </si>
  <si>
    <t>Amortization of deferred financing costs</t>
  </si>
  <si>
    <t>Amortization of original debt issuance costs</t>
  </si>
  <si>
    <t>Debt instrument term</t>
  </si>
  <si>
    <t>Proceeds of debt used for business combination</t>
  </si>
  <si>
    <t>Debt Issuance Costs, Line of Credit Arrangements, Gross</t>
  </si>
  <si>
    <t>Debt issuance costs</t>
  </si>
  <si>
    <t>Derivative, average fixed interest rate</t>
  </si>
  <si>
    <t>3.65%</t>
  </si>
  <si>
    <t>Bank Base Rate</t>
  </si>
  <si>
    <t>Debt issuance interest rate, percentage added to base</t>
  </si>
  <si>
    <t>0.75%</t>
  </si>
  <si>
    <t>Senior Credit Facilities</t>
  </si>
  <si>
    <t>Line of credit, maximum borrowing capacity</t>
  </si>
  <si>
    <t>Debt issuance, principal amount</t>
  </si>
  <si>
    <t>Corporate Debt Securities [Member]</t>
  </si>
  <si>
    <t>Term Loan | Senior Credit Facilities</t>
  </si>
  <si>
    <t>Effective interest rate for the term loans</t>
  </si>
  <si>
    <t>4.27%</t>
  </si>
  <si>
    <t>3.57%</t>
  </si>
  <si>
    <t>3.50%</t>
  </si>
  <si>
    <t>Debt issuance, weighted average interest rate</t>
  </si>
  <si>
    <t>3.89%</t>
  </si>
  <si>
    <t>3.53%</t>
  </si>
  <si>
    <t>3.90%</t>
  </si>
  <si>
    <t>Term Loan | Senior Credit Facilities | Bank Base Rate | Minimum</t>
  </si>
  <si>
    <t>1.75%</t>
  </si>
  <si>
    <t>Term Loan | Senior Credit Facilities | Eurocurrency | Minimum</t>
  </si>
  <si>
    <t>Revolving Credit Facility | Senior Credit Facilities</t>
  </si>
  <si>
    <t>4.76%</t>
  </si>
  <si>
    <t>3.70%</t>
  </si>
  <si>
    <t>5.50%</t>
  </si>
  <si>
    <t>4.12%</t>
  </si>
  <si>
    <t>4.10%</t>
  </si>
  <si>
    <t>4.20%</t>
  </si>
  <si>
    <t>Revolving Credit Facility | Senior Credit Facilities | Bank Base Rate | Minimum</t>
  </si>
  <si>
    <t>0.50%</t>
  </si>
  <si>
    <t>Revolving Credit Facility | Senior Credit Facilities | Bank Base Rate | Maximum</t>
  </si>
  <si>
    <t>Revolving Credit Facility | Senior Credit Facilities | Eurocurrency | Minimum</t>
  </si>
  <si>
    <t>1.50%</t>
  </si>
  <si>
    <t>Revolving Credit Facility | Senior Credit Facilities | Eurocurrency | Maximum</t>
  </si>
  <si>
    <t>Secured Term Loan | Senior Credit Facilities</t>
  </si>
  <si>
    <t>Debt issuance, quarterly principal payments</t>
  </si>
  <si>
    <t>Interest Rate Swap</t>
  </si>
  <si>
    <t>Derivative, notional amount</t>
  </si>
  <si>
    <t>Credit Arrangements and Debt Obligations - Maturity Schedule (Details) - Term Loan $ in Thousands</t>
  </si>
  <si>
    <t>Credit Arrangements and Debt Obligations - Derivative Assets at Fair Value (Details) - USD ($) $ in Thousands</t>
  </si>
  <si>
    <t>Estimate of Fair Value Measurement | Fair Value, Inputs, Level 2 | Interest Rate Swap</t>
  </si>
  <si>
    <t>Fair Value, Balance Sheet Grouping, Financial Statement Captions [Line Items]</t>
  </si>
  <si>
    <t>Credit Arrangements and Debt Obligations Credit Arrangements and Debt Obligations - Effect of Derivatives on Other Comprehensive Income (Loss) (Details) - USD ($) $ in Thousands</t>
  </si>
  <si>
    <t>Unrealized gain on derivatives, before reclassification, before tax</t>
  </si>
  <si>
    <t>Unrealized gain on derivatives, before reclassification, tax</t>
  </si>
  <si>
    <t>Unrealized gain on derivatives, before reclassification, net of tax</t>
  </si>
  <si>
    <t>Reclassification adjustment from AOCI on derivatives, before tax</t>
  </si>
  <si>
    <t>Reclassification adjustment from AOCI on derivatives, tax</t>
  </si>
  <si>
    <t>Reclassification adjustment from AOCI on derivatives, net of tax</t>
  </si>
  <si>
    <t>Derivatives qualifying as hedges, before tax</t>
  </si>
  <si>
    <t>Derivatives qualifying as hedges, tax</t>
  </si>
  <si>
    <t>Loss that will be reclassified from accumulated other comprehensive income to interest expense</t>
  </si>
  <si>
    <t>Income Taxes - Income (Loss) Before Income Taxes (Detail) - USD ($) $ in Thousands</t>
  </si>
  <si>
    <t>Foreign</t>
  </si>
  <si>
    <t>Income Taxes - Income Tax (Benefit) Expense (Detail) - USD ($) $ in Thousands</t>
  </si>
  <si>
    <t>Current tax expense</t>
  </si>
  <si>
    <t>Federal</t>
  </si>
  <si>
    <t>State</t>
  </si>
  <si>
    <t>Current tax expense (benefit)</t>
  </si>
  <si>
    <t>Deferred tax (benefit) expense</t>
  </si>
  <si>
    <t>Income Taxes - Reconciliation of Federal Statutory Rate to Effective Rate (Detail) - USD ($) $ in Thousands</t>
  </si>
  <si>
    <t>Effective Income Tax Rate Reconciliation, at Federal Statutory Income Tax Rate, Percent</t>
  </si>
  <si>
    <t>21.00%</t>
  </si>
  <si>
    <t>35.00%</t>
  </si>
  <si>
    <t>Tax Cuts And Jobs Act Of 2017, Incomplete Accounting, Provisional Income Tax Expense (Benefit)</t>
  </si>
  <si>
    <t>Federal tax expense computed at statutory rate</t>
  </si>
  <si>
    <t>State tax expense, net of federal tax</t>
  </si>
  <si>
    <t>Valuation allowance, net</t>
  </si>
  <si>
    <t>Intercompany interest</t>
  </si>
  <si>
    <t>Permanent differences and other, net</t>
  </si>
  <si>
    <t>Stock-based compensation</t>
  </si>
  <si>
    <t>Change in tax rate</t>
  </si>
  <si>
    <t>Transition Tax</t>
  </si>
  <si>
    <t>Global Intangible Low-Taxed Income</t>
  </si>
  <si>
    <t>Change to uncertain tax positions, net</t>
  </si>
  <si>
    <t>Foreign rate differential</t>
  </si>
  <si>
    <t>Income Taxes - Components of Net Deferred Tax Liability (Detail) - USD ($) $ in Thousands</t>
  </si>
  <si>
    <t>Deferred Tax Liabilities, Deferred Expense</t>
  </si>
  <si>
    <t>Deferred tax assets:</t>
  </si>
  <si>
    <t>Reserve on assets</t>
  </si>
  <si>
    <t>Net operating loss carryforwards</t>
  </si>
  <si>
    <t>Liabilities not yet deductible</t>
  </si>
  <si>
    <t>Other</t>
  </si>
  <si>
    <t>Deferred tax assets, gross</t>
  </si>
  <si>
    <t>Deferred tax liabilities:</t>
  </si>
  <si>
    <t>Depreciation</t>
  </si>
  <si>
    <t>Total deferred tax liabilities</t>
  </si>
  <si>
    <t>Net deferred tax liability</t>
  </si>
  <si>
    <t>Income Taxes - Reconciliation of Unrecognized Tax Benefits (Detail) - USD ($) $ in Thousands</t>
  </si>
  <si>
    <t>Unrecognized Tax Benefits, Income Tax Penalties and Interest Accrued</t>
  </si>
  <si>
    <t>Reconciliation of Unrecognized Tax Benefits [Roll Forward]</t>
  </si>
  <si>
    <t>Additions for tax positions of prior years</t>
  </si>
  <si>
    <t>Additions for tax positions of current year</t>
  </si>
  <si>
    <t>Reductions for tax positions of prior years</t>
  </si>
  <si>
    <t>Increase resulting from foreign currency adjustments</t>
  </si>
  <si>
    <t>Decrease resulting from foreign currency adjustments</t>
  </si>
  <si>
    <t>Income Taxes - Additional Information (Detail)</t>
  </si>
  <si>
    <t>Dec. 31, 2018USD ($)tax_audit</t>
  </si>
  <si>
    <t>Dec. 31, 2017USD ($)</t>
  </si>
  <si>
    <t>Income Tax Disclosure [Line Items]</t>
  </si>
  <si>
    <t>Effective Income Tax Rate Reconciliation, Percent</t>
  </si>
  <si>
    <t>17.50%</t>
  </si>
  <si>
    <t>2.70%</t>
  </si>
  <si>
    <t>Fiscal Period Duration</t>
  </si>
  <si>
    <t>8 years</t>
  </si>
  <si>
    <t>Tax Cuts and Jobs Act of 2017, benefit</t>
  </si>
  <si>
    <t>Deferred tax liability</t>
  </si>
  <si>
    <t>Liability for interest and penalties</t>
  </si>
  <si>
    <t>Deferred tax asset, net operating losses, foreign</t>
  </si>
  <si>
    <t>Undistributed earnings of foreign subsidiaries</t>
  </si>
  <si>
    <t>Likelihood for being realized upon settlement</t>
  </si>
  <si>
    <t>50.00%</t>
  </si>
  <si>
    <t>Unrecognized tax benefits that would impact the effective tax rate</t>
  </si>
  <si>
    <t>Tax Cuts and Jobs Act of 2017, deferred tax liability, provision income tax benefit</t>
  </si>
  <si>
    <t>Change in uncertain tax positions</t>
  </si>
  <si>
    <t>Net operating loss</t>
  </si>
  <si>
    <t>Net operating loss, expiration</t>
  </si>
  <si>
    <t>Foreign | Minimum</t>
  </si>
  <si>
    <t>Statute of limitations</t>
  </si>
  <si>
    <t>Foreign | Maximum</t>
  </si>
  <si>
    <t>Federal State And Foreign</t>
  </si>
  <si>
    <t>Number of State Audits Completed During Period | tax_audit</t>
  </si>
  <si>
    <t>Number of income tax audits pending | tax_audit</t>
  </si>
  <si>
    <t>Tax year subject to audit, start</t>
  </si>
  <si>
    <t>Tax year subject to audit, end</t>
  </si>
  <si>
    <t>State | Federal Changes</t>
  </si>
  <si>
    <t>State | Minimum</t>
  </si>
  <si>
    <t>State | Maximum</t>
  </si>
  <si>
    <t>4 years</t>
  </si>
  <si>
    <t>Domestic</t>
  </si>
  <si>
    <t>IRELAND | Europe</t>
  </si>
  <si>
    <t>IRELAND | UNITED STATES</t>
  </si>
  <si>
    <t>Stockholder's Equity and Stock-Based Compensation - Additional Information (Detail) - USD ($)</t>
  </si>
  <si>
    <t>Dec. 31, 2015</t>
  </si>
  <si>
    <t>Dec. 31, 2013</t>
  </si>
  <si>
    <t>Jan. 24, 2013</t>
  </si>
  <si>
    <t>Shareholders Equity And Share Based Payments [Line Items]</t>
  </si>
  <si>
    <t>Number of preferred stock issuable by BOD (in shares)</t>
  </si>
  <si>
    <t>Allocated Share-based Compensation Expense</t>
  </si>
  <si>
    <t>Income tax benefit related to share based compensation</t>
  </si>
  <si>
    <t>Fair value of options that vested</t>
  </si>
  <si>
    <t>Tax benefit realized from exercise of stock options</t>
  </si>
  <si>
    <t>Granted (in shares)</t>
  </si>
  <si>
    <t>2012 Omnibus Long-Term Incentive Plan</t>
  </si>
  <si>
    <t>Shares available for grant (in shares)</t>
  </si>
  <si>
    <t>Option expiration</t>
  </si>
  <si>
    <t>Requisite service period</t>
  </si>
  <si>
    <t>Shares available for issuance (in shares)</t>
  </si>
  <si>
    <t>2012 Omnibus Long-Term Incentive Plan | Third Anniversary</t>
  </si>
  <si>
    <t>Vesting percentage</t>
  </si>
  <si>
    <t>60.00%</t>
  </si>
  <si>
    <t>2012 Omnibus Long-Term Incentive Plan | Fourth Anniversary</t>
  </si>
  <si>
    <t>20.00%</t>
  </si>
  <si>
    <t>2012 Omnibus Long-Term Incentive Plan | Fifth Anniversary</t>
  </si>
  <si>
    <t>2008 Equity Incentive Plan</t>
  </si>
  <si>
    <t>Stock options, unrecognized compensation cost</t>
  </si>
  <si>
    <t>Share-based Compensation Arrangement by Share-based Payment Award, Remaining Award Requisite Service Period</t>
  </si>
  <si>
    <t>Board of Directors Chairman</t>
  </si>
  <si>
    <t>Common Class A | 2008 Equity Incentive Plan</t>
  </si>
  <si>
    <t>Common Stock Class L | 2008 Equity Incentive Plan</t>
  </si>
  <si>
    <t>Undesignated Preferred Stock</t>
  </si>
  <si>
    <t>Common stock reclassified, authorized (in shares)</t>
  </si>
  <si>
    <t>Expected life of options (years)</t>
  </si>
  <si>
    <t>5 years 3 months 7 days</t>
  </si>
  <si>
    <t>Restricted Stock Units (RSUs)</t>
  </si>
  <si>
    <t>Equity instruments other than options, outstanding (in shares)</t>
  </si>
  <si>
    <t>Equity instruments other than options, aggregate intrinsic value, outstanding</t>
  </si>
  <si>
    <t>Granted (in dollars per share)</t>
  </si>
  <si>
    <t>Award vesting period</t>
  </si>
  <si>
    <t>Restricted Stock</t>
  </si>
  <si>
    <t>Compensation not yet recognized</t>
  </si>
  <si>
    <t>Percentage of price of Common Stock that preferred shares sold for</t>
  </si>
  <si>
    <t>Selling, General and Administrative Expenses</t>
  </si>
  <si>
    <t>Selling, General and Administrative Expenses | Restricted Stock</t>
  </si>
  <si>
    <t>Cost of Sales</t>
  </si>
  <si>
    <t>Options, exercises in period, intrinsic value</t>
  </si>
  <si>
    <t>Shares repurchased (in shares)</t>
  </si>
  <si>
    <t>Stockholders' Equity and Stock-Based Compensation - Weighted Average Assumptions for Fair Value of Stock Option (Detail) - Common Stock - $ / shares</t>
  </si>
  <si>
    <t>Share Based Compensation Arrangement By Share Based Payment Award Fair Value Assumptions Method Used [Line Items]</t>
  </si>
  <si>
    <t>Expected dividend yield</t>
  </si>
  <si>
    <t>0.00%</t>
  </si>
  <si>
    <t>Expected stock price volatility</t>
  </si>
  <si>
    <t>26.00%</t>
  </si>
  <si>
    <t>30.00%</t>
  </si>
  <si>
    <t>Risk free interest rate</t>
  </si>
  <si>
    <t>2.60%</t>
  </si>
  <si>
    <t>1.90%</t>
  </si>
  <si>
    <t>1.40%</t>
  </si>
  <si>
    <t>Weighted average fair value per share of options granted during the period</t>
  </si>
  <si>
    <t>Stockholders' Equity and Stock-Based Compensation - Stock Option Activity Under Equity Plan (Detail) - USD ($) $ / shares in Units, $ in Millions</t>
  </si>
  <si>
    <t>Number of Options</t>
  </si>
  <si>
    <t>Outstanding at beginning of period (in shares)</t>
  </si>
  <si>
    <t>Exercised (in shares)</t>
  </si>
  <si>
    <t>Forfeited (in shares)</t>
  </si>
  <si>
    <t>Outstanding at end of period (in shares)</t>
  </si>
  <si>
    <t>Exercisable at end of period (in shares)</t>
  </si>
  <si>
    <t>Vested and expected to vest (in shares)</t>
  </si>
  <si>
    <t>Equity [Line Items]</t>
  </si>
  <si>
    <t>Outstanding, years, duration</t>
  </si>
  <si>
    <t>4 years 1 month 1 day</t>
  </si>
  <si>
    <t>4 years 5 months 10 days</t>
  </si>
  <si>
    <t>Exercisable, years, duration</t>
  </si>
  <si>
    <t>2 years 7 months 10 days</t>
  </si>
  <si>
    <t>Vested and expected to vest, years, duration</t>
  </si>
  <si>
    <t>Weighted Average Exercise Price</t>
  </si>
  <si>
    <t>Outstanding at beginning of period (in dollars per share)</t>
  </si>
  <si>
    <t>Exercised (in dollars per share)</t>
  </si>
  <si>
    <t>Forfeited (in dollars per share)</t>
  </si>
  <si>
    <t>Outstanding at end of period (in dollars per share)</t>
  </si>
  <si>
    <t>Exercisable at end of period (in dollars per share)</t>
  </si>
  <si>
    <t>Vested and expected to vest at end of period (in dollars per share)</t>
  </si>
  <si>
    <t>Aggregate Intrinsic Value (In millions)</t>
  </si>
  <si>
    <t>Outstanding at end of period</t>
  </si>
  <si>
    <t>Exercisable at end of period</t>
  </si>
  <si>
    <t>Vested and expected to vest at end of period</t>
  </si>
  <si>
    <t>Stockholders' Equity and Stock-Based Compensation Stockholder's Equity and Stock-Based Compensation - Restricted Stock Activity (Details) - Restricted Stock - USD ($)</t>
  </si>
  <si>
    <t>Number of Shares</t>
  </si>
  <si>
    <t>Nonvested restricted stock shares, beginning balance (in shares)</t>
  </si>
  <si>
    <t>Vested (in shares)</t>
  </si>
  <si>
    <t>Nonvested restricted stock shares, ending balance (in shares)</t>
  </si>
  <si>
    <t>Weighted Average Grant Date Fair Value</t>
  </si>
  <si>
    <t>Nonvested restricted stock shares, beginning of period (in dollars per share)</t>
  </si>
  <si>
    <t>Vested (in dollars per share)</t>
  </si>
  <si>
    <t>Nonvested restricted stock shares, end of period (in dollars per share)</t>
  </si>
  <si>
    <t>Aggregate intrinsic value of nonvested restricted stock shares, end of period</t>
  </si>
  <si>
    <t>Earnings Per Share - Computation of Basic and Diluted Earnings Per Common Share (Detail) - USD ($) $ / shares in Units, $ in Thousands</t>
  </si>
  <si>
    <t>Calculation Of Numerator And Denominator In Earnings Per Share [Line Items]</t>
  </si>
  <si>
    <t>Allocation of net income to common stockholders: common stock</t>
  </si>
  <si>
    <t>Allocation of net income to common stockholders: Unvested participating shares</t>
  </si>
  <si>
    <t>Net income (loss) available to common shareholders</t>
  </si>
  <si>
    <t>Less adjusted earnings allocated to unvested participating shares</t>
  </si>
  <si>
    <t>Less adjusted earnings allocated to common stock</t>
  </si>
  <si>
    <t>Weighted average number of common shares:</t>
  </si>
  <si>
    <t>Earnings (loss) per common share:</t>
  </si>
  <si>
    <t>Weighted average number of common shares - effect of dilutive securities (in shares)</t>
  </si>
  <si>
    <t>Common Stock | Unvested Participating Shares</t>
  </si>
  <si>
    <t>Earnings Per Share - Additional Information (Detail) - shares shares in Millions</t>
  </si>
  <si>
    <t>Common Stock | Employee Stock Option</t>
  </si>
  <si>
    <t>Earnings Per Share [Line Items]</t>
  </si>
  <si>
    <t>Options outstanding to purchase (in shares)</t>
  </si>
  <si>
    <t>Commitments and Contingencies - Additional Information (Detail) $ in Millions</t>
  </si>
  <si>
    <t>Dec. 31, 2018USD ($)LetterOfCredit</t>
  </si>
  <si>
    <t>Contingencies And Commitments [Line Items]</t>
  </si>
  <si>
    <t>Rent expense</t>
  </si>
  <si>
    <t>Number of letters of credit outstanding | LetterOfCredit</t>
  </si>
  <si>
    <t>Letters of credit to guarantee certain rent payments</t>
  </si>
  <si>
    <t>Interest rate of overdraft facility</t>
  </si>
  <si>
    <t>Operating leases, years until expiration</t>
  </si>
  <si>
    <t>Commitments and Contingencies - Future Minimum Payments under Non-Cancelable Operating Leases (Detail) $ in Thousands</t>
  </si>
  <si>
    <t>Thereafter</t>
  </si>
  <si>
    <t>Employee Benefit Plans - Additional Information (Detail) - USD ($)</t>
  </si>
  <si>
    <t>401(k) Retirement Savings Plan</t>
  </si>
  <si>
    <t>Defined Benefit Plans and Other Postretirement Benefit Plans [Line Items]</t>
  </si>
  <si>
    <t>Retirement savings plan, age to be eligible</t>
  </si>
  <si>
    <t>20 years 6 months</t>
  </si>
  <si>
    <t>Retirement savings plan, eligibility period</t>
  </si>
  <si>
    <t>12 months</t>
  </si>
  <si>
    <t>Retirement savings plan, eligibility service hours</t>
  </si>
  <si>
    <t>1000 hours</t>
  </si>
  <si>
    <t>Retirement plan funding, percentage</t>
  </si>
  <si>
    <t>Retirement plan employer matching contribution, percentage</t>
  </si>
  <si>
    <t>25.00%</t>
  </si>
  <si>
    <t>Retirement plan maximum annual contribution per employee, percentage</t>
  </si>
  <si>
    <t>8.00%</t>
  </si>
  <si>
    <t>Retirement plan Company contributions and administrative expenses</t>
  </si>
  <si>
    <t>Nonqualified Deferred Compensation Plan</t>
  </si>
  <si>
    <t>Maximum annual contribution percent, other forms of compensation</t>
  </si>
  <si>
    <t>100.00%</t>
  </si>
  <si>
    <t>Minimum | 401(k) Retirement Savings Plan</t>
  </si>
  <si>
    <t>60 days</t>
  </si>
  <si>
    <t>160 hours</t>
  </si>
  <si>
    <t>Fair Value, Measurements, Recurring | Life Insurance | Fair Value, Inputs, Level 2</t>
  </si>
  <si>
    <t>Financial instruments, owned, at fair value</t>
  </si>
  <si>
    <t>Fair Value, Measurements, Recurring | Deferred Compensation, Share-based Payments | Fair Value, Inputs, Level 2</t>
  </si>
  <si>
    <t>Financial liabilities fair value disclosure</t>
  </si>
  <si>
    <t>Segment and Geographic Information - Income from Operations by Segment (Detail) - USD ($) $ in Thousands</t>
  </si>
  <si>
    <t>Segment Reporting Information [Line Items]</t>
  </si>
  <si>
    <t>Operating Segments | Full service center-based child care</t>
  </si>
  <si>
    <t>Operating Segments | Back-up care</t>
  </si>
  <si>
    <t>Operating Segments | Educational advisory services</t>
  </si>
  <si>
    <t>Segment and Geographic Information - Income from Operations by Segment - Footnotes (Detail) - USD ($) $ in Thousands</t>
  </si>
  <si>
    <t>Other expenses, debt Instrument amendment and acquisition related costs</t>
  </si>
  <si>
    <t>Segment and Geographic Information - Revenue and Long-Lived Assets by Geographic Region (Detail) - USD ($) $ in Thousands</t>
  </si>
  <si>
    <t>Long-lived assets</t>
  </si>
  <si>
    <t>Europe and other</t>
  </si>
  <si>
    <t>Segment and Geographic Information - Additional Information (Detail) $ in Thousands</t>
  </si>
  <si>
    <t>Dec. 31, 2018USD ($)OperatingSegment</t>
  </si>
  <si>
    <t>Number of Reportable Segments | OperatingSegment</t>
  </si>
  <si>
    <t>Revenues</t>
  </si>
  <si>
    <t>Transactions with Related Parties - Additional Information (Detail) - shares shares in Millions</t>
  </si>
  <si>
    <t>Related Party Transaction [Line Items]</t>
  </si>
  <si>
    <t>Secondary Offering | Sponsor</t>
  </si>
  <si>
    <t>Quarterly Results (Unaudited) - Schedule of Quarterly Financial Information (Detail) - USD ($) $ / shares in Units, $ in Thousands</t>
  </si>
  <si>
    <t>Net income (1)</t>
  </si>
  <si>
    <t>Net income (loss) available to common shareholders - basic</t>
  </si>
  <si>
    <t>Net income (loss) available to common shareholders - diluted</t>
  </si>
  <si>
    <t>Earnings (loss) per share:</t>
  </si>
  <si>
    <t>Label</t>
  </si>
  <si>
    <t>Element</t>
  </si>
  <si>
    <t>Value</t>
  </si>
  <si>
    <t>Restricted Cash and Investments, Noncurrent</t>
  </si>
  <si>
    <t>us-gaap_RestrictedCashAndInvestmentsNon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375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57948644</v>
      </c>
    </row>
    <row r="20" spans="1:4">
      <c r="A20" s="4" t="s">
        <v>31</v>
      </c>
      <c r="D20" s="6" t="n">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5450</v>
      </c>
      <c r="C3" s="7" t="n">
        <v>23227</v>
      </c>
    </row>
    <row r="4" spans="1:3">
      <c r="A4" s="4" t="s">
        <v>36</v>
      </c>
      <c r="B4" s="5" t="n">
        <v>131178</v>
      </c>
      <c r="C4" s="5" t="n">
        <v>117138</v>
      </c>
    </row>
    <row r="5" spans="1:3">
      <c r="A5" s="4" t="s">
        <v>37</v>
      </c>
      <c r="B5" s="5" t="n">
        <v>47263</v>
      </c>
      <c r="C5" s="5" t="n">
        <v>52096</v>
      </c>
    </row>
    <row r="6" spans="1:3">
      <c r="A6" s="4" t="s">
        <v>38</v>
      </c>
      <c r="B6" s="5" t="n">
        <v>193891</v>
      </c>
      <c r="C6" s="5" t="n">
        <v>192461</v>
      </c>
    </row>
    <row r="7" spans="1:3">
      <c r="A7" s="4" t="s">
        <v>39</v>
      </c>
      <c r="B7" s="5" t="n">
        <v>597141</v>
      </c>
      <c r="C7" s="5" t="n">
        <v>575185</v>
      </c>
    </row>
    <row r="8" spans="1:3">
      <c r="A8" s="4" t="s">
        <v>40</v>
      </c>
      <c r="B8" s="5" t="n">
        <v>1347611</v>
      </c>
      <c r="C8" s="5" t="n">
        <v>1306792</v>
      </c>
    </row>
    <row r="9" spans="1:3">
      <c r="A9" s="4" t="s">
        <v>41</v>
      </c>
      <c r="B9" s="5" t="n">
        <v>323035</v>
      </c>
      <c r="C9" s="5" t="n">
        <v>348540</v>
      </c>
    </row>
    <row r="10" spans="1:3">
      <c r="A10" s="4" t="s">
        <v>42</v>
      </c>
      <c r="B10" s="5" t="n">
        <v>62628</v>
      </c>
      <c r="C10" s="5" t="n">
        <v>45666</v>
      </c>
    </row>
    <row r="11" spans="1:3">
      <c r="A11" s="4" t="s">
        <v>43</v>
      </c>
      <c r="B11" s="5" t="n">
        <v>2524306</v>
      </c>
      <c r="C11" s="5" t="n">
        <v>2468644</v>
      </c>
    </row>
    <row r="12" spans="1:3">
      <c r="A12" s="3" t="s">
        <v>44</v>
      </c>
    </row>
    <row r="13" spans="1:3">
      <c r="A13" s="4" t="s">
        <v>45</v>
      </c>
      <c r="B13" s="5" t="n">
        <v>10750</v>
      </c>
      <c r="C13" s="5" t="n">
        <v>10750</v>
      </c>
    </row>
    <row r="14" spans="1:3">
      <c r="A14" s="4" t="s">
        <v>46</v>
      </c>
      <c r="B14" s="5" t="n">
        <v>118200</v>
      </c>
      <c r="C14" s="5" t="n">
        <v>127100</v>
      </c>
    </row>
    <row r="15" spans="1:3">
      <c r="A15" s="4" t="s">
        <v>47</v>
      </c>
      <c r="B15" s="5" t="n">
        <v>154195</v>
      </c>
      <c r="C15" s="5" t="n">
        <v>132897</v>
      </c>
    </row>
    <row r="16" spans="1:3">
      <c r="A16" s="4" t="s">
        <v>48</v>
      </c>
      <c r="B16" s="5" t="n">
        <v>170416</v>
      </c>
      <c r="C16" s="5" t="n">
        <v>155696</v>
      </c>
    </row>
    <row r="17" spans="1:3">
      <c r="A17" s="4" t="s">
        <v>49</v>
      </c>
      <c r="B17" s="5" t="n">
        <v>30224</v>
      </c>
      <c r="C17" s="5" t="n">
        <v>34212</v>
      </c>
    </row>
    <row r="18" spans="1:3">
      <c r="A18" s="4" t="s">
        <v>50</v>
      </c>
      <c r="B18" s="5" t="n">
        <v>483785</v>
      </c>
      <c r="C18" s="5" t="n">
        <v>460655</v>
      </c>
    </row>
    <row r="19" spans="1:3">
      <c r="A19" s="4" t="s">
        <v>51</v>
      </c>
      <c r="B19" s="5" t="n">
        <v>1036870</v>
      </c>
      <c r="C19" s="5" t="n">
        <v>1046011</v>
      </c>
    </row>
    <row r="20" spans="1:3">
      <c r="A20" s="4" t="s">
        <v>52</v>
      </c>
      <c r="B20" s="5" t="n">
        <v>71817</v>
      </c>
      <c r="C20" s="5" t="n">
        <v>66499</v>
      </c>
    </row>
    <row r="21" spans="1:3">
      <c r="A21" s="4" t="s">
        <v>53</v>
      </c>
      <c r="B21" s="5" t="n">
        <v>75368</v>
      </c>
      <c r="C21" s="5" t="n">
        <v>64171</v>
      </c>
    </row>
    <row r="22" spans="1:3">
      <c r="A22" s="4" t="s">
        <v>54</v>
      </c>
      <c r="B22" s="5" t="n">
        <v>5683</v>
      </c>
      <c r="C22" s="5" t="n">
        <v>8179</v>
      </c>
    </row>
    <row r="23" spans="1:3">
      <c r="A23" s="4" t="s">
        <v>55</v>
      </c>
      <c r="B23" s="5" t="n">
        <v>71306</v>
      </c>
      <c r="C23" s="5" t="n">
        <v>74069</v>
      </c>
    </row>
    <row r="24" spans="1:3">
      <c r="A24" s="4" t="s">
        <v>56</v>
      </c>
      <c r="B24" s="5" t="n">
        <v>1744829</v>
      </c>
      <c r="C24" s="5" t="n">
        <v>1719584</v>
      </c>
    </row>
    <row r="25" spans="1:3">
      <c r="A25" s="4" t="s">
        <v>57</v>
      </c>
      <c r="B25" s="4" t="s">
        <v>58</v>
      </c>
      <c r="C25" s="4" t="s">
        <v>58</v>
      </c>
    </row>
    <row r="26" spans="1:3">
      <c r="A26" s="3" t="s">
        <v>59</v>
      </c>
    </row>
    <row r="27" spans="1:3">
      <c r="A27" s="4" t="s">
        <v>60</v>
      </c>
      <c r="B27" s="5" t="n">
        <v>0</v>
      </c>
      <c r="C27" s="5" t="n">
        <v>0</v>
      </c>
    </row>
    <row r="28" spans="1:3">
      <c r="A28" s="4" t="s">
        <v>61</v>
      </c>
      <c r="B28" s="5" t="n">
        <v>57</v>
      </c>
      <c r="C28" s="5" t="n">
        <v>58</v>
      </c>
    </row>
    <row r="29" spans="1:3">
      <c r="A29" s="4" t="s">
        <v>62</v>
      </c>
      <c r="B29" s="5" t="n">
        <v>648651</v>
      </c>
      <c r="C29" s="5" t="n">
        <v>747155</v>
      </c>
    </row>
    <row r="30" spans="1:3">
      <c r="A30" s="4" t="s">
        <v>63</v>
      </c>
      <c r="B30" s="5" t="n">
        <v>-62355</v>
      </c>
      <c r="C30" s="5" t="n">
        <v>-33296</v>
      </c>
    </row>
    <row r="31" spans="1:3">
      <c r="A31" s="4" t="s">
        <v>64</v>
      </c>
      <c r="B31" s="5" t="n">
        <v>193124</v>
      </c>
      <c r="C31" s="5" t="n">
        <v>35143</v>
      </c>
    </row>
    <row r="32" spans="1:3">
      <c r="A32" s="4" t="s">
        <v>65</v>
      </c>
      <c r="B32" s="5" t="n">
        <v>779477</v>
      </c>
      <c r="C32" s="5" t="n">
        <v>749060</v>
      </c>
    </row>
    <row r="33" spans="1:3">
      <c r="A33" s="4" t="s">
        <v>66</v>
      </c>
      <c r="B33" s="7" t="n">
        <v>2524306</v>
      </c>
      <c r="C33" s="7" t="n">
        <v>2468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189</v>
      </c>
      <c r="B13" s="4" t="s">
        <v>243</v>
      </c>
    </row>
    <row r="14" spans="1:2">
      <c r="A14" s="4" t="s">
        <v>244</v>
      </c>
      <c r="B14" s="4" t="s">
        <v>245</v>
      </c>
    </row>
    <row r="15" spans="1:2">
      <c r="A15" s="4" t="s">
        <v>183</v>
      </c>
      <c r="B15" s="4" t="s">
        <v>246</v>
      </c>
    </row>
    <row r="16" spans="1:2">
      <c r="A16" s="4" t="s">
        <v>247</v>
      </c>
      <c r="B16" s="4" t="s">
        <v>248</v>
      </c>
    </row>
    <row r="17" spans="1:2">
      <c r="A17" s="4" t="s">
        <v>249</v>
      </c>
      <c r="B17" s="4" t="s">
        <v>250</v>
      </c>
    </row>
    <row r="18" spans="1:2">
      <c r="A18" s="4" t="s">
        <v>225</v>
      </c>
      <c r="B18" s="4" t="s">
        <v>251</v>
      </c>
    </row>
    <row r="19" spans="1:2">
      <c r="A19" s="4" t="s">
        <v>252</v>
      </c>
      <c r="B19" s="4" t="s">
        <v>253</v>
      </c>
    </row>
    <row r="20" spans="1:2">
      <c r="A20" s="4" t="s">
        <v>254</v>
      </c>
      <c r="B20" s="4" t="s">
        <v>255</v>
      </c>
    </row>
    <row r="21" spans="1:2">
      <c r="A21" s="4" t="s">
        <v>200</v>
      </c>
      <c r="B21" s="4" t="s">
        <v>256</v>
      </c>
    </row>
    <row r="22" spans="1:2">
      <c r="A22" s="4" t="s">
        <v>177</v>
      </c>
      <c r="B22" s="4" t="s">
        <v>257</v>
      </c>
    </row>
    <row r="23" spans="1:2">
      <c r="A23" s="4" t="s">
        <v>258</v>
      </c>
      <c r="B23" s="4" t="s">
        <v>259</v>
      </c>
    </row>
    <row r="24" spans="1:2">
      <c r="A24" s="4" t="s">
        <v>260</v>
      </c>
      <c r="B24" s="4" t="s">
        <v>261</v>
      </c>
    </row>
    <row r="25" spans="1:2">
      <c r="A25" s="4" t="s">
        <v>206</v>
      </c>
      <c r="B25" s="4" t="s">
        <v>262</v>
      </c>
    </row>
    <row r="26" spans="1:2">
      <c r="A26" s="4" t="s">
        <v>263</v>
      </c>
      <c r="B2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8" t="n">
        <v>0.001</v>
      </c>
      <c r="C3" s="8" t="n">
        <v>0.001</v>
      </c>
    </row>
    <row r="4" spans="1:3">
      <c r="A4" s="4" t="s">
        <v>70</v>
      </c>
      <c r="B4" s="5" t="n">
        <v>25000000</v>
      </c>
      <c r="C4" s="5" t="n">
        <v>25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475000000</v>
      </c>
      <c r="C8" s="5" t="n">
        <v>475000000</v>
      </c>
    </row>
    <row r="9" spans="1:3">
      <c r="A9" s="4" t="s">
        <v>75</v>
      </c>
      <c r="B9" s="5" t="n">
        <v>57494468</v>
      </c>
      <c r="C9" s="5" t="n">
        <v>58013144</v>
      </c>
    </row>
    <row r="10" spans="1:3">
      <c r="A10" s="4" t="s">
        <v>76</v>
      </c>
      <c r="B10" s="5" t="n">
        <v>57494468</v>
      </c>
      <c r="C10" s="5" t="n">
        <v>58013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106</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10</v>
      </c>
    </row>
    <row r="4" spans="1:2">
      <c r="A4" s="4" t="s">
        <v>328</v>
      </c>
      <c r="B4" s="4" t="s">
        <v>329</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3</v>
      </c>
      <c r="D2" s="2" t="s">
        <v>78</v>
      </c>
    </row>
    <row r="3" spans="1:4">
      <c r="A3" s="4" t="s">
        <v>79</v>
      </c>
      <c r="B3" s="7" t="n">
        <v>1903182</v>
      </c>
      <c r="C3" s="7" t="n">
        <v>1740905</v>
      </c>
      <c r="D3" s="7" t="n">
        <v>1569841</v>
      </c>
    </row>
    <row r="4" spans="1:4">
      <c r="A4" s="4" t="s">
        <v>80</v>
      </c>
      <c r="B4" s="5" t="n">
        <v>1429927</v>
      </c>
      <c r="C4" s="5" t="n">
        <v>1310295</v>
      </c>
      <c r="D4" s="5" t="n">
        <v>1178994</v>
      </c>
    </row>
    <row r="5" spans="1:4">
      <c r="A5" s="4" t="s">
        <v>81</v>
      </c>
      <c r="B5" s="5" t="n">
        <v>473255</v>
      </c>
      <c r="C5" s="5" t="n">
        <v>430610</v>
      </c>
      <c r="D5" s="5" t="n">
        <v>390847</v>
      </c>
    </row>
    <row r="6" spans="1:4">
      <c r="A6" s="4" t="s">
        <v>82</v>
      </c>
      <c r="B6" s="5" t="n">
        <v>201591</v>
      </c>
      <c r="C6" s="5" t="n">
        <v>188939</v>
      </c>
      <c r="D6" s="5" t="n">
        <v>163967</v>
      </c>
    </row>
    <row r="7" spans="1:4">
      <c r="A7" s="4" t="s">
        <v>83</v>
      </c>
      <c r="B7" s="5" t="n">
        <v>32569</v>
      </c>
      <c r="C7" s="5" t="n">
        <v>32561</v>
      </c>
      <c r="D7" s="5" t="n">
        <v>29642</v>
      </c>
    </row>
    <row r="8" spans="1:4">
      <c r="A8" s="4" t="s">
        <v>84</v>
      </c>
      <c r="B8" s="5" t="n">
        <v>0</v>
      </c>
      <c r="C8" s="5" t="n">
        <v>3671</v>
      </c>
      <c r="D8" s="5" t="n">
        <v>0</v>
      </c>
    </row>
    <row r="9" spans="1:4">
      <c r="A9" s="4" t="s">
        <v>84</v>
      </c>
      <c r="B9" s="5" t="n">
        <v>239095</v>
      </c>
      <c r="C9" s="5" t="n">
        <v>205439</v>
      </c>
      <c r="D9" s="5" t="n">
        <v>197238</v>
      </c>
    </row>
    <row r="10" spans="1:4">
      <c r="A10" s="4" t="s">
        <v>85</v>
      </c>
      <c r="B10" s="5" t="n">
        <v>0</v>
      </c>
      <c r="C10" s="5" t="n">
        <v>0</v>
      </c>
      <c r="D10" s="5" t="n">
        <v>-11117</v>
      </c>
    </row>
    <row r="11" spans="1:4">
      <c r="A11" s="4" t="s">
        <v>86</v>
      </c>
      <c r="B11" s="5" t="n">
        <v>-47508</v>
      </c>
      <c r="C11" s="5" t="n">
        <v>-44039</v>
      </c>
      <c r="D11" s="5" t="n">
        <v>-42924</v>
      </c>
    </row>
    <row r="12" spans="1:4">
      <c r="A12" s="4" t="s">
        <v>87</v>
      </c>
      <c r="B12" s="5" t="n">
        <v>191587</v>
      </c>
      <c r="C12" s="5" t="n">
        <v>161400</v>
      </c>
      <c r="D12" s="5" t="n">
        <v>143197</v>
      </c>
    </row>
    <row r="13" spans="1:4">
      <c r="A13" s="4" t="s">
        <v>88</v>
      </c>
      <c r="B13" s="5" t="n">
        <v>-33606</v>
      </c>
      <c r="C13" s="5" t="n">
        <v>-4437</v>
      </c>
      <c r="D13" s="5" t="n">
        <v>-48437</v>
      </c>
    </row>
    <row r="14" spans="1:4">
      <c r="A14" s="4" t="s">
        <v>89</v>
      </c>
      <c r="B14" s="5" t="n">
        <v>157981</v>
      </c>
      <c r="C14" s="5" t="n">
        <v>156963</v>
      </c>
      <c r="D14" s="5" t="n">
        <v>94760</v>
      </c>
    </row>
    <row r="15" spans="1:4">
      <c r="A15" s="4" t="s">
        <v>90</v>
      </c>
      <c r="B15" s="7" t="n">
        <v>157096</v>
      </c>
      <c r="C15" s="7" t="n">
        <v>155995</v>
      </c>
      <c r="D15" s="7" t="n">
        <v>93919</v>
      </c>
    </row>
    <row r="16" spans="1:4">
      <c r="A16" s="3" t="s">
        <v>91</v>
      </c>
    </row>
    <row r="17" spans="1:4">
      <c r="A17" s="4" t="s">
        <v>92</v>
      </c>
      <c r="B17" s="9" t="n">
        <v>2.72</v>
      </c>
      <c r="C17" s="9" t="n">
        <v>2.65</v>
      </c>
      <c r="D17" s="9" t="n">
        <v>1.59</v>
      </c>
    </row>
    <row r="18" spans="1:4">
      <c r="A18" s="4" t="s">
        <v>93</v>
      </c>
      <c r="B18" s="9" t="n">
        <v>2.66</v>
      </c>
      <c r="C18" s="9" t="n">
        <v>2.59</v>
      </c>
      <c r="D18" s="9" t="n">
        <v>1.55</v>
      </c>
    </row>
    <row r="19" spans="1:4">
      <c r="A19" s="3" t="s">
        <v>94</v>
      </c>
    </row>
    <row r="20" spans="1:4">
      <c r="A20" s="4" t="s">
        <v>95</v>
      </c>
      <c r="B20" s="5" t="n">
        <v>57812602</v>
      </c>
      <c r="C20" s="5" t="n">
        <v>58873196</v>
      </c>
      <c r="D20" s="5" t="n">
        <v>59229069</v>
      </c>
    </row>
    <row r="21" spans="1:4">
      <c r="A21" s="4" t="s">
        <v>96</v>
      </c>
      <c r="B21" s="5" t="n">
        <v>59000669</v>
      </c>
      <c r="C21" s="5" t="n">
        <v>60253691</v>
      </c>
      <c r="D21" s="5" t="n">
        <v>60594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 customWidth="1" max="8" min="8" width="14"/>
    <col customWidth="1" max="9" min="9" width="14"/>
  </cols>
  <sheetData>
    <row r="1" spans="1:9">
      <c r="A1" s="1" t="s">
        <v>338</v>
      </c>
      <c r="B1" s="2" t="s">
        <v>339</v>
      </c>
      <c r="C1" s="2" t="s">
        <v>2</v>
      </c>
      <c r="D1" s="2" t="s">
        <v>33</v>
      </c>
      <c r="E1" s="2" t="s">
        <v>78</v>
      </c>
      <c r="F1" s="2" t="s">
        <v>2</v>
      </c>
      <c r="G1" s="2" t="s">
        <v>340</v>
      </c>
      <c r="H1" s="2" t="s">
        <v>341</v>
      </c>
      <c r="I1" s="2" t="s">
        <v>342</v>
      </c>
    </row>
    <row r="2" spans="1:9">
      <c r="A2" s="3" t="s">
        <v>343</v>
      </c>
    </row>
    <row r="3" spans="1:9">
      <c r="A3" s="4" t="s">
        <v>344</v>
      </c>
      <c r="B3" s="5" t="n">
        <v>11600000</v>
      </c>
    </row>
    <row r="4" spans="1:9">
      <c r="A4" s="4" t="s">
        <v>70</v>
      </c>
      <c r="C4" s="5" t="n">
        <v>25000000</v>
      </c>
      <c r="D4" s="5" t="n">
        <v>25000000</v>
      </c>
      <c r="F4" s="5" t="n">
        <v>25000000</v>
      </c>
    </row>
    <row r="5" spans="1:9">
      <c r="A5" s="4" t="s">
        <v>345</v>
      </c>
      <c r="G5" s="7" t="n">
        <v>300000000</v>
      </c>
      <c r="I5" s="7" t="n">
        <v>300000000</v>
      </c>
    </row>
    <row r="6" spans="1:9">
      <c r="A6" s="4" t="s">
        <v>346</v>
      </c>
      <c r="C6" s="7" t="n">
        <v>259000000</v>
      </c>
      <c r="F6" s="7" t="n">
        <v>259000000</v>
      </c>
      <c r="G6" s="7" t="n">
        <v>34900000</v>
      </c>
      <c r="H6" s="7" t="n">
        <v>34900000</v>
      </c>
    </row>
    <row r="7" spans="1:9">
      <c r="A7" s="3" t="s">
        <v>347</v>
      </c>
    </row>
    <row r="8" spans="1:9">
      <c r="A8" s="4" t="s">
        <v>348</v>
      </c>
      <c r="D8" s="7" t="n">
        <v>1700000</v>
      </c>
    </row>
    <row r="9" spans="1:9">
      <c r="A9" s="3" t="s">
        <v>349</v>
      </c>
    </row>
    <row r="10" spans="1:9">
      <c r="A10" s="4" t="s">
        <v>350</v>
      </c>
      <c r="D10" s="5" t="n">
        <v>0</v>
      </c>
    </row>
    <row r="11" spans="1:9">
      <c r="A11" s="4" t="s">
        <v>351</v>
      </c>
      <c r="C11" s="7" t="n">
        <v>17800000</v>
      </c>
      <c r="D11" s="5" t="n">
        <v>18000000</v>
      </c>
      <c r="F11" s="5" t="n">
        <v>17800000</v>
      </c>
    </row>
    <row r="12" spans="1:9">
      <c r="A12" s="3" t="s">
        <v>352</v>
      </c>
    </row>
    <row r="13" spans="1:9">
      <c r="A13" s="4" t="s">
        <v>353</v>
      </c>
      <c r="C13" s="4" t="s">
        <v>354</v>
      </c>
    </row>
    <row r="14" spans="1:9">
      <c r="A14" s="4" t="s">
        <v>355</v>
      </c>
      <c r="C14" s="7" t="n">
        <v>0</v>
      </c>
      <c r="D14" s="5" t="n">
        <v>0</v>
      </c>
      <c r="E14" s="7" t="n">
        <v>0</v>
      </c>
    </row>
    <row r="15" spans="1:9">
      <c r="A15" s="4" t="s">
        <v>356</v>
      </c>
      <c r="C15" s="5" t="n">
        <v>0</v>
      </c>
      <c r="D15" s="5" t="n">
        <v>0</v>
      </c>
      <c r="E15" s="5" t="n">
        <v>0</v>
      </c>
    </row>
    <row r="16" spans="1:9">
      <c r="A16" s="3" t="s">
        <v>357</v>
      </c>
    </row>
    <row r="17" spans="1:9">
      <c r="A17" s="4" t="s">
        <v>358</v>
      </c>
      <c r="D17" s="5" t="n">
        <v>100000</v>
      </c>
    </row>
    <row r="18" spans="1:9">
      <c r="A18" s="3" t="s">
        <v>359</v>
      </c>
    </row>
    <row r="19" spans="1:9">
      <c r="A19" s="4" t="s">
        <v>360</v>
      </c>
      <c r="C19" s="5" t="n">
        <v>20000000</v>
      </c>
      <c r="F19" s="5" t="n">
        <v>20000000</v>
      </c>
    </row>
    <row r="20" spans="1:9">
      <c r="A20" s="4" t="s">
        <v>361</v>
      </c>
      <c r="C20" s="5" t="n">
        <v>2900000</v>
      </c>
      <c r="F20" s="7" t="n">
        <v>2900000</v>
      </c>
    </row>
    <row r="21" spans="1:9">
      <c r="A21" s="3" t="s">
        <v>362</v>
      </c>
    </row>
    <row r="22" spans="1:9">
      <c r="A22" s="4" t="s">
        <v>363</v>
      </c>
      <c r="C22" s="5" t="n">
        <v>9700000</v>
      </c>
      <c r="D22" s="5" t="n">
        <v>11900000</v>
      </c>
      <c r="E22" s="7" t="n">
        <v>-100000</v>
      </c>
    </row>
    <row r="23" spans="1:9">
      <c r="A23" s="4" t="s">
        <v>364</v>
      </c>
      <c r="C23" s="7" t="n">
        <v>12100000</v>
      </c>
      <c r="D23" s="7" t="n">
        <v>26500000</v>
      </c>
    </row>
    <row r="24" spans="1:9">
      <c r="A24" s="4" t="s">
        <v>365</v>
      </c>
    </row>
    <row r="25" spans="1:9">
      <c r="A25" s="3" t="s">
        <v>352</v>
      </c>
    </row>
    <row r="26" spans="1:9">
      <c r="A26" s="4" t="s">
        <v>366</v>
      </c>
      <c r="C26" s="4" t="s">
        <v>367</v>
      </c>
    </row>
    <row r="27" spans="1:9">
      <c r="A27" s="4" t="s">
        <v>368</v>
      </c>
    </row>
    <row r="28" spans="1:9">
      <c r="A28" s="3" t="s">
        <v>352</v>
      </c>
    </row>
    <row r="29" spans="1:9">
      <c r="A29" s="4" t="s">
        <v>366</v>
      </c>
      <c r="C29" s="4" t="s">
        <v>369</v>
      </c>
    </row>
    <row r="30" spans="1:9">
      <c r="A30" s="4" t="s">
        <v>370</v>
      </c>
    </row>
    <row r="31" spans="1:9">
      <c r="A31" s="3" t="s">
        <v>343</v>
      </c>
    </row>
    <row r="32" spans="1:9">
      <c r="A32" s="4" t="s">
        <v>344</v>
      </c>
      <c r="C32" s="5" t="n">
        <v>4600000</v>
      </c>
      <c r="D32" s="5" t="n">
        <v>8200000</v>
      </c>
      <c r="E32" s="5" t="n">
        <v>4100000</v>
      </c>
      <c r="F32" s="5" t="n">
        <v>52300000</v>
      </c>
    </row>
    <row r="33" spans="1:9">
      <c r="A33" s="4" t="s">
        <v>371</v>
      </c>
    </row>
    <row r="34" spans="1:9">
      <c r="A34" s="3" t="s">
        <v>343</v>
      </c>
    </row>
    <row r="35" spans="1:9">
      <c r="A35" s="4" t="s">
        <v>70</v>
      </c>
      <c r="B35" s="5" t="n">
        <v>25000000</v>
      </c>
    </row>
    <row r="36" spans="1:9">
      <c r="A36" s="4" t="s">
        <v>372</v>
      </c>
    </row>
    <row r="37" spans="1:9">
      <c r="A37" s="3" t="s">
        <v>343</v>
      </c>
    </row>
    <row r="38" spans="1:9">
      <c r="A38" s="4" t="s">
        <v>373</v>
      </c>
      <c r="C38" s="5" t="n">
        <v>800000</v>
      </c>
      <c r="D38" s="5" t="n">
        <v>1700000</v>
      </c>
      <c r="E38" s="5" t="n">
        <v>1000000</v>
      </c>
    </row>
    <row r="39" spans="1:9">
      <c r="A39" s="4" t="s">
        <v>374</v>
      </c>
    </row>
    <row r="40" spans="1:9">
      <c r="A40" s="3" t="s">
        <v>343</v>
      </c>
    </row>
    <row r="41" spans="1:9">
      <c r="A41" s="4" t="s">
        <v>375</v>
      </c>
      <c r="C41" s="7" t="n">
        <v>1000000000</v>
      </c>
      <c r="D41" s="7" t="n">
        <v>1100000000</v>
      </c>
      <c r="F41" s="7" t="n">
        <v>1000000000</v>
      </c>
    </row>
    <row r="42" spans="1:9">
      <c r="A42" s="4" t="s">
        <v>376</v>
      </c>
    </row>
    <row r="43" spans="1:9">
      <c r="A43" s="3" t="s">
        <v>343</v>
      </c>
    </row>
    <row r="44" spans="1:9">
      <c r="A44" s="4" t="s">
        <v>377</v>
      </c>
      <c r="C44" s="7" t="n">
        <v>7901000</v>
      </c>
      <c r="D44" s="7" t="n">
        <v>3767000</v>
      </c>
      <c r="F44" s="7" t="n">
        <v>790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3</v>
      </c>
      <c r="D2" s="2" t="s">
        <v>78</v>
      </c>
    </row>
    <row r="3" spans="1:4">
      <c r="A3" s="3" t="s">
        <v>379</v>
      </c>
    </row>
    <row r="4" spans="1:4">
      <c r="A4" s="4" t="s">
        <v>380</v>
      </c>
      <c r="B4" s="7" t="n">
        <v>2429</v>
      </c>
      <c r="C4" s="7" t="n">
        <v>1054</v>
      </c>
      <c r="D4" s="7" t="n">
        <v>1556</v>
      </c>
    </row>
    <row r="5" spans="1:4">
      <c r="A5" s="4" t="s">
        <v>381</v>
      </c>
      <c r="B5" s="5" t="n">
        <v>1148</v>
      </c>
      <c r="C5" s="5" t="n">
        <v>2537</v>
      </c>
      <c r="D5" s="5" t="n">
        <v>839</v>
      </c>
    </row>
    <row r="6" spans="1:4">
      <c r="A6" s="4" t="s">
        <v>382</v>
      </c>
      <c r="B6" s="5" t="n">
        <v>-1063</v>
      </c>
      <c r="C6" s="5" t="n">
        <v>-1162</v>
      </c>
      <c r="D6" s="5" t="n">
        <v>-1341</v>
      </c>
    </row>
    <row r="7" spans="1:4">
      <c r="A7" s="4" t="s">
        <v>383</v>
      </c>
      <c r="B7" s="7" t="n">
        <v>2514</v>
      </c>
      <c r="C7" s="7" t="n">
        <v>2429</v>
      </c>
      <c r="D7" s="7" t="n">
        <v>105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3</v>
      </c>
      <c r="D2" s="2" t="s">
        <v>78</v>
      </c>
    </row>
    <row r="3" spans="1:4">
      <c r="A3" s="3" t="s">
        <v>385</v>
      </c>
    </row>
    <row r="4" spans="1:4">
      <c r="A4" s="4" t="s">
        <v>386</v>
      </c>
      <c r="B4" s="7" t="n">
        <v>1903182</v>
      </c>
      <c r="C4" s="7" t="n">
        <v>1740905</v>
      </c>
      <c r="D4" s="7" t="n">
        <v>1569841</v>
      </c>
    </row>
    <row r="5" spans="1:4">
      <c r="A5" s="4" t="s">
        <v>387</v>
      </c>
    </row>
    <row r="6" spans="1:4">
      <c r="A6" s="3" t="s">
        <v>385</v>
      </c>
    </row>
    <row r="7" spans="1:4">
      <c r="A7" s="4" t="s">
        <v>386</v>
      </c>
      <c r="B7" s="5" t="n">
        <v>1455349</v>
      </c>
      <c r="C7" s="5" t="n">
        <v>1353032</v>
      </c>
      <c r="D7" s="5" t="n">
        <v>1277165</v>
      </c>
    </row>
    <row r="8" spans="1:4">
      <c r="A8" s="4" t="s">
        <v>388</v>
      </c>
    </row>
    <row r="9" spans="1:4">
      <c r="A9" s="3" t="s">
        <v>385</v>
      </c>
    </row>
    <row r="10" spans="1:4">
      <c r="A10" s="4" t="s">
        <v>386</v>
      </c>
      <c r="B10" s="5" t="n">
        <v>447833</v>
      </c>
      <c r="C10" s="5" t="n">
        <v>387873</v>
      </c>
      <c r="D10" s="5" t="n">
        <v>292676</v>
      </c>
    </row>
    <row r="11" spans="1:4">
      <c r="A11" s="4" t="s">
        <v>389</v>
      </c>
    </row>
    <row r="12" spans="1:4">
      <c r="A12" s="3" t="s">
        <v>385</v>
      </c>
    </row>
    <row r="13" spans="1:4">
      <c r="A13" s="4" t="s">
        <v>386</v>
      </c>
      <c r="B13" s="5" t="n">
        <v>1586323</v>
      </c>
      <c r="C13" s="5" t="n">
        <v>1457754</v>
      </c>
      <c r="D13" s="5" t="n">
        <v>1321699</v>
      </c>
    </row>
    <row r="14" spans="1:4">
      <c r="A14" s="4" t="s">
        <v>390</v>
      </c>
    </row>
    <row r="15" spans="1:4">
      <c r="A15" s="3" t="s">
        <v>385</v>
      </c>
    </row>
    <row r="16" spans="1:4">
      <c r="A16" s="4" t="s">
        <v>386</v>
      </c>
      <c r="B16" s="5" t="n">
        <v>1144932</v>
      </c>
      <c r="C16" s="5" t="n">
        <v>1074270</v>
      </c>
      <c r="D16" s="5" t="n">
        <v>1032939</v>
      </c>
    </row>
    <row r="17" spans="1:4">
      <c r="A17" s="4" t="s">
        <v>391</v>
      </c>
    </row>
    <row r="18" spans="1:4">
      <c r="A18" s="3" t="s">
        <v>385</v>
      </c>
    </row>
    <row r="19" spans="1:4">
      <c r="A19" s="4" t="s">
        <v>386</v>
      </c>
      <c r="B19" s="5" t="n">
        <v>441391</v>
      </c>
      <c r="C19" s="5" t="n">
        <v>383484</v>
      </c>
      <c r="D19" s="5" t="n">
        <v>288760</v>
      </c>
    </row>
    <row r="20" spans="1:4">
      <c r="A20" s="4" t="s">
        <v>392</v>
      </c>
    </row>
    <row r="21" spans="1:4">
      <c r="A21" s="3" t="s">
        <v>385</v>
      </c>
    </row>
    <row r="22" spans="1:4">
      <c r="A22" s="4" t="s">
        <v>386</v>
      </c>
      <c r="B22" s="5" t="n">
        <v>245498</v>
      </c>
      <c r="C22" s="5" t="n">
        <v>224264</v>
      </c>
      <c r="D22" s="5" t="n">
        <v>200106</v>
      </c>
    </row>
    <row r="23" spans="1:4">
      <c r="A23" s="4" t="s">
        <v>393</v>
      </c>
    </row>
    <row r="24" spans="1:4">
      <c r="A24" s="3" t="s">
        <v>385</v>
      </c>
    </row>
    <row r="25" spans="1:4">
      <c r="A25" s="4" t="s">
        <v>386</v>
      </c>
      <c r="B25" s="5" t="n">
        <v>239056</v>
      </c>
      <c r="C25" s="5" t="n">
        <v>219875</v>
      </c>
      <c r="D25" s="5" t="n">
        <v>196190</v>
      </c>
    </row>
    <row r="26" spans="1:4">
      <c r="A26" s="4" t="s">
        <v>394</v>
      </c>
    </row>
    <row r="27" spans="1:4">
      <c r="A27" s="3" t="s">
        <v>385</v>
      </c>
    </row>
    <row r="28" spans="1:4">
      <c r="A28" s="4" t="s">
        <v>386</v>
      </c>
      <c r="B28" s="5" t="n">
        <v>6442</v>
      </c>
      <c r="C28" s="5" t="n">
        <v>4389</v>
      </c>
      <c r="D28" s="5" t="n">
        <v>3916</v>
      </c>
    </row>
    <row r="29" spans="1:4">
      <c r="A29" s="4" t="s">
        <v>395</v>
      </c>
    </row>
    <row r="30" spans="1:4">
      <c r="A30" s="3" t="s">
        <v>385</v>
      </c>
    </row>
    <row r="31" spans="1:4">
      <c r="A31" s="4" t="s">
        <v>386</v>
      </c>
      <c r="B31" s="5" t="n">
        <v>71361</v>
      </c>
      <c r="C31" s="5" t="n">
        <v>58887</v>
      </c>
      <c r="D31" s="5" t="n">
        <v>48036</v>
      </c>
    </row>
    <row r="32" spans="1:4">
      <c r="A32" s="4" t="s">
        <v>396</v>
      </c>
    </row>
    <row r="33" spans="1:4">
      <c r="A33" s="3" t="s">
        <v>385</v>
      </c>
    </row>
    <row r="34" spans="1:4">
      <c r="A34" s="4" t="s">
        <v>386</v>
      </c>
      <c r="B34" s="5" t="n">
        <v>71361</v>
      </c>
      <c r="C34" s="5" t="n">
        <v>58887</v>
      </c>
      <c r="D34" s="5" t="n">
        <v>48036</v>
      </c>
    </row>
    <row r="35" spans="1:4">
      <c r="A35" s="4" t="s">
        <v>397</v>
      </c>
    </row>
    <row r="36" spans="1:4">
      <c r="A36" s="3" t="s">
        <v>385</v>
      </c>
    </row>
    <row r="37" spans="1:4">
      <c r="A37" s="4" t="s">
        <v>386</v>
      </c>
      <c r="B37" s="7" t="n">
        <v>0</v>
      </c>
      <c r="C37" s="7" t="n">
        <v>0</v>
      </c>
      <c r="D37"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99</v>
      </c>
      <c r="J1" s="2" t="s">
        <v>1</v>
      </c>
    </row>
    <row r="2" spans="1:12">
      <c r="B2" s="2" t="s">
        <v>2</v>
      </c>
      <c r="C2" s="2" t="s">
        <v>400</v>
      </c>
      <c r="D2" s="2" t="s">
        <v>4</v>
      </c>
      <c r="E2" s="2" t="s">
        <v>401</v>
      </c>
      <c r="F2" s="2" t="s">
        <v>33</v>
      </c>
      <c r="G2" s="2" t="s">
        <v>402</v>
      </c>
      <c r="H2" s="2" t="s">
        <v>403</v>
      </c>
      <c r="I2" s="2" t="s">
        <v>404</v>
      </c>
      <c r="J2" s="2" t="s">
        <v>2</v>
      </c>
      <c r="K2" s="2" t="s">
        <v>33</v>
      </c>
      <c r="L2" s="2" t="s">
        <v>78</v>
      </c>
    </row>
    <row r="3" spans="1:12">
      <c r="A3" s="3" t="s">
        <v>385</v>
      </c>
    </row>
    <row r="4" spans="1:12">
      <c r="A4" s="4" t="s">
        <v>79</v>
      </c>
      <c r="B4" s="7" t="n">
        <v>478241</v>
      </c>
      <c r="C4" s="7" t="n">
        <v>471585</v>
      </c>
      <c r="D4" s="7" t="n">
        <v>489699</v>
      </c>
      <c r="E4" s="7" t="n">
        <v>463657</v>
      </c>
      <c r="F4" s="7" t="n">
        <v>439879</v>
      </c>
      <c r="G4" s="7" t="n">
        <v>433316</v>
      </c>
      <c r="H4" s="7" t="n">
        <v>445546</v>
      </c>
      <c r="I4" s="7" t="n">
        <v>422164</v>
      </c>
      <c r="J4" s="7" t="n">
        <v>1903182</v>
      </c>
      <c r="K4" s="7" t="n">
        <v>1740905</v>
      </c>
      <c r="L4" s="7" t="n">
        <v>1569841</v>
      </c>
    </row>
    <row r="5" spans="1:12">
      <c r="A5" s="4" t="s">
        <v>405</v>
      </c>
      <c r="J5" s="5" t="n">
        <v>154900</v>
      </c>
    </row>
    <row r="6" spans="1:12">
      <c r="A6" s="4" t="s">
        <v>406</v>
      </c>
    </row>
    <row r="7" spans="1:12">
      <c r="A7" s="3" t="s">
        <v>385</v>
      </c>
    </row>
    <row r="8" spans="1:12">
      <c r="A8" s="4" t="s">
        <v>79</v>
      </c>
      <c r="J8" s="5" t="n">
        <v>1500000</v>
      </c>
      <c r="L8" s="5" t="n">
        <v>1300000</v>
      </c>
    </row>
    <row r="9" spans="1:12">
      <c r="A9" s="4" t="s">
        <v>407</v>
      </c>
    </row>
    <row r="10" spans="1:12">
      <c r="A10" s="3" t="s">
        <v>385</v>
      </c>
    </row>
    <row r="11" spans="1:12">
      <c r="A11" s="4" t="s">
        <v>79</v>
      </c>
      <c r="J11" s="7" t="n">
        <v>371500</v>
      </c>
      <c r="K11" s="7" t="n">
        <v>328000</v>
      </c>
      <c r="L11" s="7" t="n">
        <v>2482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5"/>
    <col customWidth="1" max="12" min="12" width="35"/>
    <col customWidth="1" max="13" min="13" width="35"/>
  </cols>
  <sheetData>
    <row r="1" spans="1:13">
      <c r="A1" s="1" t="s">
        <v>408</v>
      </c>
      <c r="B1" s="2" t="s">
        <v>409</v>
      </c>
      <c r="C1" s="2" t="s">
        <v>410</v>
      </c>
      <c r="D1" s="2" t="s">
        <v>411</v>
      </c>
      <c r="E1" s="2" t="s">
        <v>412</v>
      </c>
      <c r="F1" s="2" t="s">
        <v>413</v>
      </c>
      <c r="G1" s="2" t="s">
        <v>414</v>
      </c>
      <c r="H1" s="2" t="s">
        <v>415</v>
      </c>
      <c r="I1" s="2" t="s">
        <v>416</v>
      </c>
      <c r="J1" s="2" t="s">
        <v>417</v>
      </c>
      <c r="K1" s="2" t="s">
        <v>418</v>
      </c>
      <c r="L1" s="2" t="s">
        <v>419</v>
      </c>
      <c r="M1" s="2" t="s">
        <v>420</v>
      </c>
    </row>
    <row r="2" spans="1:13">
      <c r="A2" s="3" t="s">
        <v>421</v>
      </c>
    </row>
    <row r="3" spans="1:13">
      <c r="A3" s="4" t="s">
        <v>40</v>
      </c>
      <c r="C3" s="7" t="n">
        <v>1347611</v>
      </c>
      <c r="G3" s="7" t="n">
        <v>1306792</v>
      </c>
      <c r="K3" s="7" t="n">
        <v>1347611</v>
      </c>
      <c r="L3" s="7" t="n">
        <v>1306792</v>
      </c>
    </row>
    <row r="4" spans="1:13">
      <c r="A4" s="4" t="s">
        <v>422</v>
      </c>
      <c r="C4" s="5" t="n">
        <v>478241</v>
      </c>
      <c r="D4" s="7" t="n">
        <v>471585</v>
      </c>
      <c r="E4" s="7" t="n">
        <v>489699</v>
      </c>
      <c r="F4" s="7" t="n">
        <v>463657</v>
      </c>
      <c r="G4" s="7" t="n">
        <v>439879</v>
      </c>
      <c r="H4" s="7" t="n">
        <v>433316</v>
      </c>
      <c r="I4" s="7" t="n">
        <v>445546</v>
      </c>
      <c r="J4" s="7" t="n">
        <v>422164</v>
      </c>
      <c r="K4" s="5" t="n">
        <v>1903182</v>
      </c>
      <c r="L4" s="5" t="n">
        <v>1740905</v>
      </c>
      <c r="M4" s="7" t="n">
        <v>1569841</v>
      </c>
    </row>
    <row r="5" spans="1:13">
      <c r="A5" s="4" t="s">
        <v>423</v>
      </c>
    </row>
    <row r="6" spans="1:13">
      <c r="A6" s="3" t="s">
        <v>421</v>
      </c>
    </row>
    <row r="7" spans="1:13">
      <c r="A7" s="4" t="s">
        <v>422</v>
      </c>
      <c r="K7" s="5" t="n">
        <v>1500000</v>
      </c>
      <c r="M7" s="5" t="n">
        <v>1300000</v>
      </c>
    </row>
    <row r="8" spans="1:13">
      <c r="A8" s="4" t="s">
        <v>407</v>
      </c>
    </row>
    <row r="9" spans="1:13">
      <c r="A9" s="3" t="s">
        <v>421</v>
      </c>
    </row>
    <row r="10" spans="1:13">
      <c r="A10" s="4" t="s">
        <v>422</v>
      </c>
      <c r="K10" s="7" t="n">
        <v>371500</v>
      </c>
      <c r="L10" s="7" t="n">
        <v>328000</v>
      </c>
      <c r="M10" s="7" t="n">
        <v>248200</v>
      </c>
    </row>
    <row r="11" spans="1:13">
      <c r="A11" s="4" t="s">
        <v>424</v>
      </c>
    </row>
    <row r="12" spans="1:13">
      <c r="A12" s="3" t="s">
        <v>421</v>
      </c>
    </row>
    <row r="13" spans="1:13">
      <c r="A13" s="4" t="s">
        <v>425</v>
      </c>
      <c r="G13" s="5" t="n">
        <v>3</v>
      </c>
      <c r="L13" s="5" t="n">
        <v>3</v>
      </c>
    </row>
    <row r="14" spans="1:13">
      <c r="A14" s="4" t="s">
        <v>426</v>
      </c>
      <c r="L14" s="7" t="n">
        <v>3700</v>
      </c>
    </row>
    <row r="15" spans="1:13">
      <c r="A15" s="4" t="s">
        <v>427</v>
      </c>
      <c r="L15" s="7" t="n">
        <v>7000</v>
      </c>
    </row>
    <row r="16" spans="1:13">
      <c r="A16" s="4" t="s">
        <v>428</v>
      </c>
    </row>
    <row r="17" spans="1:13">
      <c r="A17" s="3" t="s">
        <v>421</v>
      </c>
    </row>
    <row r="18" spans="1:13">
      <c r="A18" s="4" t="s">
        <v>429</v>
      </c>
      <c r="K18" s="5" t="n">
        <v>7</v>
      </c>
      <c r="L18" s="5" t="n">
        <v>7</v>
      </c>
      <c r="M18" s="5" t="n">
        <v>4</v>
      </c>
    </row>
    <row r="19" spans="1:13">
      <c r="A19" s="4" t="s">
        <v>430</v>
      </c>
      <c r="K19" s="7" t="n">
        <v>66800</v>
      </c>
      <c r="L19" s="7" t="n">
        <v>21500</v>
      </c>
      <c r="M19" s="7" t="n">
        <v>18100</v>
      </c>
    </row>
    <row r="20" spans="1:13">
      <c r="A20" s="4" t="s">
        <v>431</v>
      </c>
      <c r="C20" s="5" t="n">
        <v>4200</v>
      </c>
      <c r="G20" s="7" t="n">
        <v>300</v>
      </c>
      <c r="K20" s="5" t="n">
        <v>4200</v>
      </c>
      <c r="L20" s="5" t="n">
        <v>300</v>
      </c>
      <c r="M20" s="5" t="n">
        <v>300</v>
      </c>
    </row>
    <row r="21" spans="1:13">
      <c r="A21" s="4" t="s">
        <v>432</v>
      </c>
      <c r="C21" s="5" t="n">
        <v>5400</v>
      </c>
      <c r="G21" s="5" t="n">
        <v>200</v>
      </c>
      <c r="K21" s="5" t="n">
        <v>5400</v>
      </c>
      <c r="L21" s="5" t="n">
        <v>200</v>
      </c>
    </row>
    <row r="22" spans="1:13">
      <c r="A22" s="4" t="s">
        <v>40</v>
      </c>
      <c r="C22" s="5" t="n">
        <v>60300</v>
      </c>
      <c r="G22" s="5" t="n">
        <v>14300</v>
      </c>
      <c r="K22" s="5" t="n">
        <v>60300</v>
      </c>
      <c r="L22" s="5" t="n">
        <v>14300</v>
      </c>
      <c r="M22" s="5" t="n">
        <v>17100</v>
      </c>
    </row>
    <row r="23" spans="1:13">
      <c r="A23" s="4" t="s">
        <v>433</v>
      </c>
      <c r="C23" s="5" t="n">
        <v>8600</v>
      </c>
      <c r="G23" s="5" t="n">
        <v>2300</v>
      </c>
      <c r="K23" s="5" t="n">
        <v>8600</v>
      </c>
      <c r="L23" s="5" t="n">
        <v>2300</v>
      </c>
      <c r="M23" s="7" t="n">
        <v>3300</v>
      </c>
    </row>
    <row r="24" spans="1:13">
      <c r="A24" s="4" t="s">
        <v>434</v>
      </c>
      <c r="M24" s="4" t="s">
        <v>435</v>
      </c>
    </row>
    <row r="25" spans="1:13">
      <c r="A25" s="4" t="s">
        <v>436</v>
      </c>
      <c r="C25" s="5" t="n">
        <v>8300</v>
      </c>
      <c r="G25" s="5" t="n">
        <v>7300</v>
      </c>
      <c r="K25" s="5" t="n">
        <v>8300</v>
      </c>
      <c r="L25" s="5" t="n">
        <v>7300</v>
      </c>
    </row>
    <row r="26" spans="1:13">
      <c r="A26" s="4" t="s">
        <v>437</v>
      </c>
      <c r="G26" s="5" t="n">
        <v>-600</v>
      </c>
      <c r="L26" s="5" t="n">
        <v>-600</v>
      </c>
    </row>
    <row r="27" spans="1:13">
      <c r="A27" s="4" t="s">
        <v>438</v>
      </c>
      <c r="C27" s="5" t="n">
        <v>1100</v>
      </c>
      <c r="G27" s="5" t="n">
        <v>-1300</v>
      </c>
      <c r="K27" s="7" t="n">
        <v>1100</v>
      </c>
      <c r="L27" s="7" t="n">
        <v>-1300</v>
      </c>
      <c r="M27" s="7" t="n">
        <v>1800</v>
      </c>
    </row>
    <row r="28" spans="1:13">
      <c r="A28" s="4" t="s">
        <v>439</v>
      </c>
      <c r="M28" s="7" t="n">
        <v>1100</v>
      </c>
    </row>
    <row r="29" spans="1:13">
      <c r="A29" s="4" t="s">
        <v>440</v>
      </c>
    </row>
    <row r="30" spans="1:13">
      <c r="A30" s="3" t="s">
        <v>421</v>
      </c>
    </row>
    <row r="31" spans="1:13">
      <c r="A31" s="4" t="s">
        <v>441</v>
      </c>
      <c r="K31" s="5" t="n">
        <v>10</v>
      </c>
      <c r="L31" s="5" t="n">
        <v>10</v>
      </c>
    </row>
    <row r="32" spans="1:13">
      <c r="A32" s="4" t="s">
        <v>442</v>
      </c>
    </row>
    <row r="33" spans="1:13">
      <c r="A33" s="3" t="s">
        <v>421</v>
      </c>
    </row>
    <row r="34" spans="1:13">
      <c r="A34" s="4" t="s">
        <v>441</v>
      </c>
      <c r="K34" s="5" t="n">
        <v>6</v>
      </c>
      <c r="L34" s="5" t="n">
        <v>3</v>
      </c>
      <c r="M34" s="5" t="n">
        <v>4</v>
      </c>
    </row>
    <row r="35" spans="1:13">
      <c r="A35" s="4" t="s">
        <v>430</v>
      </c>
      <c r="M35" s="7" t="n">
        <v>10400</v>
      </c>
    </row>
    <row r="36" spans="1:13">
      <c r="A36" s="4" t="s">
        <v>431</v>
      </c>
      <c r="M36" s="5" t="n">
        <v>300</v>
      </c>
    </row>
    <row r="37" spans="1:13">
      <c r="A37" s="4" t="s">
        <v>432</v>
      </c>
      <c r="M37" s="5" t="n">
        <v>3800</v>
      </c>
    </row>
    <row r="38" spans="1:13">
      <c r="A38" s="4" t="s">
        <v>40</v>
      </c>
      <c r="M38" s="5" t="n">
        <v>9200</v>
      </c>
    </row>
    <row r="39" spans="1:13">
      <c r="A39" s="4" t="s">
        <v>433</v>
      </c>
      <c r="M39" s="7" t="n">
        <v>4900</v>
      </c>
    </row>
    <row r="40" spans="1:13">
      <c r="A40" s="4" t="s">
        <v>434</v>
      </c>
      <c r="M40" s="4" t="s">
        <v>435</v>
      </c>
    </row>
    <row r="41" spans="1:13">
      <c r="A41" s="4" t="s">
        <v>438</v>
      </c>
      <c r="M41" s="7" t="n">
        <v>400</v>
      </c>
    </row>
    <row r="42" spans="1:13">
      <c r="A42" s="4" t="s">
        <v>443</v>
      </c>
    </row>
    <row r="43" spans="1:13">
      <c r="A43" s="3" t="s">
        <v>421</v>
      </c>
    </row>
    <row r="44" spans="1:13">
      <c r="A44" s="4" t="s">
        <v>441</v>
      </c>
      <c r="K44" s="5" t="n">
        <v>20</v>
      </c>
      <c r="L44" s="5" t="n">
        <v>1</v>
      </c>
      <c r="M44" s="5" t="n">
        <v>8</v>
      </c>
    </row>
    <row r="45" spans="1:13">
      <c r="A45" s="4" t="s">
        <v>444</v>
      </c>
    </row>
    <row r="46" spans="1:13">
      <c r="A46" s="3" t="s">
        <v>421</v>
      </c>
    </row>
    <row r="47" spans="1:13">
      <c r="A47" s="4" t="s">
        <v>434</v>
      </c>
      <c r="K47" s="4" t="s">
        <v>435</v>
      </c>
      <c r="L47" s="4" t="s">
        <v>435</v>
      </c>
    </row>
    <row r="48" spans="1:13">
      <c r="A48" s="4" t="s">
        <v>445</v>
      </c>
    </row>
    <row r="49" spans="1:13">
      <c r="A49" s="3" t="s">
        <v>421</v>
      </c>
    </row>
    <row r="50" spans="1:13">
      <c r="A50" s="4" t="s">
        <v>446</v>
      </c>
      <c r="B50" s="5" t="n">
        <v>90</v>
      </c>
    </row>
    <row r="51" spans="1:13">
      <c r="A51" s="4" t="s">
        <v>431</v>
      </c>
      <c r="G51" s="5" t="n">
        <v>5285</v>
      </c>
      <c r="L51" s="7" t="n">
        <v>5285</v>
      </c>
      <c r="M51" s="7" t="n">
        <v>5210</v>
      </c>
    </row>
    <row r="52" spans="1:13">
      <c r="A52" s="4" t="s">
        <v>40</v>
      </c>
      <c r="G52" s="5" t="n">
        <v>116800</v>
      </c>
      <c r="L52" s="5" t="n">
        <v>116800</v>
      </c>
      <c r="M52" s="5" t="n">
        <v>122714</v>
      </c>
    </row>
    <row r="53" spans="1:13">
      <c r="A53" s="4" t="s">
        <v>433</v>
      </c>
      <c r="G53" s="5" t="n">
        <v>12400</v>
      </c>
      <c r="L53" s="5" t="n">
        <v>12400</v>
      </c>
      <c r="M53" s="5" t="n">
        <v>10540</v>
      </c>
    </row>
    <row r="54" spans="1:13">
      <c r="A54" s="4" t="s">
        <v>437</v>
      </c>
      <c r="G54" s="5" t="n">
        <v>-4800</v>
      </c>
      <c r="L54" s="5" t="n">
        <v>-4800</v>
      </c>
      <c r="M54" s="5" t="n">
        <v>-7793</v>
      </c>
    </row>
    <row r="55" spans="1:13">
      <c r="A55" s="4" t="s">
        <v>447</v>
      </c>
      <c r="M55" s="5" t="n">
        <v>1400</v>
      </c>
    </row>
    <row r="56" spans="1:13">
      <c r="A56" s="4" t="s">
        <v>448</v>
      </c>
      <c r="G56" s="7" t="n">
        <v>95500</v>
      </c>
      <c r="L56" s="7" t="n">
        <v>95500</v>
      </c>
      <c r="M56" s="5" t="n">
        <v>96868</v>
      </c>
    </row>
    <row r="57" spans="1:13">
      <c r="A57" s="4" t="s">
        <v>449</v>
      </c>
      <c r="B57" s="5" t="n">
        <v>39</v>
      </c>
    </row>
    <row r="58" spans="1:13">
      <c r="A58" s="4" t="s">
        <v>450</v>
      </c>
      <c r="M58" s="5" t="n">
        <v>4300</v>
      </c>
    </row>
    <row r="59" spans="1:13">
      <c r="A59" s="4" t="s">
        <v>422</v>
      </c>
      <c r="M59" s="5" t="n">
        <v>11300</v>
      </c>
    </row>
    <row r="60" spans="1:13">
      <c r="A60" s="4" t="s">
        <v>451</v>
      </c>
    </row>
    <row r="61" spans="1:13">
      <c r="A61" s="3" t="s">
        <v>421</v>
      </c>
    </row>
    <row r="62" spans="1:13">
      <c r="A62" s="4" t="s">
        <v>433</v>
      </c>
      <c r="M62" s="7" t="n">
        <v>2600</v>
      </c>
    </row>
    <row r="63" spans="1:13">
      <c r="A63" s="4" t="s">
        <v>452</v>
      </c>
    </row>
    <row r="64" spans="1:13">
      <c r="A64" s="3" t="s">
        <v>421</v>
      </c>
    </row>
    <row r="65" spans="1:13">
      <c r="A65" s="4" t="s">
        <v>434</v>
      </c>
      <c r="K65" s="4" t="s">
        <v>453</v>
      </c>
      <c r="L65" s="4" t="s">
        <v>454</v>
      </c>
    </row>
    <row r="66" spans="1:13">
      <c r="A66" s="4" t="s">
        <v>455</v>
      </c>
    </row>
    <row r="67" spans="1:13">
      <c r="A67" s="3" t="s">
        <v>421</v>
      </c>
    </row>
    <row r="68" spans="1:13">
      <c r="A68" s="4" t="s">
        <v>433</v>
      </c>
      <c r="B68" s="7" t="n">
        <v>9900</v>
      </c>
    </row>
    <row r="69" spans="1:13">
      <c r="A69" s="4" t="s">
        <v>434</v>
      </c>
      <c r="B69" s="4" t="s">
        <v>435</v>
      </c>
    </row>
    <row r="70" spans="1:13">
      <c r="A70" s="4" t="s">
        <v>456</v>
      </c>
    </row>
    <row r="71" spans="1:13">
      <c r="A71" s="3" t="s">
        <v>421</v>
      </c>
    </row>
    <row r="72" spans="1:13">
      <c r="A72" s="4" t="s">
        <v>433</v>
      </c>
      <c r="B72" s="7" t="n">
        <v>2500</v>
      </c>
    </row>
    <row r="73" spans="1:13">
      <c r="A73" s="4" t="s">
        <v>434</v>
      </c>
      <c r="B73" s="4" t="s">
        <v>457</v>
      </c>
    </row>
    <row r="74" spans="1:13">
      <c r="A74" s="4" t="s">
        <v>458</v>
      </c>
    </row>
    <row r="75" spans="1:13">
      <c r="A75" s="3" t="s">
        <v>421</v>
      </c>
    </row>
    <row r="76" spans="1:13">
      <c r="A76" s="4" t="s">
        <v>438</v>
      </c>
      <c r="C76" s="7" t="n">
        <v>3100</v>
      </c>
      <c r="K76" s="7" t="n">
        <v>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5"/>
    <col customWidth="1" max="12" min="12" width="35"/>
    <col customWidth="1" max="13" min="13" width="35"/>
  </cols>
  <sheetData>
    <row r="1" spans="1:13">
      <c r="A1" s="1" t="s">
        <v>459</v>
      </c>
      <c r="B1" s="2" t="s">
        <v>409</v>
      </c>
      <c r="C1" s="2" t="s">
        <v>410</v>
      </c>
      <c r="D1" s="2" t="s">
        <v>411</v>
      </c>
      <c r="E1" s="2" t="s">
        <v>412</v>
      </c>
      <c r="F1" s="2" t="s">
        <v>413</v>
      </c>
      <c r="G1" s="2" t="s">
        <v>414</v>
      </c>
      <c r="H1" s="2" t="s">
        <v>415</v>
      </c>
      <c r="I1" s="2" t="s">
        <v>416</v>
      </c>
      <c r="J1" s="2" t="s">
        <v>417</v>
      </c>
      <c r="K1" s="2" t="s">
        <v>418</v>
      </c>
      <c r="L1" s="2" t="s">
        <v>419</v>
      </c>
      <c r="M1" s="2" t="s">
        <v>420</v>
      </c>
    </row>
    <row r="2" spans="1:13">
      <c r="A2" s="3" t="s">
        <v>421</v>
      </c>
    </row>
    <row r="3" spans="1:13">
      <c r="A3" s="4" t="s">
        <v>79</v>
      </c>
      <c r="C3" s="7" t="n">
        <v>478241</v>
      </c>
      <c r="D3" s="7" t="n">
        <v>471585</v>
      </c>
      <c r="E3" s="7" t="n">
        <v>489699</v>
      </c>
      <c r="F3" s="7" t="n">
        <v>463657</v>
      </c>
      <c r="G3" s="7" t="n">
        <v>439879</v>
      </c>
      <c r="H3" s="7" t="n">
        <v>433316</v>
      </c>
      <c r="I3" s="7" t="n">
        <v>445546</v>
      </c>
      <c r="J3" s="7" t="n">
        <v>422164</v>
      </c>
      <c r="K3" s="7" t="n">
        <v>1903182</v>
      </c>
      <c r="L3" s="7" t="n">
        <v>1740905</v>
      </c>
      <c r="M3" s="7" t="n">
        <v>1569841</v>
      </c>
    </row>
    <row r="4" spans="1:13">
      <c r="A4" s="4" t="s">
        <v>40</v>
      </c>
      <c r="C4" s="5" t="n">
        <v>1347611</v>
      </c>
      <c r="G4" s="5" t="n">
        <v>1306792</v>
      </c>
      <c r="K4" s="7" t="n">
        <v>1347611</v>
      </c>
      <c r="L4" s="7" t="n">
        <v>1306792</v>
      </c>
    </row>
    <row r="5" spans="1:13">
      <c r="A5" s="4" t="s">
        <v>428</v>
      </c>
    </row>
    <row r="6" spans="1:13">
      <c r="A6" s="3" t="s">
        <v>421</v>
      </c>
    </row>
    <row r="7" spans="1:13">
      <c r="A7" s="4" t="s">
        <v>460</v>
      </c>
      <c r="K7" s="5" t="n">
        <v>7</v>
      </c>
      <c r="L7" s="5" t="n">
        <v>7</v>
      </c>
      <c r="M7" s="5" t="n">
        <v>4</v>
      </c>
    </row>
    <row r="8" spans="1:13">
      <c r="A8" s="4" t="s">
        <v>461</v>
      </c>
      <c r="G8" s="5" t="n">
        <v>600</v>
      </c>
      <c r="L8" s="7" t="n">
        <v>600</v>
      </c>
    </row>
    <row r="9" spans="1:13">
      <c r="A9" s="4" t="s">
        <v>430</v>
      </c>
      <c r="K9" s="7" t="n">
        <v>66800</v>
      </c>
      <c r="L9" s="5" t="n">
        <v>21500</v>
      </c>
      <c r="M9" s="7" t="n">
        <v>18100</v>
      </c>
    </row>
    <row r="10" spans="1:13">
      <c r="A10" s="4" t="s">
        <v>432</v>
      </c>
      <c r="C10" s="5" t="n">
        <v>5400</v>
      </c>
      <c r="G10" s="5" t="n">
        <v>200</v>
      </c>
      <c r="K10" s="5" t="n">
        <v>5400</v>
      </c>
      <c r="L10" s="5" t="n">
        <v>200</v>
      </c>
    </row>
    <row r="11" spans="1:13">
      <c r="A11" s="4" t="s">
        <v>439</v>
      </c>
      <c r="M11" s="5" t="n">
        <v>1100</v>
      </c>
    </row>
    <row r="12" spans="1:13">
      <c r="A12" s="4" t="s">
        <v>462</v>
      </c>
      <c r="C12" s="5" t="n">
        <v>4200</v>
      </c>
      <c r="G12" s="5" t="n">
        <v>300</v>
      </c>
      <c r="K12" s="5" t="n">
        <v>4200</v>
      </c>
      <c r="L12" s="5" t="n">
        <v>300</v>
      </c>
      <c r="M12" s="5" t="n">
        <v>300</v>
      </c>
    </row>
    <row r="13" spans="1:13">
      <c r="A13" s="4" t="s">
        <v>463</v>
      </c>
      <c r="C13" s="5" t="n">
        <v>8600</v>
      </c>
      <c r="G13" s="5" t="n">
        <v>2300</v>
      </c>
      <c r="K13" s="5" t="n">
        <v>8600</v>
      </c>
      <c r="L13" s="5" t="n">
        <v>2300</v>
      </c>
      <c r="M13" s="7" t="n">
        <v>3300</v>
      </c>
    </row>
    <row r="14" spans="1:13">
      <c r="A14" s="4" t="s">
        <v>464</v>
      </c>
      <c r="M14" s="4" t="s">
        <v>435</v>
      </c>
    </row>
    <row r="15" spans="1:13">
      <c r="A15" s="4" t="s">
        <v>436</v>
      </c>
      <c r="C15" s="5" t="n">
        <v>8300</v>
      </c>
      <c r="G15" s="5" t="n">
        <v>7300</v>
      </c>
      <c r="K15" s="5" t="n">
        <v>8300</v>
      </c>
      <c r="L15" s="5" t="n">
        <v>7300</v>
      </c>
    </row>
    <row r="16" spans="1:13">
      <c r="A16" s="4" t="s">
        <v>40</v>
      </c>
      <c r="C16" s="5" t="n">
        <v>60300</v>
      </c>
      <c r="G16" s="5" t="n">
        <v>14300</v>
      </c>
      <c r="K16" s="5" t="n">
        <v>60300</v>
      </c>
      <c r="L16" s="5" t="n">
        <v>14300</v>
      </c>
      <c r="M16" s="7" t="n">
        <v>17100</v>
      </c>
    </row>
    <row r="17" spans="1:13">
      <c r="A17" s="4" t="s">
        <v>465</v>
      </c>
      <c r="C17" s="5" t="n">
        <v>13900</v>
      </c>
      <c r="K17" s="5" t="n">
        <v>13900</v>
      </c>
    </row>
    <row r="18" spans="1:13">
      <c r="A18" s="4" t="s">
        <v>438</v>
      </c>
      <c r="C18" s="5" t="n">
        <v>1100</v>
      </c>
      <c r="G18" s="5" t="n">
        <v>-1300</v>
      </c>
      <c r="K18" s="5" t="n">
        <v>1100</v>
      </c>
      <c r="L18" s="5" t="n">
        <v>-1300</v>
      </c>
      <c r="M18" s="5" t="n">
        <v>1800</v>
      </c>
    </row>
    <row r="19" spans="1:13">
      <c r="A19" s="4" t="s">
        <v>466</v>
      </c>
      <c r="C19" s="7" t="n">
        <v>1900</v>
      </c>
      <c r="K19" s="7" t="n">
        <v>1900</v>
      </c>
    </row>
    <row r="20" spans="1:13">
      <c r="A20" s="4" t="s">
        <v>445</v>
      </c>
    </row>
    <row r="21" spans="1:13">
      <c r="A21" s="3" t="s">
        <v>421</v>
      </c>
    </row>
    <row r="22" spans="1:13">
      <c r="A22" s="4" t="s">
        <v>467</v>
      </c>
      <c r="M22" s="5" t="n">
        <v>4300</v>
      </c>
    </row>
    <row r="23" spans="1:13">
      <c r="A23" s="4" t="s">
        <v>79</v>
      </c>
      <c r="M23" s="5" t="n">
        <v>11300</v>
      </c>
    </row>
    <row r="24" spans="1:13">
      <c r="A24" s="4" t="s">
        <v>468</v>
      </c>
      <c r="B24" s="5" t="n">
        <v>90</v>
      </c>
    </row>
    <row r="25" spans="1:13">
      <c r="A25" s="4" t="s">
        <v>461</v>
      </c>
      <c r="G25" s="5" t="n">
        <v>4800</v>
      </c>
      <c r="L25" s="5" t="n">
        <v>4800</v>
      </c>
      <c r="M25" s="5" t="n">
        <v>7793</v>
      </c>
    </row>
    <row r="26" spans="1:13">
      <c r="A26" s="4" t="s">
        <v>462</v>
      </c>
      <c r="G26" s="5" t="n">
        <v>5285</v>
      </c>
      <c r="L26" s="5" t="n">
        <v>5285</v>
      </c>
      <c r="M26" s="5" t="n">
        <v>5210</v>
      </c>
    </row>
    <row r="27" spans="1:13">
      <c r="A27" s="4" t="s">
        <v>469</v>
      </c>
      <c r="G27" s="5" t="n">
        <v>5463</v>
      </c>
      <c r="L27" s="5" t="n">
        <v>5463</v>
      </c>
      <c r="M27" s="5" t="n">
        <v>5700</v>
      </c>
    </row>
    <row r="28" spans="1:13">
      <c r="A28" s="4" t="s">
        <v>448</v>
      </c>
      <c r="G28" s="5" t="n">
        <v>95500</v>
      </c>
      <c r="L28" s="5" t="n">
        <v>95500</v>
      </c>
      <c r="M28" s="5" t="n">
        <v>96868</v>
      </c>
    </row>
    <row r="29" spans="1:13">
      <c r="A29" s="4" t="s">
        <v>470</v>
      </c>
      <c r="B29" s="5" t="n">
        <v>39</v>
      </c>
    </row>
    <row r="30" spans="1:13">
      <c r="A30" s="4" t="s">
        <v>463</v>
      </c>
      <c r="G30" s="5" t="n">
        <v>12400</v>
      </c>
      <c r="L30" s="5" t="n">
        <v>12400</v>
      </c>
      <c r="M30" s="5" t="n">
        <v>10540</v>
      </c>
    </row>
    <row r="31" spans="1:13">
      <c r="A31" s="4" t="s">
        <v>40</v>
      </c>
      <c r="G31" s="7" t="n">
        <v>116800</v>
      </c>
      <c r="L31" s="5" t="n">
        <v>116800</v>
      </c>
      <c r="M31" s="5" t="n">
        <v>122714</v>
      </c>
    </row>
    <row r="32" spans="1:13">
      <c r="A32" s="4" t="s">
        <v>471</v>
      </c>
      <c r="B32" s="7" t="n">
        <v>206100</v>
      </c>
      <c r="L32" s="7" t="n">
        <v>206101</v>
      </c>
      <c r="M32" s="5" t="n">
        <v>206101</v>
      </c>
    </row>
    <row r="33" spans="1:13">
      <c r="A33" s="4" t="s">
        <v>472</v>
      </c>
      <c r="M33" s="5" t="n">
        <v>1400</v>
      </c>
    </row>
    <row r="34" spans="1:13">
      <c r="A34" s="4" t="s">
        <v>473</v>
      </c>
    </row>
    <row r="35" spans="1:13">
      <c r="A35" s="3" t="s">
        <v>421</v>
      </c>
    </row>
    <row r="36" spans="1:13">
      <c r="A36" s="4" t="s">
        <v>474</v>
      </c>
      <c r="K36" s="5" t="n">
        <v>10</v>
      </c>
      <c r="L36" s="5" t="n">
        <v>10</v>
      </c>
    </row>
    <row r="37" spans="1:13">
      <c r="A37" s="4" t="s">
        <v>423</v>
      </c>
    </row>
    <row r="38" spans="1:13">
      <c r="A38" s="3" t="s">
        <v>421</v>
      </c>
    </row>
    <row r="39" spans="1:13">
      <c r="A39" s="4" t="s">
        <v>79</v>
      </c>
      <c r="K39" s="7" t="n">
        <v>1500000</v>
      </c>
      <c r="M39" s="7" t="n">
        <v>1300000</v>
      </c>
    </row>
    <row r="40" spans="1:13">
      <c r="A40" s="4" t="s">
        <v>475</v>
      </c>
    </row>
    <row r="41" spans="1:13">
      <c r="A41" s="3" t="s">
        <v>421</v>
      </c>
    </row>
    <row r="42" spans="1:13">
      <c r="A42" s="4" t="s">
        <v>474</v>
      </c>
      <c r="K42" s="5" t="n">
        <v>6</v>
      </c>
      <c r="L42" s="5" t="n">
        <v>3</v>
      </c>
      <c r="M42" s="5" t="n">
        <v>4</v>
      </c>
    </row>
    <row r="43" spans="1:13">
      <c r="A43" s="4" t="s">
        <v>430</v>
      </c>
      <c r="M43" s="7" t="n">
        <v>10400</v>
      </c>
    </row>
    <row r="44" spans="1:13">
      <c r="A44" s="4" t="s">
        <v>432</v>
      </c>
      <c r="M44" s="5" t="n">
        <v>3800</v>
      </c>
    </row>
    <row r="45" spans="1:13">
      <c r="A45" s="4" t="s">
        <v>462</v>
      </c>
      <c r="M45" s="5" t="n">
        <v>300</v>
      </c>
    </row>
    <row r="46" spans="1:13">
      <c r="A46" s="4" t="s">
        <v>463</v>
      </c>
      <c r="M46" s="7" t="n">
        <v>4900</v>
      </c>
    </row>
    <row r="47" spans="1:13">
      <c r="A47" s="4" t="s">
        <v>464</v>
      </c>
      <c r="M47" s="4" t="s">
        <v>435</v>
      </c>
    </row>
    <row r="48" spans="1:13">
      <c r="A48" s="4" t="s">
        <v>40</v>
      </c>
      <c r="M48" s="7" t="n">
        <v>9200</v>
      </c>
    </row>
    <row r="49" spans="1:13">
      <c r="A49" s="4" t="s">
        <v>438</v>
      </c>
      <c r="M49" s="5" t="n">
        <v>400</v>
      </c>
    </row>
    <row r="50" spans="1:13">
      <c r="A50" s="4" t="s">
        <v>476</v>
      </c>
    </row>
    <row r="51" spans="1:13">
      <c r="A51" s="3" t="s">
        <v>421</v>
      </c>
    </row>
    <row r="52" spans="1:13">
      <c r="A52" s="4" t="s">
        <v>79</v>
      </c>
      <c r="K52" s="7" t="n">
        <v>371500</v>
      </c>
      <c r="L52" s="7" t="n">
        <v>328000</v>
      </c>
      <c r="M52" s="7" t="n">
        <v>248200</v>
      </c>
    </row>
    <row r="53" spans="1:13">
      <c r="A53" s="4" t="s">
        <v>477</v>
      </c>
    </row>
    <row r="54" spans="1:13">
      <c r="A54" s="3" t="s">
        <v>421</v>
      </c>
    </row>
    <row r="55" spans="1:13">
      <c r="A55" s="4" t="s">
        <v>474</v>
      </c>
      <c r="K55" s="5" t="n">
        <v>20</v>
      </c>
      <c r="L55" s="5" t="n">
        <v>1</v>
      </c>
      <c r="M55" s="5" t="n">
        <v>8</v>
      </c>
    </row>
    <row r="56" spans="1:13">
      <c r="A56" s="4" t="s">
        <v>424</v>
      </c>
    </row>
    <row r="57" spans="1:13">
      <c r="A57" s="3" t="s">
        <v>421</v>
      </c>
    </row>
    <row r="58" spans="1:13">
      <c r="A58" s="4" t="s">
        <v>425</v>
      </c>
      <c r="G58" s="5" t="n">
        <v>3</v>
      </c>
      <c r="L58" s="5" t="n">
        <v>3</v>
      </c>
    </row>
    <row r="59" spans="1:13">
      <c r="A59" s="4" t="s">
        <v>426</v>
      </c>
      <c r="L59" s="7" t="n">
        <v>3700</v>
      </c>
    </row>
    <row r="60" spans="1:13">
      <c r="A60" s="4" t="s">
        <v>427</v>
      </c>
      <c r="L60" s="7" t="n">
        <v>7000</v>
      </c>
    </row>
    <row r="61" spans="1:13">
      <c r="A61" s="4" t="s">
        <v>478</v>
      </c>
    </row>
    <row r="62" spans="1:13">
      <c r="A62" s="3" t="s">
        <v>421</v>
      </c>
    </row>
    <row r="63" spans="1:13">
      <c r="A63" s="4" t="s">
        <v>463</v>
      </c>
      <c r="B63" s="7" t="n">
        <v>9900</v>
      </c>
    </row>
    <row r="64" spans="1:13">
      <c r="A64" s="4" t="s">
        <v>464</v>
      </c>
      <c r="B64" s="4" t="s">
        <v>435</v>
      </c>
    </row>
    <row r="65" spans="1:13">
      <c r="A65" s="4" t="s">
        <v>479</v>
      </c>
    </row>
    <row r="66" spans="1:13">
      <c r="A66" s="3" t="s">
        <v>421</v>
      </c>
    </row>
    <row r="67" spans="1:13">
      <c r="A67" s="4" t="s">
        <v>463</v>
      </c>
      <c r="B67" s="7" t="n">
        <v>2500</v>
      </c>
    </row>
    <row r="68" spans="1:13">
      <c r="A68" s="4" t="s">
        <v>464</v>
      </c>
      <c r="B68" s="4" t="s">
        <v>457</v>
      </c>
    </row>
    <row r="69" spans="1:13">
      <c r="A69" s="4" t="s">
        <v>480</v>
      </c>
    </row>
    <row r="70" spans="1:13">
      <c r="A70" s="3" t="s">
        <v>421</v>
      </c>
    </row>
    <row r="71" spans="1:13">
      <c r="A71" s="4" t="s">
        <v>463</v>
      </c>
      <c r="M71" s="7" t="n">
        <v>2600</v>
      </c>
    </row>
    <row r="72" spans="1:13">
      <c r="A72" s="4" t="s">
        <v>481</v>
      </c>
    </row>
    <row r="73" spans="1:13">
      <c r="A73" s="3" t="s">
        <v>421</v>
      </c>
    </row>
    <row r="74" spans="1:13">
      <c r="A74" s="4" t="s">
        <v>464</v>
      </c>
      <c r="K74" s="4" t="s">
        <v>435</v>
      </c>
      <c r="L74" s="4" t="s">
        <v>435</v>
      </c>
    </row>
    <row r="75" spans="1:13">
      <c r="A75" s="4" t="s">
        <v>482</v>
      </c>
    </row>
    <row r="76" spans="1:13">
      <c r="A76" s="3" t="s">
        <v>421</v>
      </c>
    </row>
    <row r="77" spans="1:13">
      <c r="A77" s="4" t="s">
        <v>464</v>
      </c>
      <c r="K77" s="4" t="s">
        <v>453</v>
      </c>
      <c r="L77"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484</v>
      </c>
      <c r="C1" s="2" t="s">
        <v>33</v>
      </c>
      <c r="D1" s="2" t="s">
        <v>78</v>
      </c>
      <c r="E1" s="2" t="s">
        <v>2</v>
      </c>
    </row>
    <row r="2" spans="1:5">
      <c r="A2" s="3" t="s">
        <v>421</v>
      </c>
    </row>
    <row r="3" spans="1:5">
      <c r="A3" s="4" t="s">
        <v>40</v>
      </c>
      <c r="C3" s="7" t="n">
        <v>1306792</v>
      </c>
      <c r="E3" s="7" t="n">
        <v>1347611</v>
      </c>
    </row>
    <row r="4" spans="1:5">
      <c r="A4" s="4" t="s">
        <v>445</v>
      </c>
    </row>
    <row r="5" spans="1:5">
      <c r="A5" s="3" t="s">
        <v>421</v>
      </c>
    </row>
    <row r="6" spans="1:5">
      <c r="A6" s="4" t="s">
        <v>431</v>
      </c>
      <c r="C6" s="5" t="n">
        <v>5285</v>
      </c>
      <c r="D6" s="7" t="n">
        <v>5210</v>
      </c>
    </row>
    <row r="7" spans="1:5">
      <c r="A7" s="4" t="s">
        <v>485</v>
      </c>
      <c r="C7" s="5" t="n">
        <v>5463</v>
      </c>
      <c r="D7" s="5" t="n">
        <v>5700</v>
      </c>
    </row>
    <row r="8" spans="1:5">
      <c r="A8" s="4" t="s">
        <v>448</v>
      </c>
      <c r="C8" s="5" t="n">
        <v>95500</v>
      </c>
      <c r="D8" s="5" t="n">
        <v>96868</v>
      </c>
    </row>
    <row r="9" spans="1:5">
      <c r="A9" s="4" t="s">
        <v>433</v>
      </c>
      <c r="C9" s="5" t="n">
        <v>12400</v>
      </c>
      <c r="D9" s="5" t="n">
        <v>10540</v>
      </c>
    </row>
    <row r="10" spans="1:5">
      <c r="A10" s="4" t="s">
        <v>40</v>
      </c>
      <c r="C10" s="5" t="n">
        <v>116800</v>
      </c>
      <c r="D10" s="5" t="n">
        <v>122714</v>
      </c>
    </row>
    <row r="11" spans="1:5">
      <c r="A11" s="4" t="s">
        <v>486</v>
      </c>
      <c r="C11" s="5" t="n">
        <v>235448</v>
      </c>
      <c r="D11" s="5" t="n">
        <v>241032</v>
      </c>
    </row>
    <row r="12" spans="1:5">
      <c r="A12" s="4" t="s">
        <v>47</v>
      </c>
      <c r="C12" s="5" t="n">
        <v>-17127</v>
      </c>
      <c r="D12" s="5" t="n">
        <v>-18696</v>
      </c>
    </row>
    <row r="13" spans="1:5">
      <c r="A13" s="4" t="s">
        <v>487</v>
      </c>
      <c r="C13" s="5" t="n">
        <v>-4368</v>
      </c>
      <c r="D13" s="5" t="n">
        <v>-5394</v>
      </c>
    </row>
    <row r="14" spans="1:5">
      <c r="A14" s="4" t="s">
        <v>437</v>
      </c>
      <c r="C14" s="5" t="n">
        <v>-4800</v>
      </c>
      <c r="D14" s="5" t="n">
        <v>-7793</v>
      </c>
    </row>
    <row r="15" spans="1:5">
      <c r="A15" s="4" t="s">
        <v>53</v>
      </c>
      <c r="C15" s="5" t="n">
        <v>-3052</v>
      </c>
      <c r="D15" s="5" t="n">
        <v>-3048</v>
      </c>
    </row>
    <row r="16" spans="1:5">
      <c r="A16" s="4" t="s">
        <v>488</v>
      </c>
      <c r="C16" s="5" t="n">
        <v>-29347</v>
      </c>
      <c r="D16" s="5" t="n">
        <v>-34931</v>
      </c>
    </row>
    <row r="17" spans="1:5">
      <c r="A17" s="4" t="s">
        <v>471</v>
      </c>
      <c r="B17" s="7" t="n">
        <v>206100</v>
      </c>
      <c r="C17" s="5" t="n">
        <v>206101</v>
      </c>
      <c r="D17" s="7" t="n">
        <v>206101</v>
      </c>
    </row>
    <row r="18" spans="1:5">
      <c r="A18" s="4" t="s">
        <v>489</v>
      </c>
      <c r="C18" s="5" t="n">
        <v>75</v>
      </c>
    </row>
    <row r="19" spans="1:5">
      <c r="A19" s="4" t="s">
        <v>490</v>
      </c>
      <c r="C19" s="5" t="n">
        <v>-237</v>
      </c>
    </row>
    <row r="20" spans="1:5">
      <c r="A20" s="4" t="s">
        <v>491</v>
      </c>
      <c r="C20" s="5" t="n">
        <v>-1368</v>
      </c>
    </row>
    <row r="21" spans="1:5">
      <c r="A21" s="4" t="s">
        <v>492</v>
      </c>
      <c r="C21" s="5" t="n">
        <v>1860</v>
      </c>
    </row>
    <row r="22" spans="1:5">
      <c r="A22" s="4" t="s">
        <v>493</v>
      </c>
      <c r="C22" s="5" t="n">
        <v>-5914</v>
      </c>
    </row>
    <row r="23" spans="1:5">
      <c r="A23" s="4" t="s">
        <v>494</v>
      </c>
      <c r="C23" s="5" t="n">
        <v>-5584</v>
      </c>
    </row>
    <row r="24" spans="1:5">
      <c r="A24" s="4" t="s">
        <v>495</v>
      </c>
      <c r="C24" s="5" t="n">
        <v>1569</v>
      </c>
    </row>
    <row r="25" spans="1:5">
      <c r="A25" s="4" t="s">
        <v>496</v>
      </c>
      <c r="C25" s="5" t="n">
        <v>1026</v>
      </c>
    </row>
    <row r="26" spans="1:5">
      <c r="A26" s="4" t="s">
        <v>497</v>
      </c>
      <c r="C26" s="5" t="n">
        <v>2993</v>
      </c>
    </row>
    <row r="27" spans="1:5">
      <c r="A27" s="4" t="s">
        <v>498</v>
      </c>
      <c r="C27" s="5" t="n">
        <v>-4</v>
      </c>
    </row>
    <row r="28" spans="1:5">
      <c r="A28" s="4" t="s">
        <v>499</v>
      </c>
      <c r="C28" s="5" t="n">
        <v>-5584</v>
      </c>
    </row>
    <row r="29" spans="1:5">
      <c r="A29" s="4" t="s">
        <v>500</v>
      </c>
      <c r="C2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3" t="s">
        <v>421</v>
      </c>
    </row>
    <row r="4" spans="1:2">
      <c r="A4" s="4" t="s">
        <v>79</v>
      </c>
      <c r="B4" s="7" t="n">
        <v>1649665</v>
      </c>
    </row>
    <row r="5" spans="1:2">
      <c r="A5" s="4" t="s">
        <v>89</v>
      </c>
      <c r="B5" s="7" t="n">
        <v>960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3</v>
      </c>
    </row>
    <row r="3" spans="1:3">
      <c r="A3" s="3" t="s">
        <v>504</v>
      </c>
    </row>
    <row r="4" spans="1:3">
      <c r="A4" s="4" t="s">
        <v>380</v>
      </c>
      <c r="B4" s="7" t="n">
        <v>1306792</v>
      </c>
    </row>
    <row r="5" spans="1:3">
      <c r="A5" s="4" t="s">
        <v>383</v>
      </c>
      <c r="B5" s="5" t="n">
        <v>1347611</v>
      </c>
      <c r="C5" s="7" t="n">
        <v>1306792</v>
      </c>
    </row>
    <row r="6" spans="1:3">
      <c r="A6" s="4" t="s">
        <v>389</v>
      </c>
    </row>
    <row r="7" spans="1:3">
      <c r="A7" s="3" t="s">
        <v>504</v>
      </c>
    </row>
    <row r="8" spans="1:3">
      <c r="A8" s="4" t="s">
        <v>380</v>
      </c>
      <c r="C8" s="5" t="n">
        <v>1075796</v>
      </c>
    </row>
    <row r="9" spans="1:3">
      <c r="A9" s="4" t="s">
        <v>505</v>
      </c>
      <c r="B9" s="5" t="n">
        <v>60266</v>
      </c>
      <c r="C9" s="5" t="n">
        <v>14269</v>
      </c>
    </row>
    <row r="10" spans="1:3">
      <c r="A10" s="4" t="s">
        <v>506</v>
      </c>
      <c r="C10" s="5" t="n">
        <v>-5596</v>
      </c>
    </row>
    <row r="11" spans="1:3">
      <c r="A11" s="4" t="s">
        <v>507</v>
      </c>
      <c r="B11" s="5" t="n">
        <v>-19447</v>
      </c>
      <c r="C11" s="5" t="n">
        <v>30417</v>
      </c>
    </row>
    <row r="12" spans="1:3">
      <c r="A12" s="4" t="s">
        <v>508</v>
      </c>
    </row>
    <row r="13" spans="1:3">
      <c r="A13" s="3" t="s">
        <v>504</v>
      </c>
    </row>
    <row r="14" spans="1:3">
      <c r="A14" s="4" t="s">
        <v>380</v>
      </c>
      <c r="C14" s="5" t="n">
        <v>168108</v>
      </c>
    </row>
    <row r="15" spans="1:3">
      <c r="A15" s="4" t="s">
        <v>505</v>
      </c>
      <c r="B15" s="5" t="n">
        <v>0</v>
      </c>
      <c r="C15" s="5" t="n">
        <v>0</v>
      </c>
    </row>
    <row r="16" spans="1:3">
      <c r="A16" s="4" t="s">
        <v>506</v>
      </c>
      <c r="C16" s="5" t="n">
        <v>-3</v>
      </c>
    </row>
    <row r="17" spans="1:3">
      <c r="A17" s="4" t="s">
        <v>507</v>
      </c>
      <c r="B17" s="5" t="n">
        <v>0</v>
      </c>
      <c r="C17" s="5" t="n">
        <v>0</v>
      </c>
    </row>
    <row r="18" spans="1:3">
      <c r="A18" s="4" t="s">
        <v>395</v>
      </c>
    </row>
    <row r="19" spans="1:3">
      <c r="A19" s="3" t="s">
        <v>504</v>
      </c>
    </row>
    <row r="20" spans="1:3">
      <c r="A20" s="4" t="s">
        <v>380</v>
      </c>
      <c r="C20" s="5" t="n">
        <v>23801</v>
      </c>
    </row>
    <row r="21" spans="1:3">
      <c r="A21" s="4" t="s">
        <v>505</v>
      </c>
      <c r="B21" s="5" t="n">
        <v>0</v>
      </c>
      <c r="C21" s="5" t="n">
        <v>0</v>
      </c>
    </row>
    <row r="22" spans="1:3">
      <c r="A22" s="4" t="s">
        <v>506</v>
      </c>
      <c r="C22" s="5" t="n">
        <v>0</v>
      </c>
    </row>
    <row r="23" spans="1:3">
      <c r="A23" s="4" t="s">
        <v>507</v>
      </c>
      <c r="B23" s="7" t="n">
        <v>0</v>
      </c>
      <c r="C2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3</v>
      </c>
      <c r="D2" s="2" t="s">
        <v>78</v>
      </c>
    </row>
    <row r="3" spans="1:4">
      <c r="A3" s="3" t="s">
        <v>98</v>
      </c>
    </row>
    <row r="4" spans="1:4">
      <c r="A4" s="4" t="s">
        <v>89</v>
      </c>
      <c r="B4" s="7" t="n">
        <v>157981</v>
      </c>
      <c r="C4" s="7" t="n">
        <v>156963</v>
      </c>
      <c r="D4" s="7" t="n">
        <v>94760</v>
      </c>
    </row>
    <row r="5" spans="1:4">
      <c r="A5" s="3" t="s">
        <v>99</v>
      </c>
    </row>
    <row r="6" spans="1:4">
      <c r="A6" s="4" t="s">
        <v>100</v>
      </c>
      <c r="B6" s="5" t="n">
        <v>-32092</v>
      </c>
      <c r="C6" s="5" t="n">
        <v>53892</v>
      </c>
      <c r="D6" s="5" t="n">
        <v>-50178</v>
      </c>
    </row>
    <row r="7" spans="1:4">
      <c r="A7" s="4" t="s">
        <v>101</v>
      </c>
      <c r="B7" s="5" t="n">
        <v>3033</v>
      </c>
      <c r="C7" s="5" t="n">
        <v>2260</v>
      </c>
      <c r="D7" s="5" t="n">
        <v>0</v>
      </c>
    </row>
    <row r="8" spans="1:4">
      <c r="A8" s="4" t="s">
        <v>102</v>
      </c>
      <c r="B8" s="5" t="n">
        <v>-29059</v>
      </c>
      <c r="C8" s="5" t="n">
        <v>56152</v>
      </c>
      <c r="D8" s="5" t="n">
        <v>-50178</v>
      </c>
    </row>
    <row r="9" spans="1:4">
      <c r="A9" s="4" t="s">
        <v>103</v>
      </c>
      <c r="B9" s="7" t="n">
        <v>128922</v>
      </c>
      <c r="C9" s="7" t="n">
        <v>213115</v>
      </c>
      <c r="D9" s="7" t="n">
        <v>445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3</v>
      </c>
    </row>
    <row r="3" spans="1:3">
      <c r="A3" s="3" t="s">
        <v>510</v>
      </c>
    </row>
    <row r="4" spans="1:3">
      <c r="A4" s="4" t="s">
        <v>511</v>
      </c>
      <c r="B4" s="7" t="n">
        <v>323035</v>
      </c>
      <c r="C4" s="7" t="n">
        <v>348540</v>
      </c>
    </row>
    <row r="5" spans="1:3">
      <c r="A5" s="4" t="s">
        <v>512</v>
      </c>
    </row>
    <row r="6" spans="1:3">
      <c r="A6" s="3" t="s">
        <v>510</v>
      </c>
    </row>
    <row r="7" spans="1:3">
      <c r="A7" s="4" t="s">
        <v>513</v>
      </c>
      <c r="B7" s="4" t="s">
        <v>514</v>
      </c>
      <c r="C7" s="4" t="s">
        <v>514</v>
      </c>
    </row>
    <row r="8" spans="1:3">
      <c r="A8" s="4" t="s">
        <v>515</v>
      </c>
      <c r="B8" s="7" t="n">
        <v>391220</v>
      </c>
      <c r="C8" s="7" t="n">
        <v>396428</v>
      </c>
    </row>
    <row r="9" spans="1:3">
      <c r="A9" s="4" t="s">
        <v>516</v>
      </c>
      <c r="B9" s="7" t="n">
        <v>-253588</v>
      </c>
      <c r="C9" s="7" t="n">
        <v>-234742</v>
      </c>
    </row>
    <row r="10" spans="1:3">
      <c r="A10" s="4" t="s">
        <v>517</v>
      </c>
    </row>
    <row r="11" spans="1:3">
      <c r="A11" s="3" t="s">
        <v>510</v>
      </c>
    </row>
    <row r="12" spans="1:3">
      <c r="A12" s="4" t="s">
        <v>513</v>
      </c>
      <c r="B12" s="4" t="s">
        <v>518</v>
      </c>
      <c r="C12" s="4" t="s">
        <v>518</v>
      </c>
    </row>
    <row r="13" spans="1:3">
      <c r="A13" s="4" t="s">
        <v>515</v>
      </c>
      <c r="B13" s="7" t="n">
        <v>10183</v>
      </c>
      <c r="C13" s="7" t="n">
        <v>10224</v>
      </c>
    </row>
    <row r="14" spans="1:3">
      <c r="A14" s="4" t="s">
        <v>516</v>
      </c>
      <c r="B14" s="7" t="n">
        <v>-5609</v>
      </c>
      <c r="C14" s="7" t="n">
        <v>-4566</v>
      </c>
    </row>
    <row r="15" spans="1:3">
      <c r="A15" s="4" t="s">
        <v>519</v>
      </c>
    </row>
    <row r="16" spans="1:3">
      <c r="A16" s="3" t="s">
        <v>510</v>
      </c>
    </row>
    <row r="17" spans="1:3">
      <c r="A17" s="4" t="s">
        <v>513</v>
      </c>
      <c r="B17" s="4" t="s">
        <v>520</v>
      </c>
      <c r="C17" s="4" t="s">
        <v>520</v>
      </c>
    </row>
    <row r="18" spans="1:3">
      <c r="A18" s="4" t="s">
        <v>517</v>
      </c>
    </row>
    <row r="19" spans="1:3">
      <c r="A19" s="3" t="s">
        <v>510</v>
      </c>
    </row>
    <row r="20" spans="1:3">
      <c r="A20" s="4" t="s">
        <v>521</v>
      </c>
      <c r="B20" s="7" t="n">
        <v>180829</v>
      </c>
      <c r="C20" s="7" t="n">
        <v>1811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78</v>
      </c>
    </row>
    <row r="3" spans="1:4">
      <c r="A3" s="3" t="s">
        <v>184</v>
      </c>
    </row>
    <row r="4" spans="1:4">
      <c r="A4" s="4" t="s">
        <v>523</v>
      </c>
      <c r="B4" s="7" t="n">
        <v>32569</v>
      </c>
      <c r="C4" s="7" t="n">
        <v>32561</v>
      </c>
      <c r="D4" s="7" t="n">
        <v>296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10</v>
      </c>
    </row>
    <row r="2" spans="1:2">
      <c r="A2" s="3" t="s">
        <v>184</v>
      </c>
    </row>
    <row r="3" spans="1:2">
      <c r="A3" s="5" t="n">
        <v>2017</v>
      </c>
      <c r="B3" s="7" t="n">
        <v>30506</v>
      </c>
    </row>
    <row r="4" spans="1:2">
      <c r="A4" s="5" t="n">
        <v>2018</v>
      </c>
      <c r="B4" s="5" t="n">
        <v>27942</v>
      </c>
    </row>
    <row r="5" spans="1:2">
      <c r="A5" s="5" t="n">
        <v>2019</v>
      </c>
      <c r="B5" s="5" t="n">
        <v>25830</v>
      </c>
    </row>
    <row r="6" spans="1:2">
      <c r="A6" s="5" t="n">
        <v>2020</v>
      </c>
      <c r="B6" s="5" t="n">
        <v>23484</v>
      </c>
    </row>
    <row r="7" spans="1:2">
      <c r="A7" s="5" t="n">
        <v>2021</v>
      </c>
      <c r="B7" s="7" t="n">
        <v>22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3</v>
      </c>
      <c r="D1" s="2" t="s">
        <v>78</v>
      </c>
    </row>
    <row r="2" spans="1:4">
      <c r="A2" s="4" t="s">
        <v>526</v>
      </c>
      <c r="B2" s="7" t="n">
        <v>16982</v>
      </c>
      <c r="C2" s="7" t="n">
        <v>15553</v>
      </c>
    </row>
    <row r="3" spans="1:4">
      <c r="A3" s="4" t="s">
        <v>527</v>
      </c>
      <c r="B3" s="5" t="n">
        <v>1582</v>
      </c>
      <c r="C3" s="5" t="n">
        <v>1249</v>
      </c>
    </row>
    <row r="4" spans="1:4">
      <c r="A4" s="4" t="s">
        <v>528</v>
      </c>
      <c r="B4" s="5" t="n">
        <v>8196</v>
      </c>
      <c r="C4" s="5" t="n">
        <v>14621</v>
      </c>
    </row>
    <row r="5" spans="1:4">
      <c r="A5" s="4" t="s">
        <v>529</v>
      </c>
      <c r="B5" s="5" t="n">
        <v>8043</v>
      </c>
      <c r="C5" s="5" t="n">
        <v>4186</v>
      </c>
    </row>
    <row r="6" spans="1:4">
      <c r="A6" s="4" t="s">
        <v>530</v>
      </c>
      <c r="B6" s="5" t="n">
        <v>4465</v>
      </c>
      <c r="C6" s="5" t="n">
        <v>6136</v>
      </c>
    </row>
    <row r="7" spans="1:4">
      <c r="A7" s="4" t="s">
        <v>531</v>
      </c>
      <c r="B7" s="5" t="n">
        <v>4967</v>
      </c>
      <c r="C7" s="5" t="n">
        <v>5008</v>
      </c>
    </row>
    <row r="8" spans="1:4">
      <c r="A8" s="4" t="s">
        <v>532</v>
      </c>
      <c r="B8" s="5" t="n">
        <v>3028</v>
      </c>
      <c r="C8" s="5" t="n">
        <v>5343</v>
      </c>
      <c r="D8" s="7" t="n">
        <v>1422</v>
      </c>
    </row>
    <row r="9" spans="1:4">
      <c r="A9" s="4" t="s">
        <v>37</v>
      </c>
      <c r="B9" s="7" t="n">
        <v>47263</v>
      </c>
      <c r="C9" s="7" t="n">
        <v>520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55"/>
    <col customWidth="1" max="3" min="3" width="14"/>
  </cols>
  <sheetData>
    <row r="1" spans="1:3">
      <c r="A1" s="1" t="s">
        <v>533</v>
      </c>
      <c r="B1" s="2" t="s">
        <v>1</v>
      </c>
    </row>
    <row r="2" spans="1:3">
      <c r="B2" s="2" t="s">
        <v>2</v>
      </c>
      <c r="C2" s="2" t="s">
        <v>33</v>
      </c>
    </row>
    <row r="3" spans="1:3">
      <c r="A3" s="3" t="s">
        <v>534</v>
      </c>
    </row>
    <row r="4" spans="1:3">
      <c r="A4" s="4" t="s">
        <v>535</v>
      </c>
      <c r="B4" s="7" t="n">
        <v>992859</v>
      </c>
      <c r="C4" s="7" t="n">
        <v>916166</v>
      </c>
    </row>
    <row r="5" spans="1:3">
      <c r="A5" s="4" t="s">
        <v>536</v>
      </c>
      <c r="B5" s="5" t="n">
        <v>-395718</v>
      </c>
      <c r="C5" s="5" t="n">
        <v>-340981</v>
      </c>
    </row>
    <row r="6" spans="1:3">
      <c r="A6" s="4" t="s">
        <v>537</v>
      </c>
      <c r="B6" s="5" t="n">
        <v>597141</v>
      </c>
      <c r="C6" s="5" t="n">
        <v>575185</v>
      </c>
    </row>
    <row r="7" spans="1:3">
      <c r="A7" s="4" t="s">
        <v>538</v>
      </c>
    </row>
    <row r="8" spans="1:3">
      <c r="A8" s="3" t="s">
        <v>534</v>
      </c>
    </row>
    <row r="9" spans="1:3">
      <c r="A9" s="4" t="s">
        <v>535</v>
      </c>
      <c r="B9" s="7" t="n">
        <v>187406</v>
      </c>
      <c r="C9" s="5" t="n">
        <v>182701</v>
      </c>
    </row>
    <row r="10" spans="1:3">
      <c r="A10" s="4" t="s">
        <v>539</v>
      </c>
    </row>
    <row r="11" spans="1:3">
      <c r="A11" s="3" t="s">
        <v>534</v>
      </c>
    </row>
    <row r="12" spans="1:3">
      <c r="A12" s="4" t="s">
        <v>540</v>
      </c>
      <c r="B12" s="4" t="s">
        <v>541</v>
      </c>
    </row>
    <row r="13" spans="1:3">
      <c r="A13" s="4" t="s">
        <v>542</v>
      </c>
    </row>
    <row r="14" spans="1:3">
      <c r="A14" s="3" t="s">
        <v>534</v>
      </c>
    </row>
    <row r="15" spans="1:3">
      <c r="A15" s="4" t="s">
        <v>540</v>
      </c>
      <c r="B15" s="4" t="s">
        <v>543</v>
      </c>
    </row>
    <row r="16" spans="1:3">
      <c r="A16" s="4" t="s">
        <v>544</v>
      </c>
    </row>
    <row r="17" spans="1:3">
      <c r="A17" s="3" t="s">
        <v>534</v>
      </c>
    </row>
    <row r="18" spans="1:3">
      <c r="A18" s="4" t="s">
        <v>535</v>
      </c>
      <c r="B18" s="7" t="n">
        <v>236503</v>
      </c>
      <c r="C18" s="5" t="n">
        <v>206161</v>
      </c>
    </row>
    <row r="19" spans="1:3">
      <c r="A19" s="4" t="s">
        <v>545</v>
      </c>
    </row>
    <row r="20" spans="1:3">
      <c r="A20" s="3" t="s">
        <v>534</v>
      </c>
    </row>
    <row r="21" spans="1:3">
      <c r="A21" s="4" t="s">
        <v>540</v>
      </c>
      <c r="B21" s="4" t="s">
        <v>454</v>
      </c>
    </row>
    <row r="22" spans="1:3">
      <c r="A22" s="4" t="s">
        <v>546</v>
      </c>
    </row>
    <row r="23" spans="1:3">
      <c r="A23" s="3" t="s">
        <v>534</v>
      </c>
    </row>
    <row r="24" spans="1:3">
      <c r="A24" s="4" t="s">
        <v>540</v>
      </c>
      <c r="B24" s="4" t="s">
        <v>354</v>
      </c>
    </row>
    <row r="25" spans="1:3">
      <c r="A25" s="4" t="s">
        <v>547</v>
      </c>
    </row>
    <row r="26" spans="1:3">
      <c r="A26" s="3" t="s">
        <v>534</v>
      </c>
    </row>
    <row r="27" spans="1:3">
      <c r="A27" s="4" t="s">
        <v>547</v>
      </c>
      <c r="B27" s="4" t="s">
        <v>548</v>
      </c>
    </row>
    <row r="28" spans="1:3">
      <c r="A28" s="4" t="s">
        <v>535</v>
      </c>
      <c r="B28" s="7" t="n">
        <v>467243</v>
      </c>
      <c r="C28" s="5" t="n">
        <v>423624</v>
      </c>
    </row>
    <row r="29" spans="1:3">
      <c r="A29" s="4" t="s">
        <v>549</v>
      </c>
    </row>
    <row r="30" spans="1:3">
      <c r="A30" s="3" t="s">
        <v>534</v>
      </c>
    </row>
    <row r="31" spans="1:3">
      <c r="A31" s="4" t="s">
        <v>535</v>
      </c>
      <c r="B31" s="7" t="n">
        <v>101707</v>
      </c>
      <c r="C31" s="7" t="n">
        <v>1036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0</v>
      </c>
      <c r="B1" s="2" t="s">
        <v>1</v>
      </c>
    </row>
    <row r="2" spans="1:4">
      <c r="B2" s="2" t="s">
        <v>2</v>
      </c>
      <c r="C2" s="2" t="s">
        <v>33</v>
      </c>
      <c r="D2" s="2" t="s">
        <v>78</v>
      </c>
    </row>
    <row r="3" spans="1:4">
      <c r="A3" s="3" t="s">
        <v>534</v>
      </c>
    </row>
    <row r="4" spans="1:4">
      <c r="A4" s="4" t="s">
        <v>551</v>
      </c>
      <c r="B4" s="7" t="n">
        <v>34700</v>
      </c>
      <c r="C4" s="7" t="n">
        <v>31200</v>
      </c>
    </row>
    <row r="5" spans="1:4">
      <c r="A5" s="4" t="s">
        <v>552</v>
      </c>
      <c r="B5" s="7" t="n">
        <v>68400</v>
      </c>
      <c r="C5" s="5" t="n">
        <v>62200</v>
      </c>
      <c r="D5" s="7" t="n">
        <v>55600</v>
      </c>
    </row>
    <row r="6" spans="1:4">
      <c r="A6" s="4" t="s">
        <v>445</v>
      </c>
    </row>
    <row r="7" spans="1:4">
      <c r="A7" s="3" t="s">
        <v>534</v>
      </c>
    </row>
    <row r="8" spans="1:4">
      <c r="A8" s="4" t="s">
        <v>448</v>
      </c>
      <c r="C8" s="7" t="n">
        <v>95500</v>
      </c>
      <c r="D8" s="7" t="n">
        <v>968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193</v>
      </c>
    </row>
    <row r="3" spans="1:3">
      <c r="A3" s="4" t="s">
        <v>554</v>
      </c>
      <c r="B3" s="7" t="n">
        <v>67609</v>
      </c>
      <c r="C3" s="7" t="n">
        <v>56817</v>
      </c>
    </row>
    <row r="4" spans="1:3">
      <c r="A4" s="4" t="s">
        <v>555</v>
      </c>
      <c r="B4" s="5" t="n">
        <v>35937</v>
      </c>
      <c r="C4" s="5" t="n">
        <v>31719</v>
      </c>
    </row>
    <row r="5" spans="1:3">
      <c r="A5" s="4" t="s">
        <v>556</v>
      </c>
      <c r="B5" s="5" t="n">
        <v>9020</v>
      </c>
      <c r="C5" s="5" t="n">
        <v>8565</v>
      </c>
    </row>
    <row r="6" spans="1:3">
      <c r="A6" s="4" t="s">
        <v>557</v>
      </c>
      <c r="B6" s="5" t="n">
        <v>6359</v>
      </c>
      <c r="C6" s="5" t="n">
        <v>1500</v>
      </c>
    </row>
    <row r="7" spans="1:3">
      <c r="A7" s="4" t="s">
        <v>558</v>
      </c>
      <c r="B7" s="5" t="n">
        <v>35270</v>
      </c>
      <c r="C7" s="5" t="n">
        <v>34296</v>
      </c>
    </row>
    <row r="8" spans="1:3">
      <c r="A8" s="4" t="s">
        <v>47</v>
      </c>
      <c r="B8" s="7" t="n">
        <v>154195</v>
      </c>
      <c r="C8" s="7" t="n">
        <v>1328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3" t="s">
        <v>193</v>
      </c>
    </row>
    <row r="3" spans="1:3">
      <c r="A3" s="4" t="s">
        <v>560</v>
      </c>
      <c r="B3" s="7" t="n">
        <v>15651</v>
      </c>
      <c r="C3" s="7" t="n">
        <v>17294</v>
      </c>
    </row>
    <row r="4" spans="1:3">
      <c r="A4" s="4" t="s">
        <v>561</v>
      </c>
      <c r="B4" s="5" t="n">
        <v>6879</v>
      </c>
      <c r="C4" s="5" t="n">
        <v>5589</v>
      </c>
    </row>
    <row r="5" spans="1:3">
      <c r="A5" s="4" t="s">
        <v>562</v>
      </c>
      <c r="B5" s="5" t="n">
        <v>3636</v>
      </c>
      <c r="C5" s="5" t="n">
        <v>3487</v>
      </c>
    </row>
    <row r="6" spans="1:3">
      <c r="A6" s="4" t="s">
        <v>563</v>
      </c>
      <c r="B6" s="5" t="n">
        <v>1930</v>
      </c>
      <c r="C6" s="5" t="n">
        <v>1341</v>
      </c>
    </row>
    <row r="7" spans="1:3">
      <c r="A7" s="4" t="s">
        <v>49</v>
      </c>
      <c r="B7" s="5" t="n">
        <v>1293</v>
      </c>
      <c r="C7" s="5" t="n">
        <v>1821</v>
      </c>
    </row>
    <row r="8" spans="1:3">
      <c r="A8" s="4" t="s">
        <v>564</v>
      </c>
      <c r="B8" s="5" t="n">
        <v>835</v>
      </c>
      <c r="C8" s="5" t="n">
        <v>4680</v>
      </c>
    </row>
    <row r="9" spans="1:3">
      <c r="A9" s="4" t="s">
        <v>49</v>
      </c>
      <c r="B9" s="7" t="n">
        <v>30224</v>
      </c>
      <c r="C9" s="7" t="n">
        <v>34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566</v>
      </c>
    </row>
    <row r="3" spans="1:3">
      <c r="A3" s="4" t="s">
        <v>567</v>
      </c>
      <c r="B3" s="7" t="n">
        <v>10750</v>
      </c>
      <c r="C3" s="7" t="n">
        <v>10750</v>
      </c>
    </row>
    <row r="4" spans="1:3">
      <c r="A4" s="4" t="s">
        <v>568</v>
      </c>
      <c r="B4" s="5" t="n">
        <v>1036870</v>
      </c>
      <c r="C4" s="5" t="n">
        <v>1046011</v>
      </c>
    </row>
    <row r="5" spans="1:3">
      <c r="A5" s="4" t="s">
        <v>569</v>
      </c>
    </row>
    <row r="6" spans="1:3">
      <c r="A6" s="3" t="s">
        <v>566</v>
      </c>
    </row>
    <row r="7" spans="1:3">
      <c r="A7" s="4" t="s">
        <v>570</v>
      </c>
      <c r="B7" s="5" t="n">
        <v>1056188</v>
      </c>
      <c r="C7" s="5" t="n">
        <v>1066938</v>
      </c>
    </row>
    <row r="8" spans="1:3">
      <c r="A8" s="4" t="s">
        <v>571</v>
      </c>
      <c r="B8" s="5" t="n">
        <v>-8568</v>
      </c>
      <c r="C8" s="5" t="n">
        <v>-10177</v>
      </c>
    </row>
    <row r="9" spans="1:3">
      <c r="A9" s="4" t="s">
        <v>572</v>
      </c>
      <c r="B9" s="5" t="n">
        <v>1047620</v>
      </c>
      <c r="C9" s="5" t="n">
        <v>1056761</v>
      </c>
    </row>
    <row r="10" spans="1:3">
      <c r="A10" s="4" t="s">
        <v>567</v>
      </c>
      <c r="B10" s="5" t="n">
        <v>10750</v>
      </c>
      <c r="C10" s="5" t="n">
        <v>10750</v>
      </c>
    </row>
    <row r="11" spans="1:3">
      <c r="A11" s="4" t="s">
        <v>568</v>
      </c>
      <c r="B11" s="7" t="n">
        <v>1036870</v>
      </c>
      <c r="C11" s="7" t="n">
        <v>10460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574</v>
      </c>
      <c r="C1" s="2" t="s">
        <v>2</v>
      </c>
      <c r="D1" s="2" t="s">
        <v>33</v>
      </c>
      <c r="E1" s="2" t="s">
        <v>78</v>
      </c>
      <c r="F1" s="2" t="s">
        <v>575</v>
      </c>
      <c r="G1" s="2" t="s">
        <v>576</v>
      </c>
    </row>
    <row r="2" spans="1:7">
      <c r="A2" s="3" t="s">
        <v>577</v>
      </c>
    </row>
    <row r="3" spans="1:7">
      <c r="A3" s="4" t="s">
        <v>46</v>
      </c>
      <c r="C3" s="7" t="n">
        <v>118200</v>
      </c>
      <c r="D3" s="7" t="n">
        <v>127100</v>
      </c>
    </row>
    <row r="4" spans="1:7">
      <c r="A4" s="4" t="s">
        <v>578</v>
      </c>
      <c r="C4" s="5" t="n">
        <v>1500</v>
      </c>
      <c r="D4" s="5" t="n">
        <v>1400</v>
      </c>
      <c r="E4" s="7" t="n">
        <v>2200</v>
      </c>
    </row>
    <row r="5" spans="1:7">
      <c r="A5" s="4" t="s">
        <v>579</v>
      </c>
      <c r="C5" s="5" t="n">
        <v>400</v>
      </c>
      <c r="D5" s="5" t="n">
        <v>400</v>
      </c>
      <c r="E5" s="5" t="n">
        <v>1300</v>
      </c>
    </row>
    <row r="6" spans="1:7">
      <c r="A6" s="4" t="s">
        <v>85</v>
      </c>
      <c r="C6" s="5" t="n">
        <v>0</v>
      </c>
      <c r="D6" s="5" t="n">
        <v>0</v>
      </c>
      <c r="E6" s="7" t="n">
        <v>-11117</v>
      </c>
    </row>
    <row r="7" spans="1:7">
      <c r="A7" s="4" t="s">
        <v>580</v>
      </c>
      <c r="E7" s="4" t="s">
        <v>518</v>
      </c>
    </row>
    <row r="8" spans="1:7">
      <c r="A8" s="4" t="s">
        <v>581</v>
      </c>
      <c r="B8" s="7" t="n">
        <v>150000</v>
      </c>
    </row>
    <row r="9" spans="1:7">
      <c r="A9" s="4" t="s">
        <v>582</v>
      </c>
      <c r="C9" s="5" t="n">
        <v>6700</v>
      </c>
    </row>
    <row r="10" spans="1:7">
      <c r="A10" s="4" t="s">
        <v>583</v>
      </c>
      <c r="C10" s="7" t="n">
        <v>2700</v>
      </c>
    </row>
    <row r="11" spans="1:7">
      <c r="A11" s="4" t="s">
        <v>584</v>
      </c>
      <c r="F11" s="4" t="s">
        <v>585</v>
      </c>
    </row>
    <row r="12" spans="1:7">
      <c r="A12" s="4" t="s">
        <v>586</v>
      </c>
    </row>
    <row r="13" spans="1:7">
      <c r="A13" s="3" t="s">
        <v>577</v>
      </c>
    </row>
    <row r="14" spans="1:7">
      <c r="A14" s="4" t="s">
        <v>587</v>
      </c>
      <c r="C14" s="4" t="s">
        <v>588</v>
      </c>
    </row>
    <row r="15" spans="1:7">
      <c r="A15" s="4" t="s">
        <v>589</v>
      </c>
    </row>
    <row r="16" spans="1:7">
      <c r="A16" s="3" t="s">
        <v>577</v>
      </c>
    </row>
    <row r="17" spans="1:7">
      <c r="A17" s="4" t="s">
        <v>590</v>
      </c>
      <c r="C17" s="7" t="n">
        <v>1300000</v>
      </c>
    </row>
    <row r="18" spans="1:7">
      <c r="A18" s="4" t="s">
        <v>591</v>
      </c>
      <c r="G18" s="7" t="n">
        <v>922500</v>
      </c>
    </row>
    <row r="19" spans="1:7">
      <c r="A19" s="4" t="s">
        <v>592</v>
      </c>
    </row>
    <row r="20" spans="1:7">
      <c r="A20" s="3" t="s">
        <v>577</v>
      </c>
    </row>
    <row r="21" spans="1:7">
      <c r="A21" s="4" t="s">
        <v>582</v>
      </c>
      <c r="C21" s="5" t="n">
        <v>1000</v>
      </c>
      <c r="D21" s="7" t="n">
        <v>2800</v>
      </c>
    </row>
    <row r="22" spans="1:7">
      <c r="A22" s="4" t="s">
        <v>593</v>
      </c>
    </row>
    <row r="23" spans="1:7">
      <c r="A23" s="3" t="s">
        <v>577</v>
      </c>
    </row>
    <row r="24" spans="1:7">
      <c r="A24" s="4" t="s">
        <v>590</v>
      </c>
      <c r="C24" s="7" t="n">
        <v>1100000</v>
      </c>
    </row>
    <row r="25" spans="1:7">
      <c r="A25" s="4" t="s">
        <v>594</v>
      </c>
      <c r="C25" s="4" t="s">
        <v>595</v>
      </c>
      <c r="D25" s="4" t="s">
        <v>596</v>
      </c>
      <c r="E25" s="4" t="s">
        <v>597</v>
      </c>
    </row>
    <row r="26" spans="1:7">
      <c r="A26" s="4" t="s">
        <v>598</v>
      </c>
      <c r="C26" s="4" t="s">
        <v>599</v>
      </c>
      <c r="D26" s="4" t="s">
        <v>600</v>
      </c>
      <c r="E26" s="4" t="s">
        <v>601</v>
      </c>
    </row>
    <row r="27" spans="1:7">
      <c r="A27" s="4" t="s">
        <v>602</v>
      </c>
    </row>
    <row r="28" spans="1:7">
      <c r="A28" s="3" t="s">
        <v>577</v>
      </c>
    </row>
    <row r="29" spans="1:7">
      <c r="A29" s="4" t="s">
        <v>587</v>
      </c>
      <c r="C29" s="4" t="s">
        <v>603</v>
      </c>
    </row>
    <row r="30" spans="1:7">
      <c r="A30" s="4" t="s">
        <v>604</v>
      </c>
    </row>
    <row r="31" spans="1:7">
      <c r="A31" s="3" t="s">
        <v>577</v>
      </c>
    </row>
    <row r="32" spans="1:7">
      <c r="A32" s="4" t="s">
        <v>587</v>
      </c>
      <c r="C32" s="4" t="s">
        <v>588</v>
      </c>
    </row>
    <row r="33" spans="1:7">
      <c r="A33" s="4" t="s">
        <v>605</v>
      </c>
    </row>
    <row r="34" spans="1:7">
      <c r="A34" s="3" t="s">
        <v>577</v>
      </c>
    </row>
    <row r="35" spans="1:7">
      <c r="A35" s="4" t="s">
        <v>591</v>
      </c>
      <c r="C35" s="7" t="n">
        <v>225000</v>
      </c>
      <c r="G35" s="7" t="n">
        <v>100000</v>
      </c>
    </row>
    <row r="36" spans="1:7">
      <c r="A36" s="4" t="s">
        <v>594</v>
      </c>
      <c r="C36" s="4" t="s">
        <v>606</v>
      </c>
      <c r="D36" s="4" t="s">
        <v>607</v>
      </c>
      <c r="E36" s="4" t="s">
        <v>608</v>
      </c>
    </row>
    <row r="37" spans="1:7">
      <c r="A37" s="4" t="s">
        <v>598</v>
      </c>
      <c r="C37" s="4" t="s">
        <v>609</v>
      </c>
      <c r="D37" s="4" t="s">
        <v>610</v>
      </c>
      <c r="E37" s="4" t="s">
        <v>611</v>
      </c>
    </row>
    <row r="38" spans="1:7">
      <c r="A38" s="4" t="s">
        <v>612</v>
      </c>
    </row>
    <row r="39" spans="1:7">
      <c r="A39" s="3" t="s">
        <v>577</v>
      </c>
    </row>
    <row r="40" spans="1:7">
      <c r="A40" s="4" t="s">
        <v>587</v>
      </c>
      <c r="C40" s="4" t="s">
        <v>613</v>
      </c>
    </row>
    <row r="41" spans="1:7">
      <c r="A41" s="4" t="s">
        <v>614</v>
      </c>
    </row>
    <row r="42" spans="1:7">
      <c r="A42" s="3" t="s">
        <v>577</v>
      </c>
    </row>
    <row r="43" spans="1:7">
      <c r="A43" s="4" t="s">
        <v>587</v>
      </c>
      <c r="C43" s="4" t="s">
        <v>588</v>
      </c>
    </row>
    <row r="44" spans="1:7">
      <c r="A44" s="4" t="s">
        <v>615</v>
      </c>
    </row>
    <row r="45" spans="1:7">
      <c r="A45" s="3" t="s">
        <v>577</v>
      </c>
    </row>
    <row r="46" spans="1:7">
      <c r="A46" s="4" t="s">
        <v>587</v>
      </c>
      <c r="C46" s="4" t="s">
        <v>616</v>
      </c>
    </row>
    <row r="47" spans="1:7">
      <c r="A47" s="4" t="s">
        <v>617</v>
      </c>
    </row>
    <row r="48" spans="1:7">
      <c r="A48" s="3" t="s">
        <v>577</v>
      </c>
    </row>
    <row r="49" spans="1:7">
      <c r="A49" s="4" t="s">
        <v>587</v>
      </c>
      <c r="D49" s="4" t="s">
        <v>603</v>
      </c>
    </row>
    <row r="50" spans="1:7">
      <c r="A50" s="4" t="s">
        <v>618</v>
      </c>
    </row>
    <row r="51" spans="1:7">
      <c r="A51" s="3" t="s">
        <v>577</v>
      </c>
    </row>
    <row r="52" spans="1:7">
      <c r="A52" s="4" t="s">
        <v>619</v>
      </c>
      <c r="C52" s="7" t="n">
        <v>2700</v>
      </c>
    </row>
    <row r="53" spans="1:7">
      <c r="A53" s="4" t="s">
        <v>620</v>
      </c>
    </row>
    <row r="54" spans="1:7">
      <c r="A54" s="3" t="s">
        <v>577</v>
      </c>
    </row>
    <row r="55" spans="1:7">
      <c r="A55" s="4" t="s">
        <v>621</v>
      </c>
      <c r="F55"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4"/>
    <col customWidth="1" max="6" min="6" width="46"/>
    <col customWidth="1" max="7" min="7" width="40"/>
  </cols>
  <sheetData>
    <row r="1" spans="1:7">
      <c r="A1" s="1" t="s">
        <v>104</v>
      </c>
      <c r="B1" s="2" t="s">
        <v>105</v>
      </c>
      <c r="C1" s="2" t="s">
        <v>106</v>
      </c>
      <c r="D1" s="2" t="s">
        <v>107</v>
      </c>
      <c r="E1" s="2" t="s">
        <v>108</v>
      </c>
      <c r="F1" s="2" t="s">
        <v>109</v>
      </c>
      <c r="G1" s="2" t="s">
        <v>110</v>
      </c>
    </row>
    <row r="2" spans="1:7">
      <c r="A2" s="4" t="s">
        <v>111</v>
      </c>
      <c r="C2" s="5" t="n">
        <v>60008136</v>
      </c>
    </row>
    <row r="3" spans="1:7">
      <c r="A3" s="4" t="s">
        <v>112</v>
      </c>
      <c r="B3" s="7" t="n">
        <v>727608000</v>
      </c>
      <c r="C3" s="7" t="n">
        <v>60000</v>
      </c>
      <c r="D3" s="7" t="n">
        <v>983398000</v>
      </c>
      <c r="E3" s="7" t="n">
        <v>0</v>
      </c>
      <c r="F3" s="7" t="n">
        <v>-39270000</v>
      </c>
      <c r="G3" s="7" t="n">
        <v>-216580000</v>
      </c>
    </row>
    <row r="4" spans="1:7">
      <c r="A4" s="3" t="s">
        <v>113</v>
      </c>
    </row>
    <row r="5" spans="1:7">
      <c r="A5" s="4" t="s">
        <v>114</v>
      </c>
      <c r="B5" s="5" t="n">
        <v>11646000</v>
      </c>
      <c r="D5" s="5" t="n">
        <v>11646000</v>
      </c>
    </row>
    <row r="6" spans="1:7">
      <c r="A6" s="4" t="s">
        <v>115</v>
      </c>
      <c r="C6" s="5" t="n">
        <v>761452</v>
      </c>
    </row>
    <row r="7" spans="1:7">
      <c r="A7" s="4" t="s">
        <v>116</v>
      </c>
      <c r="B7" s="5" t="n">
        <v>11679000</v>
      </c>
      <c r="C7" s="7" t="n">
        <v>1000</v>
      </c>
      <c r="D7" s="5" t="n">
        <v>11678000</v>
      </c>
    </row>
    <row r="8" spans="1:7">
      <c r="A8" s="4" t="s">
        <v>117</v>
      </c>
      <c r="B8" s="5" t="n">
        <v>12891000</v>
      </c>
      <c r="D8" s="5" t="n">
        <v>12891000</v>
      </c>
    </row>
    <row r="9" spans="1:7">
      <c r="A9" s="4" t="s">
        <v>118</v>
      </c>
      <c r="C9" s="5" t="n">
        <v>-113801</v>
      </c>
    </row>
    <row r="10" spans="1:7">
      <c r="A10" s="4" t="s">
        <v>119</v>
      </c>
      <c r="B10" s="5" t="n">
        <v>-7747000</v>
      </c>
      <c r="D10" s="5" t="n">
        <v>-7747000</v>
      </c>
    </row>
    <row r="11" spans="1:7">
      <c r="A11" s="4" t="s">
        <v>120</v>
      </c>
      <c r="B11" s="5" t="n">
        <v>-112792000</v>
      </c>
      <c r="E11" s="5" t="n">
        <v>-112792000</v>
      </c>
    </row>
    <row r="12" spans="1:7">
      <c r="A12" s="4" t="s">
        <v>121</v>
      </c>
      <c r="C12" s="5" t="n">
        <v>-1745505</v>
      </c>
    </row>
    <row r="13" spans="1:7">
      <c r="A13" s="4" t="s">
        <v>122</v>
      </c>
      <c r="B13" s="5" t="n">
        <v>0</v>
      </c>
      <c r="C13" s="7" t="n">
        <v>-2000</v>
      </c>
      <c r="D13" s="5" t="n">
        <v>-112790000</v>
      </c>
      <c r="E13" s="5" t="n">
        <v>112792000</v>
      </c>
    </row>
    <row r="14" spans="1:7">
      <c r="A14" s="4" t="s">
        <v>123</v>
      </c>
      <c r="B14" s="5" t="n">
        <v>-50178000</v>
      </c>
      <c r="F14" s="5" t="n">
        <v>-50178000</v>
      </c>
    </row>
    <row r="15" spans="1:7">
      <c r="A15" s="4" t="s">
        <v>101</v>
      </c>
      <c r="B15" s="5" t="n">
        <v>0</v>
      </c>
    </row>
    <row r="16" spans="1:7">
      <c r="A16" s="4" t="s">
        <v>89</v>
      </c>
      <c r="B16" s="5" t="n">
        <v>94760000</v>
      </c>
      <c r="G16" s="5" t="n">
        <v>94760000</v>
      </c>
    </row>
    <row r="17" spans="1:7">
      <c r="A17" s="4" t="s">
        <v>124</v>
      </c>
      <c r="C17" s="5" t="n">
        <v>58910282</v>
      </c>
    </row>
    <row r="18" spans="1:7">
      <c r="A18" s="4" t="s">
        <v>125</v>
      </c>
      <c r="B18" s="5" t="n">
        <v>687867000</v>
      </c>
      <c r="C18" s="7" t="n">
        <v>59000</v>
      </c>
      <c r="D18" s="5" t="n">
        <v>899076000</v>
      </c>
      <c r="E18" s="5" t="n">
        <v>0</v>
      </c>
      <c r="F18" s="5" t="n">
        <v>-89448000</v>
      </c>
      <c r="G18" s="5" t="n">
        <v>-121820000</v>
      </c>
    </row>
    <row r="19" spans="1:7">
      <c r="A19" s="3" t="s">
        <v>113</v>
      </c>
    </row>
    <row r="20" spans="1:7">
      <c r="A20" s="4" t="s">
        <v>114</v>
      </c>
      <c r="B20" s="5" t="n">
        <v>12072000</v>
      </c>
      <c r="D20" s="5" t="n">
        <v>12072000</v>
      </c>
    </row>
    <row r="21" spans="1:7">
      <c r="A21" s="4" t="s">
        <v>115</v>
      </c>
      <c r="C21" s="5" t="n">
        <v>1194160</v>
      </c>
    </row>
    <row r="22" spans="1:7">
      <c r="A22" s="4" t="s">
        <v>116</v>
      </c>
      <c r="B22" s="5" t="n">
        <v>22625000</v>
      </c>
      <c r="C22" s="7" t="n">
        <v>1000</v>
      </c>
      <c r="D22" s="5" t="n">
        <v>22624000</v>
      </c>
    </row>
    <row r="23" spans="1:7">
      <c r="A23" s="4" t="s">
        <v>126</v>
      </c>
      <c r="B23" s="5" t="n">
        <v>5374000</v>
      </c>
      <c r="C23" s="7" t="n">
        <v>287625</v>
      </c>
      <c r="D23" s="5" t="n">
        <v>5374000</v>
      </c>
    </row>
    <row r="24" spans="1:7">
      <c r="A24" s="4" t="s">
        <v>118</v>
      </c>
      <c r="C24" s="5" t="n">
        <v>-410508</v>
      </c>
    </row>
    <row r="25" spans="1:7">
      <c r="A25" s="4" t="s">
        <v>119</v>
      </c>
      <c r="B25" s="5" t="n">
        <v>-29798000</v>
      </c>
      <c r="D25" s="5" t="n">
        <v>-29798000</v>
      </c>
    </row>
    <row r="26" spans="1:7">
      <c r="A26" s="4" t="s">
        <v>120</v>
      </c>
      <c r="B26" s="5" t="n">
        <v>-162195000</v>
      </c>
      <c r="E26" s="5" t="n">
        <v>-162195000</v>
      </c>
    </row>
    <row r="27" spans="1:7">
      <c r="A27" s="4" t="s">
        <v>121</v>
      </c>
      <c r="C27" s="5" t="n">
        <v>-1968415</v>
      </c>
    </row>
    <row r="28" spans="1:7">
      <c r="A28" s="4" t="s">
        <v>122</v>
      </c>
      <c r="B28" s="5" t="n">
        <v>0</v>
      </c>
      <c r="C28" s="7" t="n">
        <v>-2000</v>
      </c>
      <c r="D28" s="5" t="n">
        <v>-162193000</v>
      </c>
      <c r="E28" s="5" t="n">
        <v>162195000</v>
      </c>
    </row>
    <row r="29" spans="1:7">
      <c r="A29" s="4" t="s">
        <v>123</v>
      </c>
      <c r="B29" s="5" t="n">
        <v>53892000</v>
      </c>
      <c r="F29" s="5" t="n">
        <v>53892000</v>
      </c>
    </row>
    <row r="30" spans="1:7">
      <c r="A30" s="4" t="s">
        <v>101</v>
      </c>
      <c r="B30" s="5" t="n">
        <v>2260000</v>
      </c>
      <c r="F30" s="5" t="n">
        <v>2260000</v>
      </c>
    </row>
    <row r="31" spans="1:7">
      <c r="A31" s="4" t="s">
        <v>89</v>
      </c>
      <c r="B31" s="5" t="n">
        <v>156963000</v>
      </c>
      <c r="G31" s="5" t="n">
        <v>156963000</v>
      </c>
    </row>
    <row r="32" spans="1:7">
      <c r="A32" s="4" t="s">
        <v>127</v>
      </c>
      <c r="C32" s="5" t="n">
        <v>58013144</v>
      </c>
    </row>
    <row r="33" spans="1:7">
      <c r="A33" s="4" t="s">
        <v>128</v>
      </c>
      <c r="B33" s="5" t="n">
        <v>749060000</v>
      </c>
      <c r="C33" s="7" t="n">
        <v>58000</v>
      </c>
      <c r="D33" s="5" t="n">
        <v>747155000</v>
      </c>
      <c r="E33" s="5" t="n">
        <v>0</v>
      </c>
      <c r="F33" s="5" t="n">
        <v>-33296000</v>
      </c>
      <c r="G33" s="5" t="n">
        <v>35143000</v>
      </c>
    </row>
    <row r="34" spans="1:7">
      <c r="A34" s="3" t="s">
        <v>113</v>
      </c>
    </row>
    <row r="35" spans="1:7">
      <c r="A35" s="4" t="s">
        <v>114</v>
      </c>
      <c r="B35" s="7" t="n">
        <v>13811000</v>
      </c>
      <c r="D35" s="5" t="n">
        <v>13811000</v>
      </c>
    </row>
    <row r="36" spans="1:7">
      <c r="A36" s="4" t="s">
        <v>115</v>
      </c>
      <c r="B36" s="5" t="n">
        <v>627480</v>
      </c>
      <c r="C36" s="5" t="n">
        <v>627480</v>
      </c>
    </row>
    <row r="37" spans="1:7">
      <c r="A37" s="4" t="s">
        <v>116</v>
      </c>
      <c r="B37" s="7" t="n">
        <v>18476000</v>
      </c>
      <c r="C37" s="7" t="n">
        <v>1000</v>
      </c>
      <c r="D37" s="5" t="n">
        <v>18475000</v>
      </c>
    </row>
    <row r="38" spans="1:7">
      <c r="A38" s="4" t="s">
        <v>126</v>
      </c>
      <c r="B38" s="5" t="n">
        <v>3487000</v>
      </c>
      <c r="C38" s="7" t="n">
        <v>144000</v>
      </c>
      <c r="D38" s="5" t="n">
        <v>3487000</v>
      </c>
    </row>
    <row r="39" spans="1:7">
      <c r="A39" s="4" t="s">
        <v>118</v>
      </c>
      <c r="C39" s="5" t="n">
        <v>-77720</v>
      </c>
    </row>
    <row r="40" spans="1:7">
      <c r="A40" s="4" t="s">
        <v>119</v>
      </c>
      <c r="B40" s="5" t="n">
        <v>-7540000</v>
      </c>
      <c r="D40" s="5" t="n">
        <v>-7540000</v>
      </c>
    </row>
    <row r="41" spans="1:7">
      <c r="A41" s="4" t="s">
        <v>120</v>
      </c>
      <c r="B41" s="5" t="n">
        <v>-126739000</v>
      </c>
      <c r="E41" s="5" t="n">
        <v>-126739000</v>
      </c>
    </row>
    <row r="42" spans="1:7">
      <c r="A42" s="4" t="s">
        <v>121</v>
      </c>
      <c r="C42" s="5" t="n">
        <v>-1212436</v>
      </c>
    </row>
    <row r="43" spans="1:7">
      <c r="A43" s="4" t="s">
        <v>122</v>
      </c>
      <c r="B43" s="5" t="n">
        <v>0</v>
      </c>
      <c r="C43" s="7" t="n">
        <v>-2000</v>
      </c>
      <c r="D43" s="5" t="n">
        <v>-126737000</v>
      </c>
      <c r="E43" s="5" t="n">
        <v>126739000</v>
      </c>
    </row>
    <row r="44" spans="1:7">
      <c r="A44" s="4" t="s">
        <v>123</v>
      </c>
      <c r="B44" s="5" t="n">
        <v>-32092000</v>
      </c>
      <c r="F44" s="5" t="n">
        <v>-32092000</v>
      </c>
    </row>
    <row r="45" spans="1:7">
      <c r="A45" s="4" t="s">
        <v>101</v>
      </c>
      <c r="B45" s="5" t="n">
        <v>3033000</v>
      </c>
      <c r="F45" s="5" t="n">
        <v>3033000</v>
      </c>
    </row>
    <row r="46" spans="1:7">
      <c r="A46" s="4" t="s">
        <v>89</v>
      </c>
      <c r="B46" s="5" t="n">
        <v>157981000</v>
      </c>
      <c r="G46" s="5" t="n">
        <v>157981000</v>
      </c>
    </row>
    <row r="47" spans="1:7">
      <c r="A47" s="4" t="s">
        <v>129</v>
      </c>
      <c r="C47" s="5" t="n">
        <v>57494468</v>
      </c>
    </row>
    <row r="48" spans="1:7">
      <c r="A48" s="4" t="s">
        <v>130</v>
      </c>
      <c r="B48" s="7" t="n">
        <v>779477000</v>
      </c>
      <c r="C48" s="7" t="n">
        <v>57000</v>
      </c>
      <c r="D48" s="7" t="n">
        <v>648651000</v>
      </c>
      <c r="E48" s="7" t="n">
        <v>0</v>
      </c>
      <c r="F48" s="7" t="n">
        <v>-62355000</v>
      </c>
      <c r="G48" s="7" t="n">
        <v>19312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10</v>
      </c>
    </row>
    <row r="2" spans="1:2">
      <c r="A2" s="3" t="s">
        <v>577</v>
      </c>
    </row>
    <row r="3" spans="1:2">
      <c r="A3" s="5" t="n">
        <v>2019</v>
      </c>
      <c r="B3" s="7" t="n">
        <v>10750</v>
      </c>
    </row>
    <row r="4" spans="1:2">
      <c r="A4" s="5" t="n">
        <v>2020</v>
      </c>
      <c r="B4" s="5" t="n">
        <v>10750</v>
      </c>
    </row>
    <row r="5" spans="1:2">
      <c r="A5" s="5" t="n">
        <v>2021</v>
      </c>
      <c r="B5" s="5" t="n">
        <v>10750</v>
      </c>
    </row>
    <row r="6" spans="1:2">
      <c r="A6" s="5" t="n">
        <v>2022</v>
      </c>
      <c r="B6" s="5" t="n">
        <v>10750</v>
      </c>
    </row>
    <row r="7" spans="1:2">
      <c r="A7" s="5" t="n">
        <v>2023</v>
      </c>
      <c r="B7" s="5" t="n">
        <v>1013188</v>
      </c>
    </row>
    <row r="8" spans="1:2">
      <c r="A8" s="4" t="s">
        <v>572</v>
      </c>
      <c r="B8" s="7" t="n">
        <v>10561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4" t="s">
        <v>624</v>
      </c>
    </row>
    <row r="3" spans="1:3">
      <c r="A3" s="3" t="s">
        <v>625</v>
      </c>
    </row>
    <row r="4" spans="1:3">
      <c r="A4" s="4" t="s">
        <v>377</v>
      </c>
      <c r="B4" s="7" t="n">
        <v>7901</v>
      </c>
      <c r="C4" s="7" t="n">
        <v>3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78</v>
      </c>
    </row>
    <row r="3" spans="1:4">
      <c r="A3" s="3" t="s">
        <v>198</v>
      </c>
    </row>
    <row r="4" spans="1:4">
      <c r="A4" s="4" t="s">
        <v>627</v>
      </c>
      <c r="B4" s="7" t="n">
        <v>4549</v>
      </c>
      <c r="C4" s="7" t="n">
        <v>3258</v>
      </c>
    </row>
    <row r="5" spans="1:4">
      <c r="A5" s="4" t="s">
        <v>628</v>
      </c>
      <c r="B5" s="5" t="n">
        <v>-1224</v>
      </c>
      <c r="C5" s="5" t="n">
        <v>-1303</v>
      </c>
    </row>
    <row r="6" spans="1:4">
      <c r="A6" s="4" t="s">
        <v>629</v>
      </c>
      <c r="B6" s="5" t="n">
        <v>3325</v>
      </c>
      <c r="C6" s="5" t="n">
        <v>1955</v>
      </c>
    </row>
    <row r="7" spans="1:4">
      <c r="A7" s="4" t="s">
        <v>630</v>
      </c>
      <c r="B7" s="5" t="n">
        <v>415</v>
      </c>
      <c r="C7" s="5" t="n">
        <v>-509</v>
      </c>
    </row>
    <row r="8" spans="1:4">
      <c r="A8" s="4" t="s">
        <v>631</v>
      </c>
      <c r="B8" s="5" t="n">
        <v>-123</v>
      </c>
      <c r="C8" s="5" t="n">
        <v>204</v>
      </c>
    </row>
    <row r="9" spans="1:4">
      <c r="A9" s="4" t="s">
        <v>632</v>
      </c>
      <c r="B9" s="5" t="n">
        <v>292</v>
      </c>
      <c r="C9" s="5" t="n">
        <v>-305</v>
      </c>
    </row>
    <row r="10" spans="1:4">
      <c r="A10" s="4" t="s">
        <v>633</v>
      </c>
      <c r="B10" s="5" t="n">
        <v>4134</v>
      </c>
      <c r="C10" s="5" t="n">
        <v>3767</v>
      </c>
    </row>
    <row r="11" spans="1:4">
      <c r="A11" s="4" t="s">
        <v>634</v>
      </c>
      <c r="B11" s="5" t="n">
        <v>-1101</v>
      </c>
      <c r="C11" s="5" t="n">
        <v>-1507</v>
      </c>
    </row>
    <row r="12" spans="1:4">
      <c r="A12" s="4" t="s">
        <v>101</v>
      </c>
      <c r="B12" s="5" t="n">
        <v>3033</v>
      </c>
      <c r="C12" s="7" t="n">
        <v>2260</v>
      </c>
      <c r="D12" s="7" t="n">
        <v>0</v>
      </c>
    </row>
    <row r="13" spans="1:4">
      <c r="A13" s="4" t="s">
        <v>635</v>
      </c>
      <c r="B13" s="7" t="n">
        <v>3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78</v>
      </c>
    </row>
    <row r="3" spans="1:4">
      <c r="A3" s="3" t="s">
        <v>201</v>
      </c>
    </row>
    <row r="4" spans="1:4">
      <c r="A4" s="4" t="s">
        <v>406</v>
      </c>
      <c r="B4" s="7" t="n">
        <v>157533</v>
      </c>
      <c r="C4" s="7" t="n">
        <v>116225</v>
      </c>
      <c r="D4" s="7" t="n">
        <v>132846</v>
      </c>
    </row>
    <row r="5" spans="1:4">
      <c r="A5" s="4" t="s">
        <v>637</v>
      </c>
      <c r="B5" s="5" t="n">
        <v>34054</v>
      </c>
      <c r="C5" s="5" t="n">
        <v>45175</v>
      </c>
      <c r="D5" s="5" t="n">
        <v>10351</v>
      </c>
    </row>
    <row r="6" spans="1:4">
      <c r="A6" s="4" t="s">
        <v>87</v>
      </c>
      <c r="B6" s="7" t="n">
        <v>191587</v>
      </c>
      <c r="C6" s="7" t="n">
        <v>161400</v>
      </c>
      <c r="D6" s="7" t="n">
        <v>1431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8</v>
      </c>
      <c r="B1" s="2" t="s">
        <v>1</v>
      </c>
    </row>
    <row r="2" spans="1:4">
      <c r="B2" s="2" t="s">
        <v>2</v>
      </c>
      <c r="C2" s="2" t="s">
        <v>33</v>
      </c>
      <c r="D2" s="2" t="s">
        <v>78</v>
      </c>
    </row>
    <row r="3" spans="1:4">
      <c r="A3" s="3" t="s">
        <v>639</v>
      </c>
    </row>
    <row r="4" spans="1:4">
      <c r="A4" s="4" t="s">
        <v>640</v>
      </c>
      <c r="B4" s="7" t="n">
        <v>25225</v>
      </c>
      <c r="C4" s="7" t="n">
        <v>29733</v>
      </c>
      <c r="D4" s="7" t="n">
        <v>42691</v>
      </c>
    </row>
    <row r="5" spans="1:4">
      <c r="A5" s="4" t="s">
        <v>641</v>
      </c>
      <c r="B5" s="5" t="n">
        <v>9915</v>
      </c>
      <c r="C5" s="5" t="n">
        <v>4531</v>
      </c>
      <c r="D5" s="5" t="n">
        <v>10752</v>
      </c>
    </row>
    <row r="6" spans="1:4">
      <c r="A6" s="4" t="s">
        <v>637</v>
      </c>
      <c r="B6" s="5" t="n">
        <v>3935</v>
      </c>
      <c r="C6" s="5" t="n">
        <v>7735</v>
      </c>
      <c r="D6" s="5" t="n">
        <v>7115</v>
      </c>
    </row>
    <row r="7" spans="1:4">
      <c r="A7" s="4" t="s">
        <v>642</v>
      </c>
      <c r="B7" s="5" t="n">
        <v>39075</v>
      </c>
      <c r="C7" s="5" t="n">
        <v>41999</v>
      </c>
      <c r="D7" s="5" t="n">
        <v>60558</v>
      </c>
    </row>
    <row r="8" spans="1:4">
      <c r="A8" s="3" t="s">
        <v>643</v>
      </c>
    </row>
    <row r="9" spans="1:4">
      <c r="A9" s="4" t="s">
        <v>640</v>
      </c>
      <c r="B9" s="5" t="n">
        <v>-188</v>
      </c>
      <c r="C9" s="5" t="n">
        <v>-36794</v>
      </c>
      <c r="D9" s="5" t="n">
        <v>-6463</v>
      </c>
    </row>
    <row r="10" spans="1:4">
      <c r="A10" s="4" t="s">
        <v>641</v>
      </c>
      <c r="B10" s="5" t="n">
        <v>-2550</v>
      </c>
      <c r="C10" s="5" t="n">
        <v>612</v>
      </c>
      <c r="D10" s="5" t="n">
        <v>-2069</v>
      </c>
    </row>
    <row r="11" spans="1:4">
      <c r="A11" s="4" t="s">
        <v>637</v>
      </c>
      <c r="B11" s="5" t="n">
        <v>-2731</v>
      </c>
      <c r="C11" s="5" t="n">
        <v>-1380</v>
      </c>
      <c r="D11" s="5" t="n">
        <v>-3589</v>
      </c>
    </row>
    <row r="12" spans="1:4">
      <c r="A12" s="4" t="s">
        <v>643</v>
      </c>
      <c r="B12" s="5" t="n">
        <v>-5469</v>
      </c>
      <c r="C12" s="5" t="n">
        <v>-37562</v>
      </c>
      <c r="D12" s="5" t="n">
        <v>-12121</v>
      </c>
    </row>
    <row r="13" spans="1:4">
      <c r="A13" s="4" t="s">
        <v>88</v>
      </c>
      <c r="B13" s="7" t="n">
        <v>33606</v>
      </c>
      <c r="C13" s="7" t="n">
        <v>4437</v>
      </c>
      <c r="D13" s="7" t="n">
        <v>484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3</v>
      </c>
      <c r="D2" s="2" t="s">
        <v>78</v>
      </c>
    </row>
    <row r="3" spans="1:4">
      <c r="A3" s="3" t="s">
        <v>201</v>
      </c>
    </row>
    <row r="4" spans="1:4">
      <c r="A4" s="4" t="s">
        <v>645</v>
      </c>
      <c r="B4" s="4" t="s">
        <v>646</v>
      </c>
      <c r="C4" s="4" t="s">
        <v>647</v>
      </c>
    </row>
    <row r="5" spans="1:4">
      <c r="A5" s="4" t="s">
        <v>648</v>
      </c>
      <c r="B5" s="7" t="n">
        <v>3700</v>
      </c>
      <c r="C5" s="7" t="n">
        <v>22300</v>
      </c>
    </row>
    <row r="6" spans="1:4">
      <c r="A6" s="4" t="s">
        <v>649</v>
      </c>
      <c r="B6" s="5" t="n">
        <v>40233</v>
      </c>
      <c r="C6" s="5" t="n">
        <v>56490</v>
      </c>
      <c r="D6" s="7" t="n">
        <v>50119</v>
      </c>
    </row>
    <row r="7" spans="1:4">
      <c r="A7" s="4" t="s">
        <v>650</v>
      </c>
      <c r="B7" s="5" t="n">
        <v>6466</v>
      </c>
      <c r="C7" s="5" t="n">
        <v>2881</v>
      </c>
      <c r="D7" s="5" t="n">
        <v>6374</v>
      </c>
    </row>
    <row r="8" spans="1:4">
      <c r="A8" s="4" t="s">
        <v>651</v>
      </c>
      <c r="B8" s="5" t="n">
        <v>0</v>
      </c>
      <c r="C8" s="5" t="n">
        <v>-1028</v>
      </c>
      <c r="D8" s="5" t="n">
        <v>-107</v>
      </c>
    </row>
    <row r="9" spans="1:4">
      <c r="A9" s="4" t="s">
        <v>652</v>
      </c>
      <c r="B9" s="5" t="n">
        <v>-8367</v>
      </c>
      <c r="C9" s="5" t="n">
        <v>-5074</v>
      </c>
      <c r="D9" s="5" t="n">
        <v>-6953</v>
      </c>
    </row>
    <row r="10" spans="1:4">
      <c r="A10" s="4" t="s">
        <v>653</v>
      </c>
      <c r="B10" s="5" t="n">
        <v>-1417</v>
      </c>
      <c r="C10" s="5" t="n">
        <v>1041</v>
      </c>
      <c r="D10" s="5" t="n">
        <v>-389</v>
      </c>
    </row>
    <row r="11" spans="1:4">
      <c r="A11" s="4" t="s">
        <v>654</v>
      </c>
      <c r="B11" s="5" t="n">
        <v>-9446</v>
      </c>
      <c r="C11" s="5" t="n">
        <v>-22757</v>
      </c>
      <c r="D11" s="5" t="n">
        <v>0</v>
      </c>
    </row>
    <row r="12" spans="1:4">
      <c r="A12" s="4" t="s">
        <v>655</v>
      </c>
      <c r="B12" s="5" t="n">
        <v>-548</v>
      </c>
      <c r="C12" s="5" t="n">
        <v>-32844</v>
      </c>
      <c r="D12" s="5" t="n">
        <v>-96</v>
      </c>
    </row>
    <row r="13" spans="1:4">
      <c r="A13" s="4" t="s">
        <v>656</v>
      </c>
      <c r="B13" s="5" t="n">
        <v>0</v>
      </c>
      <c r="C13" s="5" t="n">
        <v>11027</v>
      </c>
      <c r="D13" s="5" t="n">
        <v>0</v>
      </c>
    </row>
    <row r="14" spans="1:4">
      <c r="A14" s="4" t="s">
        <v>657</v>
      </c>
      <c r="B14" s="5" t="n">
        <v>2893</v>
      </c>
      <c r="C14" s="5" t="n">
        <v>0</v>
      </c>
      <c r="D14" s="5" t="n">
        <v>0</v>
      </c>
    </row>
    <row r="15" spans="1:4">
      <c r="A15" s="4" t="s">
        <v>658</v>
      </c>
      <c r="B15" s="5" t="n">
        <v>1657</v>
      </c>
      <c r="C15" s="5" t="n">
        <v>614</v>
      </c>
      <c r="D15" s="5" t="n">
        <v>432</v>
      </c>
    </row>
    <row r="16" spans="1:4">
      <c r="A16" s="4" t="s">
        <v>659</v>
      </c>
      <c r="B16" s="5" t="n">
        <v>2135</v>
      </c>
      <c r="C16" s="5" t="n">
        <v>-5913</v>
      </c>
      <c r="D16" s="5" t="n">
        <v>-943</v>
      </c>
    </row>
    <row r="17" spans="1:4">
      <c r="A17" s="4" t="s">
        <v>88</v>
      </c>
      <c r="B17" s="7" t="n">
        <v>33606</v>
      </c>
      <c r="C17" s="7" t="n">
        <v>4437</v>
      </c>
      <c r="D17" s="7" t="n">
        <v>484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3" t="s">
        <v>201</v>
      </c>
    </row>
    <row r="3" spans="1:3">
      <c r="A3" s="4" t="s">
        <v>661</v>
      </c>
      <c r="B3" s="7" t="n">
        <v>2700</v>
      </c>
    </row>
    <row r="4" spans="1:3">
      <c r="A4" s="3" t="s">
        <v>662</v>
      </c>
    </row>
    <row r="5" spans="1:3">
      <c r="A5" s="4" t="s">
        <v>663</v>
      </c>
      <c r="B5" s="5" t="n">
        <v>554</v>
      </c>
      <c r="C5" s="7" t="n">
        <v>605</v>
      </c>
    </row>
    <row r="6" spans="1:3">
      <c r="A6" s="4" t="s">
        <v>664</v>
      </c>
      <c r="B6" s="5" t="n">
        <v>424</v>
      </c>
      <c r="C6" s="5" t="n">
        <v>304</v>
      </c>
    </row>
    <row r="7" spans="1:3">
      <c r="A7" s="4" t="s">
        <v>665</v>
      </c>
      <c r="B7" s="5" t="n">
        <v>31641</v>
      </c>
      <c r="C7" s="5" t="n">
        <v>28951</v>
      </c>
    </row>
    <row r="8" spans="1:3">
      <c r="A8" s="4" t="s">
        <v>142</v>
      </c>
      <c r="B8" s="5" t="n">
        <v>2403</v>
      </c>
      <c r="C8" s="5" t="n">
        <v>2934</v>
      </c>
    </row>
    <row r="9" spans="1:3">
      <c r="A9" s="4" t="s">
        <v>654</v>
      </c>
      <c r="B9" s="5" t="n">
        <v>8502</v>
      </c>
      <c r="C9" s="5" t="n">
        <v>8024</v>
      </c>
    </row>
    <row r="10" spans="1:3">
      <c r="A10" s="4" t="s">
        <v>666</v>
      </c>
      <c r="B10" s="5" t="n">
        <v>3591</v>
      </c>
      <c r="C10" s="5" t="n">
        <v>2608</v>
      </c>
    </row>
    <row r="11" spans="1:3">
      <c r="A11" s="4" t="s">
        <v>667</v>
      </c>
      <c r="B11" s="5" t="n">
        <v>47115</v>
      </c>
      <c r="C11" s="5" t="n">
        <v>43426</v>
      </c>
    </row>
    <row r="12" spans="1:3">
      <c r="A12" s="3" t="s">
        <v>668</v>
      </c>
    </row>
    <row r="13" spans="1:3">
      <c r="A13" s="4" t="s">
        <v>463</v>
      </c>
      <c r="B13" s="5" t="n">
        <v>-93180</v>
      </c>
      <c r="C13" s="5" t="n">
        <v>-97674</v>
      </c>
    </row>
    <row r="14" spans="1:3">
      <c r="A14" s="4" t="s">
        <v>669</v>
      </c>
      <c r="B14" s="5" t="n">
        <v>-25128</v>
      </c>
      <c r="C14" s="5" t="n">
        <v>-19685</v>
      </c>
    </row>
    <row r="15" spans="1:3">
      <c r="A15" s="4" t="s">
        <v>670</v>
      </c>
      <c r="B15" s="5" t="n">
        <v>-118308</v>
      </c>
      <c r="C15" s="5" t="n">
        <v>-117359</v>
      </c>
    </row>
    <row r="16" spans="1:3">
      <c r="A16" s="4" t="s">
        <v>671</v>
      </c>
      <c r="B16" s="7" t="n">
        <v>-71193</v>
      </c>
      <c r="C16" s="7" t="n">
        <v>-73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78</v>
      </c>
    </row>
    <row r="3" spans="1:4">
      <c r="A3" s="3" t="s">
        <v>201</v>
      </c>
    </row>
    <row r="4" spans="1:4">
      <c r="A4" s="4" t="s">
        <v>673</v>
      </c>
      <c r="B4" s="7" t="n">
        <v>100</v>
      </c>
      <c r="C4" s="7" t="n">
        <v>100</v>
      </c>
      <c r="D4" s="7" t="n">
        <v>0</v>
      </c>
    </row>
    <row r="5" spans="1:4">
      <c r="A5" s="3" t="s">
        <v>674</v>
      </c>
    </row>
    <row r="6" spans="1:4">
      <c r="A6" s="4" t="s">
        <v>380</v>
      </c>
      <c r="B6" s="5" t="n">
        <v>1903</v>
      </c>
      <c r="C6" s="5" t="n">
        <v>1096</v>
      </c>
      <c r="D6" s="5" t="n">
        <v>706</v>
      </c>
    </row>
    <row r="7" spans="1:4">
      <c r="A7" s="4" t="s">
        <v>675</v>
      </c>
      <c r="B7" s="5" t="n">
        <v>2937</v>
      </c>
      <c r="C7" s="5" t="n">
        <v>0</v>
      </c>
      <c r="D7" s="5" t="n">
        <v>0</v>
      </c>
    </row>
    <row r="8" spans="1:4">
      <c r="A8" s="4" t="s">
        <v>676</v>
      </c>
      <c r="B8" s="5" t="n">
        <v>684</v>
      </c>
      <c r="C8" s="5" t="n">
        <v>650</v>
      </c>
      <c r="D8" s="5" t="n">
        <v>443</v>
      </c>
    </row>
    <row r="9" spans="1:4">
      <c r="A9" s="4" t="s">
        <v>677</v>
      </c>
      <c r="B9" s="5" t="n">
        <v>0</v>
      </c>
      <c r="C9" s="5" t="n">
        <v>0</v>
      </c>
      <c r="D9" s="5" t="n">
        <v>-27</v>
      </c>
    </row>
    <row r="10" spans="1:4">
      <c r="A10" s="4" t="s">
        <v>678</v>
      </c>
      <c r="C10" s="5" t="n">
        <v>157</v>
      </c>
    </row>
    <row r="11" spans="1:4">
      <c r="A11" s="4" t="s">
        <v>679</v>
      </c>
      <c r="B11" s="5" t="n">
        <v>-80</v>
      </c>
      <c r="D11" s="5" t="n">
        <v>-26</v>
      </c>
    </row>
    <row r="12" spans="1:4">
      <c r="A12" s="4" t="s">
        <v>383</v>
      </c>
      <c r="B12" s="7" t="n">
        <v>5444</v>
      </c>
      <c r="C12" s="7" t="n">
        <v>1903</v>
      </c>
      <c r="D12" s="7" t="n">
        <v>10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80</v>
      </c>
      <c r="B1" s="2" t="s">
        <v>1</v>
      </c>
    </row>
    <row r="2" spans="1:4">
      <c r="B2" s="2" t="s">
        <v>681</v>
      </c>
      <c r="C2" s="2" t="s">
        <v>682</v>
      </c>
      <c r="D2" s="2" t="s">
        <v>502</v>
      </c>
    </row>
    <row r="3" spans="1:4">
      <c r="A3" s="3" t="s">
        <v>683</v>
      </c>
    </row>
    <row r="4" spans="1:4">
      <c r="A4" s="4" t="s">
        <v>645</v>
      </c>
      <c r="B4" s="4" t="s">
        <v>646</v>
      </c>
      <c r="C4" s="4" t="s">
        <v>647</v>
      </c>
    </row>
    <row r="5" spans="1:4">
      <c r="A5" s="4" t="s">
        <v>684</v>
      </c>
      <c r="B5" s="4" t="s">
        <v>685</v>
      </c>
      <c r="C5" s="4" t="s">
        <v>686</v>
      </c>
    </row>
    <row r="6" spans="1:4">
      <c r="A6" s="4" t="s">
        <v>657</v>
      </c>
      <c r="B6" s="7" t="n">
        <v>2893000</v>
      </c>
      <c r="C6" s="7" t="n">
        <v>0</v>
      </c>
      <c r="D6" s="7" t="n">
        <v>0</v>
      </c>
    </row>
    <row r="7" spans="1:4">
      <c r="A7" s="4" t="s">
        <v>364</v>
      </c>
      <c r="B7" s="7" t="n">
        <v>12100000</v>
      </c>
      <c r="C7" s="5" t="n">
        <v>26500000</v>
      </c>
    </row>
    <row r="8" spans="1:4">
      <c r="A8" s="4" t="s">
        <v>687</v>
      </c>
      <c r="B8" s="4" t="s">
        <v>688</v>
      </c>
    </row>
    <row r="9" spans="1:4">
      <c r="A9" s="4" t="s">
        <v>689</v>
      </c>
      <c r="B9" s="7" t="n">
        <v>-3700000</v>
      </c>
      <c r="C9" s="5" t="n">
        <v>-22300000</v>
      </c>
    </row>
    <row r="10" spans="1:4">
      <c r="A10" s="4" t="s">
        <v>690</v>
      </c>
      <c r="B10" s="5" t="n">
        <v>71193000</v>
      </c>
      <c r="C10" s="5" t="n">
        <v>73933000</v>
      </c>
    </row>
    <row r="11" spans="1:4">
      <c r="A11" s="4" t="s">
        <v>691</v>
      </c>
      <c r="B11" s="5" t="n">
        <v>100000</v>
      </c>
      <c r="C11" s="5" t="n">
        <v>100000</v>
      </c>
      <c r="D11" s="7" t="n">
        <v>0</v>
      </c>
    </row>
    <row r="12" spans="1:4">
      <c r="A12" s="4" t="s">
        <v>692</v>
      </c>
      <c r="B12" s="5" t="n">
        <v>400000</v>
      </c>
    </row>
    <row r="13" spans="1:4">
      <c r="A13" s="4" t="s">
        <v>693</v>
      </c>
      <c r="B13" s="7" t="n">
        <v>151000000</v>
      </c>
    </row>
    <row r="14" spans="1:4">
      <c r="A14" s="4" t="s">
        <v>694</v>
      </c>
      <c r="B14" s="4" t="s">
        <v>695</v>
      </c>
    </row>
    <row r="15" spans="1:4">
      <c r="A15" s="4" t="s">
        <v>696</v>
      </c>
      <c r="B15" s="7" t="n">
        <v>5400000</v>
      </c>
    </row>
    <row r="16" spans="1:4">
      <c r="A16" s="4" t="s">
        <v>697</v>
      </c>
      <c r="B16" s="5" t="n">
        <v>11000000</v>
      </c>
    </row>
    <row r="17" spans="1:4">
      <c r="A17" s="4" t="s">
        <v>365</v>
      </c>
    </row>
    <row r="18" spans="1:4">
      <c r="A18" s="3" t="s">
        <v>683</v>
      </c>
    </row>
    <row r="19" spans="1:4">
      <c r="A19" s="4" t="s">
        <v>698</v>
      </c>
      <c r="B19" s="5" t="n">
        <v>0</v>
      </c>
    </row>
    <row r="20" spans="1:4">
      <c r="A20" s="4" t="s">
        <v>368</v>
      </c>
    </row>
    <row r="21" spans="1:4">
      <c r="A21" s="3" t="s">
        <v>683</v>
      </c>
    </row>
    <row r="22" spans="1:4">
      <c r="A22" s="4" t="s">
        <v>698</v>
      </c>
      <c r="B22" s="5" t="n">
        <v>3300000</v>
      </c>
    </row>
    <row r="23" spans="1:4">
      <c r="A23" s="4" t="s">
        <v>637</v>
      </c>
    </row>
    <row r="24" spans="1:4">
      <c r="A24" s="3" t="s">
        <v>683</v>
      </c>
    </row>
    <row r="25" spans="1:4">
      <c r="A25" s="4" t="s">
        <v>699</v>
      </c>
      <c r="B25" s="7" t="n">
        <v>2100000</v>
      </c>
    </row>
    <row r="26" spans="1:4">
      <c r="A26" s="4" t="s">
        <v>700</v>
      </c>
      <c r="B26" s="5" t="n">
        <v>2024</v>
      </c>
    </row>
    <row r="27" spans="1:4">
      <c r="A27" s="4" t="s">
        <v>701</v>
      </c>
    </row>
    <row r="28" spans="1:4">
      <c r="A28" s="3" t="s">
        <v>683</v>
      </c>
    </row>
    <row r="29" spans="1:4">
      <c r="A29" s="4" t="s">
        <v>702</v>
      </c>
      <c r="B29" s="4" t="s">
        <v>367</v>
      </c>
    </row>
    <row r="30" spans="1:4">
      <c r="A30" s="4" t="s">
        <v>703</v>
      </c>
    </row>
    <row r="31" spans="1:4">
      <c r="A31" s="3" t="s">
        <v>683</v>
      </c>
    </row>
    <row r="32" spans="1:4">
      <c r="A32" s="4" t="s">
        <v>702</v>
      </c>
      <c r="B32" s="4" t="s">
        <v>435</v>
      </c>
    </row>
    <row r="33" spans="1:4">
      <c r="A33" s="4" t="s">
        <v>704</v>
      </c>
    </row>
    <row r="34" spans="1:4">
      <c r="A34" s="3" t="s">
        <v>683</v>
      </c>
    </row>
    <row r="35" spans="1:4">
      <c r="A35" s="4" t="s">
        <v>690</v>
      </c>
      <c r="B35" s="7" t="n">
        <v>1300000</v>
      </c>
    </row>
    <row r="36" spans="1:4">
      <c r="A36" s="4" t="s">
        <v>641</v>
      </c>
    </row>
    <row r="37" spans="1:4">
      <c r="A37" s="3" t="s">
        <v>683</v>
      </c>
    </row>
    <row r="38" spans="1:4">
      <c r="A38" s="4" t="s">
        <v>705</v>
      </c>
      <c r="B38" s="5" t="n">
        <v>0</v>
      </c>
    </row>
    <row r="39" spans="1:4">
      <c r="A39" s="4" t="s">
        <v>706</v>
      </c>
      <c r="B39" s="5" t="n">
        <v>1</v>
      </c>
    </row>
    <row r="40" spans="1:4">
      <c r="A40" s="4" t="s">
        <v>707</v>
      </c>
      <c r="B40" s="5" t="n">
        <v>2014</v>
      </c>
    </row>
    <row r="41" spans="1:4">
      <c r="A41" s="4" t="s">
        <v>708</v>
      </c>
      <c r="B41" s="5" t="n">
        <v>2017</v>
      </c>
    </row>
    <row r="42" spans="1:4">
      <c r="A42" s="4" t="s">
        <v>709</v>
      </c>
    </row>
    <row r="43" spans="1:4">
      <c r="A43" s="3" t="s">
        <v>683</v>
      </c>
    </row>
    <row r="44" spans="1:4">
      <c r="A44" s="4" t="s">
        <v>702</v>
      </c>
      <c r="B44" s="4" t="s">
        <v>367</v>
      </c>
    </row>
    <row r="45" spans="1:4">
      <c r="A45" s="4" t="s">
        <v>710</v>
      </c>
    </row>
    <row r="46" spans="1:4">
      <c r="A46" s="3" t="s">
        <v>683</v>
      </c>
    </row>
    <row r="47" spans="1:4">
      <c r="A47" s="4" t="s">
        <v>702</v>
      </c>
      <c r="B47" s="4" t="s">
        <v>454</v>
      </c>
    </row>
    <row r="48" spans="1:4">
      <c r="A48" s="4" t="s">
        <v>711</v>
      </c>
    </row>
    <row r="49" spans="1:4">
      <c r="A49" s="3" t="s">
        <v>683</v>
      </c>
    </row>
    <row r="50" spans="1:4">
      <c r="A50" s="4" t="s">
        <v>702</v>
      </c>
      <c r="B50" s="4" t="s">
        <v>712</v>
      </c>
    </row>
    <row r="51" spans="1:4">
      <c r="A51" s="4" t="s">
        <v>713</v>
      </c>
    </row>
    <row r="52" spans="1:4">
      <c r="A52" s="3" t="s">
        <v>683</v>
      </c>
    </row>
    <row r="53" spans="1:4">
      <c r="A53" s="4" t="s">
        <v>702</v>
      </c>
      <c r="B53" s="4" t="s">
        <v>454</v>
      </c>
    </row>
    <row r="54" spans="1:4">
      <c r="A54" s="4" t="s">
        <v>424</v>
      </c>
    </row>
    <row r="55" spans="1:4">
      <c r="A55" s="3" t="s">
        <v>683</v>
      </c>
    </row>
    <row r="56" spans="1:4">
      <c r="A56" s="4" t="s">
        <v>426</v>
      </c>
      <c r="C56" s="5" t="n">
        <v>3700000</v>
      </c>
    </row>
    <row r="57" spans="1:4">
      <c r="A57" s="4" t="s">
        <v>427</v>
      </c>
      <c r="C57" s="7" t="n">
        <v>7000000</v>
      </c>
    </row>
    <row r="58" spans="1:4">
      <c r="A58" s="4" t="s">
        <v>714</v>
      </c>
    </row>
    <row r="59" spans="1:4">
      <c r="A59" s="3" t="s">
        <v>683</v>
      </c>
    </row>
    <row r="60" spans="1:4">
      <c r="A60" s="4" t="s">
        <v>426</v>
      </c>
      <c r="B60" s="7" t="n">
        <v>11900000</v>
      </c>
    </row>
    <row r="61" spans="1:4">
      <c r="A61" s="4" t="s">
        <v>715</v>
      </c>
    </row>
    <row r="62" spans="1:4">
      <c r="A62" s="3" t="s">
        <v>683</v>
      </c>
    </row>
    <row r="63" spans="1:4">
      <c r="A63" s="4" t="s">
        <v>426</v>
      </c>
      <c r="B63" s="7" t="n">
        <v>-15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6</v>
      </c>
      <c r="B1" s="2" t="s">
        <v>1</v>
      </c>
    </row>
    <row r="2" spans="1:11">
      <c r="B2" s="2" t="s">
        <v>2</v>
      </c>
      <c r="C2" s="2" t="s">
        <v>33</v>
      </c>
      <c r="D2" s="2" t="s">
        <v>78</v>
      </c>
      <c r="E2" s="2" t="s">
        <v>717</v>
      </c>
      <c r="F2" s="2" t="s">
        <v>340</v>
      </c>
      <c r="G2" s="2" t="s">
        <v>341</v>
      </c>
      <c r="H2" s="2" t="s">
        <v>342</v>
      </c>
      <c r="I2" s="2" t="s">
        <v>718</v>
      </c>
      <c r="J2" s="2" t="s">
        <v>339</v>
      </c>
      <c r="K2" s="2" t="s">
        <v>719</v>
      </c>
    </row>
    <row r="3" spans="1:11">
      <c r="A3" s="3" t="s">
        <v>720</v>
      </c>
    </row>
    <row r="4" spans="1:11">
      <c r="A4" s="4" t="s">
        <v>721</v>
      </c>
      <c r="B4" s="5" t="n">
        <v>25000000</v>
      </c>
      <c r="C4" s="5" t="n">
        <v>25000000</v>
      </c>
    </row>
    <row r="5" spans="1:11">
      <c r="A5" s="4" t="s">
        <v>72</v>
      </c>
      <c r="B5" s="5" t="n">
        <v>0</v>
      </c>
      <c r="C5" s="5" t="n">
        <v>0</v>
      </c>
    </row>
    <row r="6" spans="1:11">
      <c r="A6" s="4" t="s">
        <v>345</v>
      </c>
      <c r="F6" s="7" t="n">
        <v>300000000</v>
      </c>
      <c r="H6" s="7" t="n">
        <v>300000000</v>
      </c>
    </row>
    <row r="7" spans="1:11">
      <c r="A7" s="4" t="s">
        <v>346</v>
      </c>
      <c r="B7" s="7" t="n">
        <v>259000000</v>
      </c>
      <c r="F7" s="7" t="n">
        <v>34900000</v>
      </c>
      <c r="G7" s="7" t="n">
        <v>34900000</v>
      </c>
    </row>
    <row r="8" spans="1:11">
      <c r="A8" s="4" t="s">
        <v>122</v>
      </c>
      <c r="B8" s="5" t="n">
        <v>0</v>
      </c>
      <c r="C8" s="7" t="n">
        <v>0</v>
      </c>
      <c r="D8" s="7" t="n">
        <v>0</v>
      </c>
    </row>
    <row r="9" spans="1:11">
      <c r="A9" s="4" t="s">
        <v>722</v>
      </c>
      <c r="B9" s="5" t="n">
        <v>13800000</v>
      </c>
      <c r="C9" s="5" t="n">
        <v>12100000</v>
      </c>
      <c r="D9" s="5" t="n">
        <v>11600000</v>
      </c>
    </row>
    <row r="10" spans="1:11">
      <c r="A10" s="4" t="s">
        <v>723</v>
      </c>
      <c r="B10" s="5" t="n">
        <v>3600000</v>
      </c>
      <c r="C10" s="5" t="n">
        <v>3200000</v>
      </c>
      <c r="D10" s="5" t="n">
        <v>4600000</v>
      </c>
    </row>
    <row r="11" spans="1:11">
      <c r="A11" s="4" t="s">
        <v>724</v>
      </c>
      <c r="B11" s="5" t="n">
        <v>5500000</v>
      </c>
      <c r="C11" s="5" t="n">
        <v>6800000</v>
      </c>
      <c r="D11" s="5" t="n">
        <v>5100000</v>
      </c>
    </row>
    <row r="12" spans="1:11">
      <c r="A12" s="4" t="s">
        <v>161</v>
      </c>
      <c r="B12" s="5" t="n">
        <v>18476000</v>
      </c>
      <c r="C12" s="5" t="n">
        <v>22625000</v>
      </c>
      <c r="D12" s="5" t="n">
        <v>11679000</v>
      </c>
    </row>
    <row r="13" spans="1:11">
      <c r="A13" s="4" t="s">
        <v>725</v>
      </c>
      <c r="B13" s="5" t="n">
        <v>14700000</v>
      </c>
      <c r="C13" s="5" t="n">
        <v>32300000</v>
      </c>
      <c r="D13" s="5" t="n">
        <v>15800000</v>
      </c>
    </row>
    <row r="14" spans="1:11">
      <c r="A14" s="4" t="s">
        <v>117</v>
      </c>
      <c r="B14" s="5" t="n">
        <v>12100000</v>
      </c>
      <c r="C14" s="5" t="n">
        <v>26500000</v>
      </c>
    </row>
    <row r="15" spans="1:11">
      <c r="A15" s="4" t="s">
        <v>163</v>
      </c>
      <c r="B15" s="7" t="n">
        <v>0</v>
      </c>
      <c r="C15" s="5" t="n">
        <v>0</v>
      </c>
      <c r="D15" s="5" t="n">
        <v>12891000</v>
      </c>
    </row>
    <row r="16" spans="1:11">
      <c r="A16" s="4" t="s">
        <v>726</v>
      </c>
      <c r="B16" s="5" t="n">
        <v>479836</v>
      </c>
    </row>
    <row r="17" spans="1:11">
      <c r="A17" s="4" t="s">
        <v>162</v>
      </c>
      <c r="B17" s="7" t="n">
        <v>4457000</v>
      </c>
      <c r="C17" s="7" t="n">
        <v>4363000</v>
      </c>
      <c r="D17" s="7" t="n">
        <v>3682000</v>
      </c>
    </row>
    <row r="18" spans="1:11">
      <c r="A18" s="4" t="s">
        <v>727</v>
      </c>
    </row>
    <row r="19" spans="1:11">
      <c r="A19" s="3" t="s">
        <v>720</v>
      </c>
    </row>
    <row r="20" spans="1:11">
      <c r="A20" s="4" t="s">
        <v>728</v>
      </c>
      <c r="B20" s="5" t="n">
        <v>1300000</v>
      </c>
    </row>
    <row r="21" spans="1:11">
      <c r="A21" s="4" t="s">
        <v>729</v>
      </c>
      <c r="B21" s="4" t="s">
        <v>518</v>
      </c>
    </row>
    <row r="22" spans="1:11">
      <c r="A22" s="4" t="s">
        <v>730</v>
      </c>
      <c r="B22" s="4" t="s">
        <v>435</v>
      </c>
    </row>
    <row r="23" spans="1:11">
      <c r="A23" s="4" t="s">
        <v>731</v>
      </c>
      <c r="K23" s="5" t="n">
        <v>5000000</v>
      </c>
    </row>
    <row r="24" spans="1:11">
      <c r="A24" s="4" t="s">
        <v>732</v>
      </c>
    </row>
    <row r="25" spans="1:11">
      <c r="A25" s="3" t="s">
        <v>720</v>
      </c>
    </row>
    <row r="26" spans="1:11">
      <c r="A26" s="4" t="s">
        <v>733</v>
      </c>
      <c r="B26" s="4" t="s">
        <v>734</v>
      </c>
    </row>
    <row r="27" spans="1:11">
      <c r="A27" s="4" t="s">
        <v>735</v>
      </c>
    </row>
    <row r="28" spans="1:11">
      <c r="A28" s="3" t="s">
        <v>720</v>
      </c>
    </row>
    <row r="29" spans="1:11">
      <c r="A29" s="4" t="s">
        <v>733</v>
      </c>
      <c r="B29" s="4" t="s">
        <v>736</v>
      </c>
    </row>
    <row r="30" spans="1:11">
      <c r="A30" s="4" t="s">
        <v>737</v>
      </c>
    </row>
    <row r="31" spans="1:11">
      <c r="A31" s="3" t="s">
        <v>720</v>
      </c>
    </row>
    <row r="32" spans="1:11">
      <c r="A32" s="4" t="s">
        <v>733</v>
      </c>
      <c r="B32" s="4" t="s">
        <v>736</v>
      </c>
    </row>
    <row r="33" spans="1:11">
      <c r="A33" s="4" t="s">
        <v>738</v>
      </c>
    </row>
    <row r="34" spans="1:11">
      <c r="A34" s="3" t="s">
        <v>720</v>
      </c>
    </row>
    <row r="35" spans="1:11">
      <c r="A35" s="4" t="s">
        <v>739</v>
      </c>
      <c r="B35" s="7" t="n">
        <v>19800000</v>
      </c>
    </row>
    <row r="36" spans="1:11">
      <c r="A36" s="4" t="s">
        <v>740</v>
      </c>
      <c r="B36" s="4" t="s">
        <v>453</v>
      </c>
    </row>
    <row r="37" spans="1:11">
      <c r="A37" s="4" t="s">
        <v>741</v>
      </c>
    </row>
    <row r="38" spans="1:11">
      <c r="A38" s="3" t="s">
        <v>720</v>
      </c>
    </row>
    <row r="39" spans="1:11">
      <c r="A39" s="4" t="s">
        <v>721</v>
      </c>
      <c r="E39" s="5" t="n">
        <v>25000000</v>
      </c>
    </row>
    <row r="40" spans="1:11">
      <c r="A40" s="4" t="s">
        <v>371</v>
      </c>
    </row>
    <row r="41" spans="1:11">
      <c r="A41" s="3" t="s">
        <v>720</v>
      </c>
    </row>
    <row r="42" spans="1:11">
      <c r="A42" s="4" t="s">
        <v>721</v>
      </c>
      <c r="J42" s="5" t="n">
        <v>25000000</v>
      </c>
    </row>
    <row r="43" spans="1:11">
      <c r="A43" s="4" t="s">
        <v>742</v>
      </c>
    </row>
    <row r="44" spans="1:11">
      <c r="A44" s="3" t="s">
        <v>720</v>
      </c>
    </row>
    <row r="45" spans="1:11">
      <c r="A45" s="4" t="s">
        <v>731</v>
      </c>
      <c r="I45" s="5" t="n">
        <v>1500000</v>
      </c>
    </row>
    <row r="46" spans="1:11">
      <c r="A46" s="4" t="s">
        <v>743</v>
      </c>
    </row>
    <row r="47" spans="1:11">
      <c r="A47" s="3" t="s">
        <v>720</v>
      </c>
    </row>
    <row r="48" spans="1:11">
      <c r="A48" s="4" t="s">
        <v>731</v>
      </c>
      <c r="I48" s="5" t="n">
        <v>150000</v>
      </c>
    </row>
    <row r="49" spans="1:11">
      <c r="A49" s="4" t="s">
        <v>744</v>
      </c>
    </row>
    <row r="50" spans="1:11">
      <c r="A50" s="3" t="s">
        <v>720</v>
      </c>
    </row>
    <row r="51" spans="1:11">
      <c r="A51" s="4" t="s">
        <v>745</v>
      </c>
      <c r="E51" s="5" t="n">
        <v>25000000</v>
      </c>
    </row>
    <row r="52" spans="1:11">
      <c r="A52" s="4" t="s">
        <v>106</v>
      </c>
    </row>
    <row r="53" spans="1:11">
      <c r="A53" s="3" t="s">
        <v>720</v>
      </c>
    </row>
    <row r="54" spans="1:11">
      <c r="A54" s="4" t="s">
        <v>746</v>
      </c>
      <c r="B54" s="4" t="s">
        <v>747</v>
      </c>
      <c r="C54" s="4" t="s">
        <v>747</v>
      </c>
      <c r="D54" s="4" t="s">
        <v>747</v>
      </c>
    </row>
    <row r="55" spans="1:11">
      <c r="A55" s="4" t="s">
        <v>748</v>
      </c>
    </row>
    <row r="56" spans="1:11">
      <c r="A56" s="3" t="s">
        <v>720</v>
      </c>
    </row>
    <row r="57" spans="1:11">
      <c r="A57" s="4" t="s">
        <v>726</v>
      </c>
      <c r="B57" s="5" t="n">
        <v>10707</v>
      </c>
    </row>
    <row r="58" spans="1:11">
      <c r="A58" s="4" t="s">
        <v>749</v>
      </c>
      <c r="B58" s="5" t="n">
        <v>47593</v>
      </c>
    </row>
    <row r="59" spans="1:11">
      <c r="A59" s="4" t="s">
        <v>750</v>
      </c>
      <c r="B59" s="7" t="n">
        <v>5300000</v>
      </c>
    </row>
    <row r="60" spans="1:11">
      <c r="A60" s="4" t="s">
        <v>751</v>
      </c>
      <c r="B60" s="9" t="n">
        <v>107.39</v>
      </c>
    </row>
    <row r="61" spans="1:11">
      <c r="A61" s="4" t="s">
        <v>752</v>
      </c>
      <c r="B61" s="4" t="s">
        <v>435</v>
      </c>
    </row>
    <row r="62" spans="1:11">
      <c r="A62" s="4" t="s">
        <v>753</v>
      </c>
    </row>
    <row r="63" spans="1:11">
      <c r="A63" s="3" t="s">
        <v>720</v>
      </c>
    </row>
    <row r="64" spans="1:11">
      <c r="A64" s="4" t="s">
        <v>754</v>
      </c>
      <c r="B64" s="7" t="n">
        <v>4900000</v>
      </c>
    </row>
    <row r="65" spans="1:11">
      <c r="A65" s="4" t="s">
        <v>755</v>
      </c>
      <c r="B65" s="4" t="s">
        <v>695</v>
      </c>
    </row>
    <row r="66" spans="1:11">
      <c r="A66" s="4" t="s">
        <v>749</v>
      </c>
      <c r="B66" s="5" t="n">
        <v>330089</v>
      </c>
      <c r="C66" s="5" t="n">
        <v>380950</v>
      </c>
    </row>
    <row r="67" spans="1:11">
      <c r="A67" s="4" t="s">
        <v>740</v>
      </c>
      <c r="B67" s="4" t="s">
        <v>453</v>
      </c>
    </row>
    <row r="68" spans="1:11">
      <c r="A68" s="4" t="s">
        <v>756</v>
      </c>
    </row>
    <row r="69" spans="1:11">
      <c r="A69" s="3" t="s">
        <v>720</v>
      </c>
    </row>
    <row r="70" spans="1:11">
      <c r="A70" s="4" t="s">
        <v>722</v>
      </c>
      <c r="B70" s="7" t="n">
        <v>13100000</v>
      </c>
      <c r="C70" s="7" t="n">
        <v>11600000</v>
      </c>
      <c r="D70" s="7" t="n">
        <v>11000000</v>
      </c>
    </row>
    <row r="71" spans="1:11">
      <c r="A71" s="4" t="s">
        <v>757</v>
      </c>
    </row>
    <row r="72" spans="1:11">
      <c r="A72" s="3" t="s">
        <v>720</v>
      </c>
    </row>
    <row r="73" spans="1:11">
      <c r="A73" s="4" t="s">
        <v>722</v>
      </c>
      <c r="B73" s="5" t="n">
        <v>4100000</v>
      </c>
      <c r="C73" s="5" t="n">
        <v>3700000</v>
      </c>
      <c r="D73" s="5" t="n">
        <v>4100000</v>
      </c>
    </row>
    <row r="74" spans="1:11">
      <c r="A74" s="4" t="s">
        <v>758</v>
      </c>
    </row>
    <row r="75" spans="1:11">
      <c r="A75" s="3" t="s">
        <v>720</v>
      </c>
    </row>
    <row r="76" spans="1:11">
      <c r="A76" s="4" t="s">
        <v>722</v>
      </c>
      <c r="B76" s="5" t="n">
        <v>700000</v>
      </c>
      <c r="C76" s="5" t="n">
        <v>500000</v>
      </c>
      <c r="D76" s="5" t="n">
        <v>600000</v>
      </c>
    </row>
    <row r="77" spans="1:11">
      <c r="A77" s="4" t="s">
        <v>108</v>
      </c>
    </row>
    <row r="78" spans="1:11">
      <c r="A78" s="3" t="s">
        <v>720</v>
      </c>
    </row>
    <row r="79" spans="1:11">
      <c r="A79" s="4" t="s">
        <v>122</v>
      </c>
      <c r="B79" s="7" t="n">
        <v>126739000</v>
      </c>
      <c r="C79" s="7" t="n">
        <v>162195000</v>
      </c>
      <c r="D79" s="7" t="n">
        <v>112792000</v>
      </c>
    </row>
    <row r="80" spans="1:11">
      <c r="A80" s="4" t="s">
        <v>106</v>
      </c>
    </row>
    <row r="81" spans="1:11">
      <c r="A81" s="3" t="s">
        <v>720</v>
      </c>
    </row>
    <row r="82" spans="1:11">
      <c r="A82" s="4" t="s">
        <v>121</v>
      </c>
      <c r="B82" s="5" t="n">
        <v>-1212436</v>
      </c>
      <c r="C82" s="5" t="n">
        <v>-1968415</v>
      </c>
      <c r="D82" s="5" t="n">
        <v>-1745505</v>
      </c>
    </row>
    <row r="83" spans="1:11">
      <c r="A83" s="4" t="s">
        <v>122</v>
      </c>
      <c r="B83" s="7" t="n">
        <v>-2000</v>
      </c>
      <c r="C83" s="7" t="n">
        <v>-2000</v>
      </c>
      <c r="D83" s="7" t="n">
        <v>-2000</v>
      </c>
    </row>
    <row r="84" spans="1:11">
      <c r="A84" s="4" t="s">
        <v>759</v>
      </c>
      <c r="B84" s="7" t="n">
        <v>46300000</v>
      </c>
      <c r="C84" s="7" t="n">
        <v>66600000</v>
      </c>
      <c r="D84" s="7" t="n">
        <v>39400000</v>
      </c>
    </row>
    <row r="85" spans="1:11">
      <c r="A85" s="4" t="s">
        <v>751</v>
      </c>
      <c r="B85" s="9" t="n">
        <v>98.40000000000001</v>
      </c>
    </row>
    <row r="86" spans="1:11">
      <c r="A86" s="4" t="s">
        <v>372</v>
      </c>
    </row>
    <row r="87" spans="1:11">
      <c r="A87" s="3" t="s">
        <v>720</v>
      </c>
    </row>
    <row r="88" spans="1:11">
      <c r="A88" s="4" t="s">
        <v>760</v>
      </c>
      <c r="B88" s="5" t="n">
        <v>800000</v>
      </c>
      <c r="C88" s="5" t="n">
        <v>1700000</v>
      </c>
      <c r="D88" s="5" t="n">
        <v>10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78</v>
      </c>
    </row>
    <row r="3" spans="1:4">
      <c r="A3" s="3" t="s">
        <v>132</v>
      </c>
    </row>
    <row r="4" spans="1:4">
      <c r="A4" s="4" t="s">
        <v>89</v>
      </c>
      <c r="B4" s="7" t="n">
        <v>157981</v>
      </c>
      <c r="C4" s="7" t="n">
        <v>156963</v>
      </c>
      <c r="D4" s="7" t="n">
        <v>94760</v>
      </c>
    </row>
    <row r="5" spans="1:4">
      <c r="A5" s="3" t="s">
        <v>133</v>
      </c>
    </row>
    <row r="6" spans="1:4">
      <c r="A6" s="4" t="s">
        <v>134</v>
      </c>
      <c r="B6" s="5" t="n">
        <v>100943</v>
      </c>
      <c r="C6" s="5" t="n">
        <v>94776</v>
      </c>
      <c r="D6" s="5" t="n">
        <v>85284</v>
      </c>
    </row>
    <row r="7" spans="1:4">
      <c r="A7" s="4" t="s">
        <v>85</v>
      </c>
      <c r="B7" s="5" t="n">
        <v>0</v>
      </c>
      <c r="C7" s="5" t="n">
        <v>0</v>
      </c>
      <c r="D7" s="5" t="n">
        <v>11117</v>
      </c>
    </row>
    <row r="8" spans="1:4">
      <c r="A8" s="4" t="s">
        <v>135</v>
      </c>
      <c r="B8" s="5" t="n">
        <v>1901</v>
      </c>
      <c r="C8" s="5" t="n">
        <v>1776</v>
      </c>
      <c r="D8" s="5" t="n">
        <v>3474</v>
      </c>
    </row>
    <row r="9" spans="1:4">
      <c r="A9" s="4" t="s">
        <v>136</v>
      </c>
      <c r="B9" s="5" t="n">
        <v>116</v>
      </c>
      <c r="C9" s="5" t="n">
        <v>1781</v>
      </c>
      <c r="D9" s="5" t="n">
        <v>43</v>
      </c>
    </row>
    <row r="10" spans="1:4">
      <c r="A10" s="4" t="s">
        <v>137</v>
      </c>
      <c r="B10" s="5" t="n">
        <v>488</v>
      </c>
      <c r="C10" s="5" t="n">
        <v>2760</v>
      </c>
      <c r="D10" s="5" t="n">
        <v>-143</v>
      </c>
    </row>
    <row r="11" spans="1:4">
      <c r="A11" s="4" t="s">
        <v>114</v>
      </c>
      <c r="B11" s="5" t="n">
        <v>13811</v>
      </c>
      <c r="C11" s="5" t="n">
        <v>12072</v>
      </c>
      <c r="D11" s="5" t="n">
        <v>11646</v>
      </c>
    </row>
    <row r="12" spans="1:4">
      <c r="A12" s="4" t="s">
        <v>55</v>
      </c>
      <c r="B12" s="5" t="n">
        <v>-5469</v>
      </c>
      <c r="C12" s="5" t="n">
        <v>-37562</v>
      </c>
      <c r="D12" s="5" t="n">
        <v>-12121</v>
      </c>
    </row>
    <row r="13" spans="1:4">
      <c r="A13" s="4" t="s">
        <v>138</v>
      </c>
      <c r="B13" s="5" t="n">
        <v>1317</v>
      </c>
      <c r="C13" s="5" t="n">
        <v>4345</v>
      </c>
      <c r="D13" s="5" t="n">
        <v>2562</v>
      </c>
    </row>
    <row r="14" spans="1:4">
      <c r="A14" s="3" t="s">
        <v>139</v>
      </c>
    </row>
    <row r="15" spans="1:4">
      <c r="A15" s="4" t="s">
        <v>140</v>
      </c>
      <c r="B15" s="5" t="n">
        <v>-14498</v>
      </c>
      <c r="C15" s="5" t="n">
        <v>-18689</v>
      </c>
      <c r="D15" s="5" t="n">
        <v>-78</v>
      </c>
    </row>
    <row r="16" spans="1:4">
      <c r="A16" s="4" t="s">
        <v>37</v>
      </c>
      <c r="B16" s="5" t="n">
        <v>2795</v>
      </c>
      <c r="C16" s="5" t="n">
        <v>-3450</v>
      </c>
      <c r="D16" s="5" t="n">
        <v>-7369</v>
      </c>
    </row>
    <row r="17" spans="1:4">
      <c r="A17" s="4" t="s">
        <v>141</v>
      </c>
      <c r="B17" s="5" t="n">
        <v>-3320</v>
      </c>
      <c r="C17" s="5" t="n">
        <v>11156</v>
      </c>
      <c r="D17" s="5" t="n">
        <v>12773</v>
      </c>
    </row>
    <row r="18" spans="1:4">
      <c r="A18" s="4" t="s">
        <v>47</v>
      </c>
      <c r="B18" s="5" t="n">
        <v>15912</v>
      </c>
      <c r="C18" s="5" t="n">
        <v>5912</v>
      </c>
      <c r="D18" s="5" t="n">
        <v>-6858</v>
      </c>
    </row>
    <row r="19" spans="1:4">
      <c r="A19" s="4" t="s">
        <v>142</v>
      </c>
      <c r="B19" s="5" t="n">
        <v>12073</v>
      </c>
      <c r="C19" s="5" t="n">
        <v>9316</v>
      </c>
      <c r="D19" s="5" t="n">
        <v>7750</v>
      </c>
    </row>
    <row r="20" spans="1:4">
      <c r="A20" s="4" t="s">
        <v>143</v>
      </c>
      <c r="B20" s="5" t="n">
        <v>4543</v>
      </c>
      <c r="C20" s="5" t="n">
        <v>1726</v>
      </c>
      <c r="D20" s="5" t="n">
        <v>7517</v>
      </c>
    </row>
    <row r="21" spans="1:4">
      <c r="A21" s="4" t="s">
        <v>42</v>
      </c>
      <c r="B21" s="5" t="n">
        <v>100</v>
      </c>
      <c r="C21" s="5" t="n">
        <v>-387</v>
      </c>
      <c r="D21" s="5" t="n">
        <v>-319</v>
      </c>
    </row>
    <row r="22" spans="1:4">
      <c r="A22" s="4" t="s">
        <v>144</v>
      </c>
      <c r="B22" s="5" t="n">
        <v>6054</v>
      </c>
      <c r="C22" s="5" t="n">
        <v>5698</v>
      </c>
      <c r="D22" s="5" t="n">
        <v>3179</v>
      </c>
    </row>
    <row r="23" spans="1:4">
      <c r="A23" s="4" t="s">
        <v>145</v>
      </c>
      <c r="B23" s="5" t="n">
        <v>294747</v>
      </c>
      <c r="C23" s="5" t="n">
        <v>248193</v>
      </c>
      <c r="D23" s="5" t="n">
        <v>213217</v>
      </c>
    </row>
    <row r="24" spans="1:4">
      <c r="A24" s="3" t="s">
        <v>146</v>
      </c>
    </row>
    <row r="25" spans="1:4">
      <c r="A25" s="4" t="s">
        <v>147</v>
      </c>
      <c r="B25" s="5" t="n">
        <v>-92491</v>
      </c>
      <c r="C25" s="5" t="n">
        <v>-88122</v>
      </c>
      <c r="D25" s="5" t="n">
        <v>-75334</v>
      </c>
    </row>
    <row r="26" spans="1:4">
      <c r="A26" s="4" t="s">
        <v>148</v>
      </c>
      <c r="B26" s="5" t="n">
        <v>1826</v>
      </c>
      <c r="C26" s="5" t="n">
        <v>4285</v>
      </c>
      <c r="D26" s="5" t="n">
        <v>1234</v>
      </c>
    </row>
    <row r="27" spans="1:4">
      <c r="A27" s="4" t="s">
        <v>149</v>
      </c>
      <c r="B27" s="5" t="n">
        <v>767</v>
      </c>
      <c r="C27" s="5" t="n">
        <v>0</v>
      </c>
      <c r="D27" s="5" t="n">
        <v>0</v>
      </c>
    </row>
    <row r="28" spans="1:4">
      <c r="A28" s="4" t="s">
        <v>150</v>
      </c>
      <c r="B28" s="5" t="n">
        <v>-67111</v>
      </c>
      <c r="C28" s="5" t="n">
        <v>-21484</v>
      </c>
      <c r="D28" s="5" t="n">
        <v>-228737</v>
      </c>
    </row>
    <row r="29" spans="1:4">
      <c r="A29" s="4" t="s">
        <v>151</v>
      </c>
      <c r="B29" s="5" t="n">
        <v>-158543</v>
      </c>
      <c r="C29" s="5" t="n">
        <v>-105321</v>
      </c>
      <c r="D29" s="5" t="n">
        <v>-302837</v>
      </c>
    </row>
    <row r="30" spans="1:4">
      <c r="A30" s="3" t="s">
        <v>152</v>
      </c>
    </row>
    <row r="31" spans="1:4">
      <c r="A31" s="4" t="s">
        <v>153</v>
      </c>
      <c r="B31" s="5" t="n">
        <v>0</v>
      </c>
      <c r="C31" s="5" t="n">
        <v>0</v>
      </c>
      <c r="D31" s="5" t="n">
        <v>1065610</v>
      </c>
    </row>
    <row r="32" spans="1:4">
      <c r="A32" s="4" t="s">
        <v>154</v>
      </c>
      <c r="B32" s="5" t="n">
        <v>0</v>
      </c>
      <c r="C32" s="5" t="n">
        <v>0</v>
      </c>
      <c r="D32" s="5" t="n">
        <v>-922488</v>
      </c>
    </row>
    <row r="33" spans="1:4">
      <c r="A33" s="4" t="s">
        <v>155</v>
      </c>
      <c r="B33" s="5" t="n">
        <v>-2965</v>
      </c>
      <c r="C33" s="5" t="n">
        <v>-185</v>
      </c>
      <c r="D33" s="5" t="n">
        <v>-915</v>
      </c>
    </row>
    <row r="34" spans="1:4">
      <c r="A34" s="4" t="s">
        <v>156</v>
      </c>
      <c r="B34" s="5" t="n">
        <v>292</v>
      </c>
      <c r="C34" s="5" t="n">
        <v>1711</v>
      </c>
      <c r="D34" s="5" t="n">
        <v>1002</v>
      </c>
    </row>
    <row r="35" spans="1:4">
      <c r="A35" s="4" t="s">
        <v>157</v>
      </c>
      <c r="B35" s="5" t="n">
        <v>-2700</v>
      </c>
    </row>
    <row r="36" spans="1:4">
      <c r="A36" s="4" t="s">
        <v>46</v>
      </c>
      <c r="B36" s="5" t="n">
        <v>679900</v>
      </c>
      <c r="C36" s="5" t="n">
        <v>643201</v>
      </c>
      <c r="D36" s="5" t="n">
        <v>445868</v>
      </c>
    </row>
    <row r="37" spans="1:4">
      <c r="A37" s="4" t="s">
        <v>158</v>
      </c>
      <c r="B37" s="5" t="n">
        <v>-688800</v>
      </c>
      <c r="C37" s="5" t="n">
        <v>-592101</v>
      </c>
      <c r="D37" s="5" t="n">
        <v>-393868</v>
      </c>
    </row>
    <row r="38" spans="1:4">
      <c r="A38" s="4" t="s">
        <v>159</v>
      </c>
      <c r="B38" s="5" t="n">
        <v>-10750</v>
      </c>
      <c r="C38" s="5" t="n">
        <v>-8063</v>
      </c>
      <c r="D38" s="5" t="n">
        <v>-7163</v>
      </c>
    </row>
    <row r="39" spans="1:4">
      <c r="A39" s="4" t="s">
        <v>160</v>
      </c>
      <c r="B39" s="5" t="n">
        <v>7540</v>
      </c>
      <c r="C39" s="5" t="n">
        <v>29798</v>
      </c>
      <c r="D39" s="5" t="n">
        <v>7747</v>
      </c>
    </row>
    <row r="40" spans="1:4">
      <c r="A40" s="4" t="s">
        <v>120</v>
      </c>
      <c r="B40" s="5" t="n">
        <v>-126679</v>
      </c>
      <c r="C40" s="5" t="n">
        <v>-162195</v>
      </c>
      <c r="D40" s="5" t="n">
        <v>-112792</v>
      </c>
    </row>
    <row r="41" spans="1:4">
      <c r="A41" s="4" t="s">
        <v>161</v>
      </c>
      <c r="B41" s="5" t="n">
        <v>18476</v>
      </c>
      <c r="C41" s="5" t="n">
        <v>22625</v>
      </c>
      <c r="D41" s="5" t="n">
        <v>11679</v>
      </c>
    </row>
    <row r="42" spans="1:4">
      <c r="A42" s="4" t="s">
        <v>162</v>
      </c>
      <c r="B42" s="5" t="n">
        <v>4457</v>
      </c>
      <c r="C42" s="5" t="n">
        <v>4363</v>
      </c>
      <c r="D42" s="5" t="n">
        <v>3682</v>
      </c>
    </row>
    <row r="43" spans="1:4">
      <c r="A43" s="4" t="s">
        <v>163</v>
      </c>
      <c r="B43" s="5" t="n">
        <v>0</v>
      </c>
      <c r="C43" s="5" t="n">
        <v>0</v>
      </c>
      <c r="D43" s="5" t="n">
        <v>12891</v>
      </c>
    </row>
    <row r="44" spans="1:4">
      <c r="A44" s="4" t="s">
        <v>164</v>
      </c>
      <c r="B44" s="5" t="n">
        <v>-134193</v>
      </c>
      <c r="C44" s="5" t="n">
        <v>-123864</v>
      </c>
      <c r="D44" s="5" t="n">
        <v>93755</v>
      </c>
    </row>
    <row r="45" spans="1:4">
      <c r="A45" s="4" t="s">
        <v>165</v>
      </c>
      <c r="B45" s="5" t="n">
        <v>-103</v>
      </c>
      <c r="C45" s="5" t="n">
        <v>1507</v>
      </c>
      <c r="D45" s="5" t="n">
        <v>-1121</v>
      </c>
    </row>
    <row r="46" spans="1:4">
      <c r="A46" s="4" t="s">
        <v>166</v>
      </c>
      <c r="B46" s="5" t="n">
        <v>1908</v>
      </c>
      <c r="C46" s="5" t="n">
        <v>20515</v>
      </c>
      <c r="D46" s="5" t="n">
        <v>3014</v>
      </c>
    </row>
    <row r="47" spans="1:4">
      <c r="A47" s="4" t="s">
        <v>167</v>
      </c>
      <c r="B47" s="5" t="n">
        <v>36570</v>
      </c>
      <c r="C47" s="5" t="n">
        <v>16055</v>
      </c>
      <c r="D47" s="5" t="n">
        <v>13041</v>
      </c>
    </row>
    <row r="48" spans="1:4">
      <c r="A48" s="4" t="s">
        <v>168</v>
      </c>
      <c r="B48" s="5" t="n">
        <v>36570</v>
      </c>
      <c r="C48" s="5" t="n">
        <v>16055</v>
      </c>
      <c r="D48" s="5" t="n">
        <v>13041</v>
      </c>
    </row>
    <row r="49" spans="1:4">
      <c r="A49" s="3" t="s">
        <v>169</v>
      </c>
    </row>
    <row r="50" spans="1:4">
      <c r="A50" s="4" t="s">
        <v>170</v>
      </c>
      <c r="B50" s="5" t="n">
        <v>46122</v>
      </c>
      <c r="C50" s="5" t="n">
        <v>44464</v>
      </c>
      <c r="D50" s="5" t="n">
        <v>37090</v>
      </c>
    </row>
    <row r="51" spans="1:4">
      <c r="A51" s="4" t="s">
        <v>171</v>
      </c>
      <c r="B51" s="5" t="n">
        <v>41936</v>
      </c>
      <c r="C51" s="5" t="n">
        <v>31290</v>
      </c>
      <c r="D51" s="5" t="n">
        <v>34670</v>
      </c>
    </row>
    <row r="52" spans="1:4">
      <c r="A52" s="4" t="s">
        <v>172</v>
      </c>
      <c r="B52" s="5" t="n">
        <v>6359</v>
      </c>
      <c r="C52" s="5" t="n">
        <v>1500</v>
      </c>
      <c r="D52" s="5" t="n">
        <v>3000</v>
      </c>
    </row>
    <row r="53" spans="1:4">
      <c r="A53" s="4" t="s">
        <v>173</v>
      </c>
      <c r="B53" s="7" t="n">
        <v>38478</v>
      </c>
      <c r="C53" s="7" t="n">
        <v>36570</v>
      </c>
      <c r="D53" s="7" t="n">
        <v>160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61</v>
      </c>
      <c r="B1" s="2" t="s">
        <v>1</v>
      </c>
    </row>
    <row r="2" spans="1:4">
      <c r="B2" s="2" t="s">
        <v>2</v>
      </c>
      <c r="C2" s="2" t="s">
        <v>33</v>
      </c>
      <c r="D2" s="2" t="s">
        <v>78</v>
      </c>
    </row>
    <row r="3" spans="1:4">
      <c r="A3" s="3" t="s">
        <v>762</v>
      </c>
    </row>
    <row r="4" spans="1:4">
      <c r="A4" s="4" t="s">
        <v>763</v>
      </c>
      <c r="B4" s="4" t="s">
        <v>764</v>
      </c>
      <c r="C4" s="4" t="s">
        <v>764</v>
      </c>
      <c r="D4" s="4" t="s">
        <v>764</v>
      </c>
    </row>
    <row r="5" spans="1:4">
      <c r="A5" s="4" t="s">
        <v>765</v>
      </c>
      <c r="B5" s="4" t="s">
        <v>766</v>
      </c>
      <c r="C5" s="4" t="s">
        <v>767</v>
      </c>
      <c r="D5" s="4" t="s">
        <v>767</v>
      </c>
    </row>
    <row r="6" spans="1:4">
      <c r="A6" s="4" t="s">
        <v>768</v>
      </c>
      <c r="B6" s="4" t="s">
        <v>769</v>
      </c>
      <c r="C6" s="4" t="s">
        <v>770</v>
      </c>
      <c r="D6" s="4" t="s">
        <v>771</v>
      </c>
    </row>
    <row r="7" spans="1:4">
      <c r="A7" s="4" t="s">
        <v>746</v>
      </c>
      <c r="B7" s="4" t="s">
        <v>747</v>
      </c>
      <c r="C7" s="4" t="s">
        <v>747</v>
      </c>
      <c r="D7" s="4" t="s">
        <v>747</v>
      </c>
    </row>
    <row r="8" spans="1:4">
      <c r="A8" s="4" t="s">
        <v>772</v>
      </c>
      <c r="B8" s="9" t="n">
        <v>28.62</v>
      </c>
      <c r="C8" s="9" t="n">
        <v>22.08</v>
      </c>
      <c r="D8" s="9" t="n">
        <v>19.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73</v>
      </c>
      <c r="B1" s="2" t="s">
        <v>1</v>
      </c>
    </row>
    <row r="2" spans="1:4">
      <c r="B2" s="2" t="s">
        <v>2</v>
      </c>
      <c r="C2" s="2" t="s">
        <v>33</v>
      </c>
      <c r="D2" s="2" t="s">
        <v>78</v>
      </c>
    </row>
    <row r="3" spans="1:4">
      <c r="A3" s="3" t="s">
        <v>774</v>
      </c>
    </row>
    <row r="4" spans="1:4">
      <c r="A4" s="4" t="s">
        <v>775</v>
      </c>
      <c r="B4" s="5" t="n">
        <v>2674842</v>
      </c>
    </row>
    <row r="5" spans="1:4">
      <c r="A5" s="4" t="s">
        <v>726</v>
      </c>
      <c r="B5" s="5" t="n">
        <v>479836</v>
      </c>
    </row>
    <row r="6" spans="1:4">
      <c r="A6" s="4" t="s">
        <v>776</v>
      </c>
      <c r="B6" s="5" t="n">
        <v>-627480</v>
      </c>
    </row>
    <row r="7" spans="1:4">
      <c r="A7" s="4" t="s">
        <v>777</v>
      </c>
      <c r="B7" s="5" t="n">
        <v>-110993</v>
      </c>
    </row>
    <row r="8" spans="1:4">
      <c r="A8" s="4" t="s">
        <v>778</v>
      </c>
      <c r="B8" s="5" t="n">
        <v>2416205</v>
      </c>
      <c r="C8" s="5" t="n">
        <v>2674842</v>
      </c>
    </row>
    <row r="9" spans="1:4">
      <c r="A9" s="4" t="s">
        <v>779</v>
      </c>
      <c r="B9" s="5" t="n">
        <v>791983</v>
      </c>
    </row>
    <row r="10" spans="1:4">
      <c r="A10" s="4" t="s">
        <v>780</v>
      </c>
      <c r="B10" s="5" t="n">
        <v>2293348</v>
      </c>
    </row>
    <row r="11" spans="1:4">
      <c r="A11" s="4" t="s">
        <v>106</v>
      </c>
    </row>
    <row r="12" spans="1:4">
      <c r="A12" s="3" t="s">
        <v>781</v>
      </c>
    </row>
    <row r="13" spans="1:4">
      <c r="A13" s="4" t="s">
        <v>782</v>
      </c>
      <c r="B13" s="4" t="s">
        <v>783</v>
      </c>
      <c r="C13" s="4" t="s">
        <v>784</v>
      </c>
    </row>
    <row r="14" spans="1:4">
      <c r="A14" s="4" t="s">
        <v>785</v>
      </c>
      <c r="B14" s="4" t="s">
        <v>786</v>
      </c>
    </row>
    <row r="15" spans="1:4">
      <c r="A15" s="4" t="s">
        <v>787</v>
      </c>
      <c r="B15" s="4" t="s">
        <v>712</v>
      </c>
    </row>
    <row r="16" spans="1:4">
      <c r="A16" s="3" t="s">
        <v>774</v>
      </c>
    </row>
    <row r="17" spans="1:4">
      <c r="A17" s="4" t="s">
        <v>776</v>
      </c>
      <c r="B17" s="5" t="n">
        <v>-627480</v>
      </c>
      <c r="C17" s="5" t="n">
        <v>-1194160</v>
      </c>
      <c r="D17" s="5" t="n">
        <v>-761452</v>
      </c>
    </row>
    <row r="18" spans="1:4">
      <c r="A18" s="3" t="s">
        <v>788</v>
      </c>
    </row>
    <row r="19" spans="1:4">
      <c r="A19" s="4" t="s">
        <v>789</v>
      </c>
      <c r="B19" s="9" t="n">
        <v>44.53</v>
      </c>
    </row>
    <row r="20" spans="1:4">
      <c r="A20" s="4" t="s">
        <v>751</v>
      </c>
      <c r="B20" s="10" t="n">
        <v>98.40000000000001</v>
      </c>
    </row>
    <row r="21" spans="1:4">
      <c r="A21" s="4" t="s">
        <v>790</v>
      </c>
      <c r="B21" s="10" t="n">
        <v>29.44</v>
      </c>
    </row>
    <row r="22" spans="1:4">
      <c r="A22" s="4" t="s">
        <v>791</v>
      </c>
      <c r="B22" s="10" t="n">
        <v>64.65000000000001</v>
      </c>
    </row>
    <row r="23" spans="1:4">
      <c r="A23" s="4" t="s">
        <v>792</v>
      </c>
      <c r="B23" s="10" t="n">
        <v>58.22</v>
      </c>
      <c r="C23" s="9" t="n">
        <v>44.53</v>
      </c>
    </row>
    <row r="24" spans="1:4">
      <c r="A24" s="4" t="s">
        <v>793</v>
      </c>
      <c r="B24" s="10" t="n">
        <v>27.89</v>
      </c>
    </row>
    <row r="25" spans="1:4">
      <c r="A25" s="4" t="s">
        <v>794</v>
      </c>
      <c r="B25" s="9" t="n">
        <v>56.84</v>
      </c>
    </row>
    <row r="26" spans="1:4">
      <c r="A26" s="3" t="s">
        <v>795</v>
      </c>
    </row>
    <row r="27" spans="1:4">
      <c r="A27" s="4" t="s">
        <v>796</v>
      </c>
      <c r="B27" s="6" t="n">
        <v>128.7</v>
      </c>
    </row>
    <row r="28" spans="1:4">
      <c r="A28" s="4" t="s">
        <v>797</v>
      </c>
      <c r="B28" s="11" t="n">
        <v>66.2</v>
      </c>
    </row>
    <row r="29" spans="1:4">
      <c r="A29" s="4" t="s">
        <v>798</v>
      </c>
      <c r="B29" s="6" t="n">
        <v>12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3</v>
      </c>
    </row>
    <row r="3" spans="1:3">
      <c r="A3" s="3" t="s">
        <v>800</v>
      </c>
    </row>
    <row r="4" spans="1:3">
      <c r="A4" s="4" t="s">
        <v>801</v>
      </c>
      <c r="B4" s="5" t="n">
        <v>380950</v>
      </c>
    </row>
    <row r="5" spans="1:3">
      <c r="A5" s="4" t="s">
        <v>726</v>
      </c>
      <c r="B5" s="5" t="n">
        <v>93139</v>
      </c>
    </row>
    <row r="6" spans="1:3">
      <c r="A6" s="4" t="s">
        <v>802</v>
      </c>
      <c r="B6" s="5" t="n">
        <v>-144000</v>
      </c>
    </row>
    <row r="7" spans="1:3">
      <c r="A7" s="4" t="s">
        <v>777</v>
      </c>
      <c r="B7" s="5" t="n">
        <v>0</v>
      </c>
    </row>
    <row r="8" spans="1:3">
      <c r="A8" s="4" t="s">
        <v>803</v>
      </c>
      <c r="B8" s="5" t="n">
        <v>330089</v>
      </c>
    </row>
    <row r="9" spans="1:3">
      <c r="A9" s="3" t="s">
        <v>804</v>
      </c>
    </row>
    <row r="10" spans="1:3">
      <c r="A10" s="4" t="s">
        <v>805</v>
      </c>
      <c r="B10" s="9" t="n">
        <v>30.24</v>
      </c>
    </row>
    <row r="11" spans="1:3">
      <c r="A11" s="4" t="s">
        <v>751</v>
      </c>
      <c r="B11" s="10" t="n">
        <v>47.85</v>
      </c>
    </row>
    <row r="12" spans="1:3">
      <c r="A12" s="4" t="s">
        <v>806</v>
      </c>
      <c r="B12" s="10" t="n">
        <v>24.22</v>
      </c>
    </row>
    <row r="13" spans="1:3">
      <c r="A13" s="4" t="s">
        <v>791</v>
      </c>
      <c r="B13" s="5" t="n">
        <v>0</v>
      </c>
    </row>
    <row r="14" spans="1:3">
      <c r="A14" s="4" t="s">
        <v>807</v>
      </c>
      <c r="B14" s="9" t="n">
        <v>37.84</v>
      </c>
    </row>
    <row r="15" spans="1:3">
      <c r="A15" s="4" t="s">
        <v>808</v>
      </c>
      <c r="B15" s="6" t="n">
        <v>24.6</v>
      </c>
      <c r="C15" s="6" t="n">
        <v>2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99</v>
      </c>
      <c r="J1" s="2" t="s">
        <v>1</v>
      </c>
    </row>
    <row r="2" spans="1:12">
      <c r="B2" s="2" t="s">
        <v>2</v>
      </c>
      <c r="C2" s="2" t="s">
        <v>400</v>
      </c>
      <c r="D2" s="2" t="s">
        <v>4</v>
      </c>
      <c r="E2" s="2" t="s">
        <v>401</v>
      </c>
      <c r="F2" s="2" t="s">
        <v>33</v>
      </c>
      <c r="G2" s="2" t="s">
        <v>402</v>
      </c>
      <c r="H2" s="2" t="s">
        <v>403</v>
      </c>
      <c r="I2" s="2" t="s">
        <v>404</v>
      </c>
      <c r="J2" s="2" t="s">
        <v>2</v>
      </c>
      <c r="K2" s="2" t="s">
        <v>33</v>
      </c>
      <c r="L2" s="2" t="s">
        <v>78</v>
      </c>
    </row>
    <row r="3" spans="1:12">
      <c r="A3" s="3" t="s">
        <v>810</v>
      </c>
    </row>
    <row r="4" spans="1:12">
      <c r="A4" s="4" t="s">
        <v>89</v>
      </c>
      <c r="J4" s="7" t="n">
        <v>157981</v>
      </c>
      <c r="K4" s="7" t="n">
        <v>156963</v>
      </c>
      <c r="L4" s="7" t="n">
        <v>94760</v>
      </c>
    </row>
    <row r="5" spans="1:12">
      <c r="A5" s="4" t="s">
        <v>811</v>
      </c>
      <c r="B5" s="7" t="n">
        <v>46391</v>
      </c>
      <c r="C5" s="7" t="n">
        <v>33409</v>
      </c>
      <c r="D5" s="7" t="n">
        <v>40196</v>
      </c>
      <c r="E5" s="7" t="n">
        <v>37100</v>
      </c>
      <c r="F5" s="7" t="n">
        <v>51111</v>
      </c>
      <c r="G5" s="7" t="n">
        <v>30905</v>
      </c>
      <c r="H5" s="7" t="n">
        <v>32828</v>
      </c>
      <c r="I5" s="7" t="n">
        <v>41151</v>
      </c>
      <c r="J5" s="5" t="n">
        <v>157096</v>
      </c>
      <c r="K5" s="5" t="n">
        <v>155995</v>
      </c>
      <c r="L5" s="5" t="n">
        <v>93919</v>
      </c>
    </row>
    <row r="6" spans="1:12">
      <c r="A6" s="4" t="s">
        <v>812</v>
      </c>
      <c r="J6" s="5" t="n">
        <v>885</v>
      </c>
      <c r="K6" s="5" t="n">
        <v>968</v>
      </c>
      <c r="L6" s="5" t="n">
        <v>841</v>
      </c>
    </row>
    <row r="7" spans="1:12">
      <c r="A7" s="4" t="s">
        <v>813</v>
      </c>
      <c r="J7" s="5" t="n">
        <v>157981</v>
      </c>
      <c r="K7" s="5" t="n">
        <v>156963</v>
      </c>
      <c r="L7" s="5" t="n">
        <v>94760</v>
      </c>
    </row>
    <row r="8" spans="1:12">
      <c r="A8" s="4" t="s">
        <v>814</v>
      </c>
      <c r="J8" s="5" t="n">
        <v>-867</v>
      </c>
      <c r="K8" s="5" t="n">
        <v>-947</v>
      </c>
      <c r="L8" s="5" t="n">
        <v>-822</v>
      </c>
    </row>
    <row r="9" spans="1:12">
      <c r="A9" s="4" t="s">
        <v>815</v>
      </c>
      <c r="J9" s="7" t="n">
        <v>157114</v>
      </c>
      <c r="K9" s="7" t="n">
        <v>156016</v>
      </c>
      <c r="L9" s="7" t="n">
        <v>93938</v>
      </c>
    </row>
    <row r="10" spans="1:12">
      <c r="A10" s="3" t="s">
        <v>816</v>
      </c>
    </row>
    <row r="11" spans="1:12">
      <c r="A11" s="4" t="s">
        <v>95</v>
      </c>
      <c r="J11" s="5" t="n">
        <v>57812602</v>
      </c>
      <c r="K11" s="5" t="n">
        <v>58873196</v>
      </c>
      <c r="L11" s="5" t="n">
        <v>59229069</v>
      </c>
    </row>
    <row r="12" spans="1:12">
      <c r="A12" s="4" t="s">
        <v>96</v>
      </c>
      <c r="J12" s="5" t="n">
        <v>59000669</v>
      </c>
      <c r="K12" s="5" t="n">
        <v>60253691</v>
      </c>
      <c r="L12" s="5" t="n">
        <v>60594895</v>
      </c>
    </row>
    <row r="13" spans="1:12">
      <c r="A13" s="3" t="s">
        <v>817</v>
      </c>
    </row>
    <row r="14" spans="1:12">
      <c r="A14" s="4" t="s">
        <v>92</v>
      </c>
      <c r="B14" s="9" t="n">
        <v>0.8</v>
      </c>
      <c r="C14" s="9" t="n">
        <v>0.58</v>
      </c>
      <c r="D14" s="9" t="n">
        <v>0.7</v>
      </c>
      <c r="E14" s="9" t="n">
        <v>0.64</v>
      </c>
      <c r="F14" s="9" t="n">
        <v>0.88</v>
      </c>
      <c r="G14" s="9" t="n">
        <v>0.53</v>
      </c>
      <c r="H14" s="9" t="n">
        <v>0.5600000000000001</v>
      </c>
      <c r="I14" s="9" t="n">
        <v>0.6899999999999999</v>
      </c>
      <c r="J14" s="9" t="n">
        <v>2.72</v>
      </c>
      <c r="K14" s="9" t="n">
        <v>2.65</v>
      </c>
      <c r="L14" s="9" t="n">
        <v>1.59</v>
      </c>
    </row>
    <row r="15" spans="1:12">
      <c r="A15" s="4" t="s">
        <v>93</v>
      </c>
      <c r="B15" s="9" t="n">
        <v>0.79</v>
      </c>
      <c r="C15" s="9" t="n">
        <v>0.57</v>
      </c>
      <c r="D15" s="9" t="n">
        <v>0.68</v>
      </c>
      <c r="E15" s="9" t="n">
        <v>0.62</v>
      </c>
      <c r="F15" s="9" t="n">
        <v>0.86</v>
      </c>
      <c r="G15" s="9" t="n">
        <v>0.51</v>
      </c>
      <c r="H15" s="9" t="n">
        <v>0.54</v>
      </c>
      <c r="I15" s="9" t="n">
        <v>0.68</v>
      </c>
      <c r="J15" s="9" t="n">
        <v>2.66</v>
      </c>
      <c r="K15" s="9" t="n">
        <v>2.59</v>
      </c>
      <c r="L15" s="9" t="n">
        <v>1.55</v>
      </c>
    </row>
    <row r="16" spans="1:12">
      <c r="A16" s="4" t="s">
        <v>106</v>
      </c>
    </row>
    <row r="17" spans="1:12">
      <c r="A17" s="3" t="s">
        <v>816</v>
      </c>
    </row>
    <row r="18" spans="1:12">
      <c r="A18" s="4" t="s">
        <v>95</v>
      </c>
      <c r="J18" s="5" t="n">
        <v>57812602</v>
      </c>
      <c r="K18" s="5" t="n">
        <v>58873196</v>
      </c>
      <c r="L18" s="5" t="n">
        <v>59229069</v>
      </c>
    </row>
    <row r="19" spans="1:12">
      <c r="A19" s="4" t="s">
        <v>818</v>
      </c>
      <c r="J19" s="5" t="n">
        <v>1188067</v>
      </c>
      <c r="K19" s="5" t="n">
        <v>1380495</v>
      </c>
      <c r="L19" s="5" t="n">
        <v>1365826</v>
      </c>
    </row>
    <row r="20" spans="1:12">
      <c r="A20" s="4" t="s">
        <v>96</v>
      </c>
      <c r="J20" s="5" t="n">
        <v>59000669</v>
      </c>
      <c r="K20" s="5" t="n">
        <v>60253691</v>
      </c>
      <c r="L20" s="5" t="n">
        <v>60594895</v>
      </c>
    </row>
    <row r="21" spans="1:12">
      <c r="A21" s="3" t="s">
        <v>817</v>
      </c>
    </row>
    <row r="22" spans="1:12">
      <c r="A22" s="4" t="s">
        <v>92</v>
      </c>
      <c r="J22" s="9" t="n">
        <v>2.72</v>
      </c>
      <c r="K22" s="9" t="n">
        <v>2.65</v>
      </c>
      <c r="L22" s="9" t="n">
        <v>1.59</v>
      </c>
    </row>
    <row r="23" spans="1:12">
      <c r="A23" s="4" t="s">
        <v>819</v>
      </c>
    </row>
    <row r="24" spans="1:12">
      <c r="A24" s="3" t="s">
        <v>816</v>
      </c>
    </row>
    <row r="25" spans="1:12">
      <c r="A25" s="4" t="s">
        <v>95</v>
      </c>
      <c r="J25" s="5" t="n">
        <v>325289</v>
      </c>
      <c r="K25" s="5" t="n">
        <v>366029</v>
      </c>
      <c r="L25" s="5" t="n">
        <v>53136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78</v>
      </c>
    </row>
    <row r="3" spans="1:4">
      <c r="A3" s="4" t="s">
        <v>821</v>
      </c>
    </row>
    <row r="4" spans="1:4">
      <c r="A4" s="3" t="s">
        <v>822</v>
      </c>
    </row>
    <row r="5" spans="1:4">
      <c r="A5" s="4" t="s">
        <v>823</v>
      </c>
      <c r="B5" s="11" t="n">
        <v>0.5</v>
      </c>
      <c r="C5" s="11" t="n">
        <v>0.6</v>
      </c>
      <c r="D5" s="11" t="n">
        <v>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s>
  <sheetData>
    <row r="1" spans="1:4">
      <c r="A1" s="1" t="s">
        <v>824</v>
      </c>
      <c r="B1" s="2" t="s">
        <v>1</v>
      </c>
    </row>
    <row r="2" spans="1:4">
      <c r="B2" s="2" t="s">
        <v>825</v>
      </c>
      <c r="C2" s="2" t="s">
        <v>682</v>
      </c>
      <c r="D2" s="2" t="s">
        <v>502</v>
      </c>
    </row>
    <row r="3" spans="1:4">
      <c r="A3" s="3" t="s">
        <v>826</v>
      </c>
    </row>
    <row r="4" spans="1:4">
      <c r="A4" s="4" t="s">
        <v>827</v>
      </c>
      <c r="B4" s="6" t="n">
        <v>127.4</v>
      </c>
      <c r="C4" s="6" t="n">
        <v>116.7</v>
      </c>
      <c r="D4" s="6" t="n">
        <v>103.1</v>
      </c>
    </row>
    <row r="5" spans="1:4">
      <c r="A5" s="4" t="s">
        <v>828</v>
      </c>
      <c r="B5" s="5" t="n">
        <v>47</v>
      </c>
    </row>
    <row r="6" spans="1:4">
      <c r="A6" s="4" t="s">
        <v>829</v>
      </c>
      <c r="B6" s="6" t="n">
        <v>1.9</v>
      </c>
    </row>
    <row r="7" spans="1:4">
      <c r="A7" s="4" t="s">
        <v>586</v>
      </c>
    </row>
    <row r="8" spans="1:4">
      <c r="A8" s="3" t="s">
        <v>826</v>
      </c>
    </row>
    <row r="9" spans="1:4">
      <c r="A9" s="4" t="s">
        <v>830</v>
      </c>
      <c r="B9" s="4" t="s">
        <v>588</v>
      </c>
    </row>
    <row r="10" spans="1:4">
      <c r="A10" s="4" t="s">
        <v>365</v>
      </c>
    </row>
    <row r="11" spans="1:4">
      <c r="A11" s="3" t="s">
        <v>826</v>
      </c>
    </row>
    <row r="12" spans="1:4">
      <c r="A12" s="4" t="s">
        <v>831</v>
      </c>
      <c r="B12" s="4" t="s">
        <v>354</v>
      </c>
    </row>
    <row r="13" spans="1:4">
      <c r="A13" s="4" t="s">
        <v>368</v>
      </c>
    </row>
    <row r="14" spans="1:4">
      <c r="A14" s="3" t="s">
        <v>826</v>
      </c>
    </row>
    <row r="15" spans="1:4">
      <c r="A15" s="4" t="s">
        <v>831</v>
      </c>
      <c r="B15" s="4" t="s">
        <v>5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10</v>
      </c>
    </row>
    <row r="2" spans="1:2">
      <c r="A2" s="3" t="s">
        <v>210</v>
      </c>
    </row>
    <row r="3" spans="1:2">
      <c r="A3" s="5" t="n">
        <v>2017</v>
      </c>
      <c r="B3" s="7" t="n">
        <v>120352</v>
      </c>
    </row>
    <row r="4" spans="1:2">
      <c r="A4" s="5" t="n">
        <v>2018</v>
      </c>
      <c r="B4" s="5" t="n">
        <v>114628</v>
      </c>
    </row>
    <row r="5" spans="1:2">
      <c r="A5" s="5" t="n">
        <v>2019</v>
      </c>
      <c r="B5" s="5" t="n">
        <v>101710</v>
      </c>
    </row>
    <row r="6" spans="1:2">
      <c r="A6" s="5" t="n">
        <v>2020</v>
      </c>
      <c r="B6" s="5" t="n">
        <v>95529</v>
      </c>
    </row>
    <row r="7" spans="1:2">
      <c r="A7" s="5" t="n">
        <v>2021</v>
      </c>
      <c r="B7" s="5" t="n">
        <v>87530</v>
      </c>
    </row>
    <row r="8" spans="1:2">
      <c r="A8" s="4" t="s">
        <v>833</v>
      </c>
      <c r="B8" s="7" t="n">
        <v>4768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34</v>
      </c>
      <c r="B1" s="2" t="s">
        <v>1</v>
      </c>
    </row>
    <row r="2" spans="1:4">
      <c r="B2" s="2" t="s">
        <v>2</v>
      </c>
      <c r="C2" s="2" t="s">
        <v>33</v>
      </c>
      <c r="D2" s="2" t="s">
        <v>78</v>
      </c>
    </row>
    <row r="3" spans="1:4">
      <c r="A3" s="4" t="s">
        <v>835</v>
      </c>
    </row>
    <row r="4" spans="1:4">
      <c r="A4" s="3" t="s">
        <v>836</v>
      </c>
    </row>
    <row r="5" spans="1:4">
      <c r="A5" s="4" t="s">
        <v>837</v>
      </c>
      <c r="B5" s="4" t="s">
        <v>838</v>
      </c>
    </row>
    <row r="6" spans="1:4">
      <c r="A6" s="4" t="s">
        <v>839</v>
      </c>
      <c r="B6" s="4" t="s">
        <v>840</v>
      </c>
    </row>
    <row r="7" spans="1:4">
      <c r="A7" s="4" t="s">
        <v>841</v>
      </c>
      <c r="B7" s="4" t="s">
        <v>842</v>
      </c>
    </row>
    <row r="8" spans="1:4">
      <c r="A8" s="4" t="s">
        <v>843</v>
      </c>
      <c r="B8" s="4" t="s">
        <v>695</v>
      </c>
    </row>
    <row r="9" spans="1:4">
      <c r="A9" s="4" t="s">
        <v>844</v>
      </c>
      <c r="B9" s="4" t="s">
        <v>845</v>
      </c>
    </row>
    <row r="10" spans="1:4">
      <c r="A10" s="4" t="s">
        <v>846</v>
      </c>
      <c r="B10" s="4" t="s">
        <v>847</v>
      </c>
    </row>
    <row r="11" spans="1:4">
      <c r="A11" s="4" t="s">
        <v>848</v>
      </c>
      <c r="B11" s="7" t="n">
        <v>3400000</v>
      </c>
      <c r="C11" s="7" t="n">
        <v>3000000</v>
      </c>
      <c r="D11" s="7" t="n">
        <v>2700000</v>
      </c>
    </row>
    <row r="12" spans="1:4">
      <c r="A12" s="4" t="s">
        <v>849</v>
      </c>
    </row>
    <row r="13" spans="1:4">
      <c r="A13" s="3" t="s">
        <v>836</v>
      </c>
    </row>
    <row r="14" spans="1:4">
      <c r="A14" s="4" t="s">
        <v>843</v>
      </c>
      <c r="B14" s="4" t="s">
        <v>695</v>
      </c>
    </row>
    <row r="15" spans="1:4">
      <c r="A15" s="4" t="s">
        <v>850</v>
      </c>
      <c r="B15" s="4" t="s">
        <v>851</v>
      </c>
    </row>
    <row r="16" spans="1:4">
      <c r="A16" s="4" t="s">
        <v>844</v>
      </c>
      <c r="B16" s="4" t="s">
        <v>845</v>
      </c>
    </row>
    <row r="17" spans="1:4">
      <c r="A17" s="4" t="s">
        <v>848</v>
      </c>
      <c r="B17" s="7" t="n">
        <v>2500</v>
      </c>
    </row>
    <row r="18" spans="1:4">
      <c r="A18" s="4" t="s">
        <v>852</v>
      </c>
    </row>
    <row r="19" spans="1:4">
      <c r="A19" s="3" t="s">
        <v>836</v>
      </c>
    </row>
    <row r="20" spans="1:4">
      <c r="A20" s="4" t="s">
        <v>839</v>
      </c>
      <c r="B20" s="4" t="s">
        <v>853</v>
      </c>
    </row>
    <row r="21" spans="1:4">
      <c r="A21" s="4" t="s">
        <v>841</v>
      </c>
      <c r="B21" s="4" t="s">
        <v>854</v>
      </c>
    </row>
    <row r="22" spans="1:4">
      <c r="A22" s="4" t="s">
        <v>855</v>
      </c>
    </row>
    <row r="23" spans="1:4">
      <c r="A23" s="3" t="s">
        <v>836</v>
      </c>
    </row>
    <row r="24" spans="1:4">
      <c r="A24" s="4" t="s">
        <v>856</v>
      </c>
      <c r="B24" s="7" t="n">
        <v>6400000</v>
      </c>
      <c r="C24" s="5" t="n">
        <v>5100000</v>
      </c>
    </row>
    <row r="25" spans="1:4">
      <c r="A25" s="4" t="s">
        <v>857</v>
      </c>
    </row>
    <row r="26" spans="1:4">
      <c r="A26" s="3" t="s">
        <v>836</v>
      </c>
    </row>
    <row r="27" spans="1:4">
      <c r="A27" s="4" t="s">
        <v>858</v>
      </c>
      <c r="B27" s="7" t="n">
        <v>6700000</v>
      </c>
      <c r="C27" s="7" t="n">
        <v>5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399</v>
      </c>
      <c r="J1" s="2" t="s">
        <v>1</v>
      </c>
    </row>
    <row r="2" spans="1:12">
      <c r="B2" s="2" t="s">
        <v>2</v>
      </c>
      <c r="C2" s="2" t="s">
        <v>400</v>
      </c>
      <c r="D2" s="2" t="s">
        <v>4</v>
      </c>
      <c r="E2" s="2" t="s">
        <v>401</v>
      </c>
      <c r="F2" s="2" t="s">
        <v>33</v>
      </c>
      <c r="G2" s="2" t="s">
        <v>402</v>
      </c>
      <c r="H2" s="2" t="s">
        <v>403</v>
      </c>
      <c r="I2" s="2" t="s">
        <v>404</v>
      </c>
      <c r="J2" s="2" t="s">
        <v>2</v>
      </c>
      <c r="K2" s="2" t="s">
        <v>33</v>
      </c>
      <c r="L2" s="2" t="s">
        <v>78</v>
      </c>
    </row>
    <row r="3" spans="1:12">
      <c r="A3" s="3" t="s">
        <v>860</v>
      </c>
    </row>
    <row r="4" spans="1:12">
      <c r="A4" s="4" t="s">
        <v>79</v>
      </c>
      <c r="B4" s="7" t="n">
        <v>478241</v>
      </c>
      <c r="C4" s="7" t="n">
        <v>471585</v>
      </c>
      <c r="D4" s="7" t="n">
        <v>489699</v>
      </c>
      <c r="E4" s="7" t="n">
        <v>463657</v>
      </c>
      <c r="F4" s="7" t="n">
        <v>439879</v>
      </c>
      <c r="G4" s="7" t="n">
        <v>433316</v>
      </c>
      <c r="H4" s="7" t="n">
        <v>445546</v>
      </c>
      <c r="I4" s="7" t="n">
        <v>422164</v>
      </c>
      <c r="J4" s="7" t="n">
        <v>1903182</v>
      </c>
      <c r="K4" s="7" t="n">
        <v>1740905</v>
      </c>
      <c r="L4" s="7" t="n">
        <v>1569841</v>
      </c>
    </row>
    <row r="5" spans="1:12">
      <c r="A5" s="4" t="s">
        <v>83</v>
      </c>
      <c r="J5" s="5" t="n">
        <v>32569</v>
      </c>
      <c r="K5" s="5" t="n">
        <v>32561</v>
      </c>
      <c r="L5" s="5" t="n">
        <v>29642</v>
      </c>
    </row>
    <row r="6" spans="1:12">
      <c r="A6" s="4" t="s">
        <v>84</v>
      </c>
      <c r="B6" s="7" t="n">
        <v>63727</v>
      </c>
      <c r="C6" s="7" t="n">
        <v>55460</v>
      </c>
      <c r="D6" s="7" t="n">
        <v>64624</v>
      </c>
      <c r="E6" s="7" t="n">
        <v>55284</v>
      </c>
      <c r="F6" s="7" t="n">
        <v>52266</v>
      </c>
      <c r="G6" s="7" t="n">
        <v>44963</v>
      </c>
      <c r="H6" s="7" t="n">
        <v>56806</v>
      </c>
      <c r="I6" s="7" t="n">
        <v>51404</v>
      </c>
      <c r="J6" s="5" t="n">
        <v>239095</v>
      </c>
      <c r="K6" s="5" t="n">
        <v>205439</v>
      </c>
      <c r="L6" s="5" t="n">
        <v>197238</v>
      </c>
    </row>
    <row r="7" spans="1:12">
      <c r="A7" s="4" t="s">
        <v>861</v>
      </c>
    </row>
    <row r="8" spans="1:12">
      <c r="A8" s="3" t="s">
        <v>860</v>
      </c>
    </row>
    <row r="9" spans="1:12">
      <c r="A9" s="4" t="s">
        <v>79</v>
      </c>
      <c r="J9" s="5" t="n">
        <v>1586323</v>
      </c>
      <c r="K9" s="5" t="n">
        <v>1457754</v>
      </c>
      <c r="L9" s="5" t="n">
        <v>1321699</v>
      </c>
    </row>
    <row r="10" spans="1:12">
      <c r="A10" s="4" t="s">
        <v>84</v>
      </c>
      <c r="J10" s="5" t="n">
        <v>152006</v>
      </c>
      <c r="K10" s="5" t="n">
        <v>130289</v>
      </c>
      <c r="L10" s="5" t="n">
        <v>129693</v>
      </c>
    </row>
    <row r="11" spans="1:12">
      <c r="A11" s="4" t="s">
        <v>862</v>
      </c>
    </row>
    <row r="12" spans="1:12">
      <c r="A12" s="3" t="s">
        <v>860</v>
      </c>
    </row>
    <row r="13" spans="1:12">
      <c r="A13" s="4" t="s">
        <v>79</v>
      </c>
      <c r="J13" s="5" t="n">
        <v>245498</v>
      </c>
      <c r="K13" s="5" t="n">
        <v>224264</v>
      </c>
      <c r="L13" s="5" t="n">
        <v>200106</v>
      </c>
    </row>
    <row r="14" spans="1:12">
      <c r="A14" s="4" t="s">
        <v>84</v>
      </c>
      <c r="J14" s="5" t="n">
        <v>68462</v>
      </c>
      <c r="K14" s="5" t="n">
        <v>60373</v>
      </c>
      <c r="L14" s="5" t="n">
        <v>57620</v>
      </c>
    </row>
    <row r="15" spans="1:12">
      <c r="A15" s="4" t="s">
        <v>863</v>
      </c>
    </row>
    <row r="16" spans="1:12">
      <c r="A16" s="3" t="s">
        <v>860</v>
      </c>
    </row>
    <row r="17" spans="1:12">
      <c r="A17" s="4" t="s">
        <v>79</v>
      </c>
      <c r="J17" s="5" t="n">
        <v>71361</v>
      </c>
      <c r="K17" s="5" t="n">
        <v>58887</v>
      </c>
      <c r="L17" s="5" t="n">
        <v>48036</v>
      </c>
    </row>
    <row r="18" spans="1:12">
      <c r="A18" s="4" t="s">
        <v>84</v>
      </c>
      <c r="J18" s="7" t="n">
        <v>18627</v>
      </c>
      <c r="K18" s="7" t="n">
        <v>14777</v>
      </c>
      <c r="L18" s="7" t="n">
        <v>99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3</v>
      </c>
      <c r="D2" s="2" t="s">
        <v>78</v>
      </c>
    </row>
    <row r="3" spans="1:4">
      <c r="A3" s="3" t="s">
        <v>860</v>
      </c>
    </row>
    <row r="4" spans="1:4">
      <c r="A4" s="4" t="s">
        <v>83</v>
      </c>
      <c r="B4" s="7" t="n">
        <v>32569</v>
      </c>
      <c r="C4" s="7" t="n">
        <v>32561</v>
      </c>
      <c r="D4" s="7" t="n">
        <v>29642</v>
      </c>
    </row>
    <row r="5" spans="1:4">
      <c r="A5" s="4" t="s">
        <v>865</v>
      </c>
      <c r="B5" s="7" t="n">
        <v>1900</v>
      </c>
      <c r="C5" s="5" t="n">
        <v>3300</v>
      </c>
      <c r="D5" s="7" t="n">
        <v>2500</v>
      </c>
    </row>
    <row r="6" spans="1:4">
      <c r="A6" s="4" t="s">
        <v>424</v>
      </c>
    </row>
    <row r="7" spans="1:4">
      <c r="A7" s="3" t="s">
        <v>860</v>
      </c>
    </row>
    <row r="8" spans="1:4">
      <c r="A8" s="4" t="s">
        <v>426</v>
      </c>
      <c r="C8" s="7" t="n">
        <v>3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399</v>
      </c>
      <c r="J1" s="2" t="s">
        <v>1</v>
      </c>
    </row>
    <row r="2" spans="1:12">
      <c r="B2" s="2" t="s">
        <v>2</v>
      </c>
      <c r="C2" s="2" t="s">
        <v>400</v>
      </c>
      <c r="D2" s="2" t="s">
        <v>4</v>
      </c>
      <c r="E2" s="2" t="s">
        <v>401</v>
      </c>
      <c r="F2" s="2" t="s">
        <v>33</v>
      </c>
      <c r="G2" s="2" t="s">
        <v>402</v>
      </c>
      <c r="H2" s="2" t="s">
        <v>403</v>
      </c>
      <c r="I2" s="2" t="s">
        <v>404</v>
      </c>
      <c r="J2" s="2" t="s">
        <v>2</v>
      </c>
      <c r="K2" s="2" t="s">
        <v>33</v>
      </c>
      <c r="L2" s="2" t="s">
        <v>78</v>
      </c>
    </row>
    <row r="3" spans="1:12">
      <c r="A3" s="3" t="s">
        <v>860</v>
      </c>
    </row>
    <row r="4" spans="1:12">
      <c r="A4" s="4" t="s">
        <v>79</v>
      </c>
      <c r="B4" s="7" t="n">
        <v>478241</v>
      </c>
      <c r="C4" s="7" t="n">
        <v>471585</v>
      </c>
      <c r="D4" s="7" t="n">
        <v>489699</v>
      </c>
      <c r="E4" s="7" t="n">
        <v>463657</v>
      </c>
      <c r="F4" s="7" t="n">
        <v>439879</v>
      </c>
      <c r="G4" s="7" t="n">
        <v>433316</v>
      </c>
      <c r="H4" s="7" t="n">
        <v>445546</v>
      </c>
      <c r="I4" s="7" t="n">
        <v>422164</v>
      </c>
      <c r="J4" s="7" t="n">
        <v>1903182</v>
      </c>
      <c r="K4" s="7" t="n">
        <v>1740905</v>
      </c>
      <c r="L4" s="7" t="n">
        <v>1569841</v>
      </c>
    </row>
    <row r="5" spans="1:12">
      <c r="A5" s="4" t="s">
        <v>867</v>
      </c>
      <c r="B5" s="5" t="n">
        <v>597141</v>
      </c>
      <c r="F5" s="5" t="n">
        <v>575185</v>
      </c>
      <c r="J5" s="5" t="n">
        <v>597141</v>
      </c>
      <c r="K5" s="5" t="n">
        <v>575185</v>
      </c>
      <c r="L5" s="5" t="n">
        <v>529432</v>
      </c>
    </row>
    <row r="6" spans="1:12">
      <c r="A6" s="4" t="s">
        <v>423</v>
      </c>
    </row>
    <row r="7" spans="1:12">
      <c r="A7" s="3" t="s">
        <v>860</v>
      </c>
    </row>
    <row r="8" spans="1:12">
      <c r="A8" s="4" t="s">
        <v>79</v>
      </c>
      <c r="J8" s="5" t="n">
        <v>1500000</v>
      </c>
      <c r="L8" s="5" t="n">
        <v>1300000</v>
      </c>
    </row>
    <row r="9" spans="1:12">
      <c r="A9" s="4" t="s">
        <v>867</v>
      </c>
      <c r="B9" s="5" t="n">
        <v>346300</v>
      </c>
      <c r="F9" s="5" t="n">
        <v>331800</v>
      </c>
      <c r="J9" s="5" t="n">
        <v>346300</v>
      </c>
      <c r="K9" s="5" t="n">
        <v>331800</v>
      </c>
      <c r="L9" s="5" t="n">
        <v>320500</v>
      </c>
    </row>
    <row r="10" spans="1:12">
      <c r="A10" s="4" t="s">
        <v>387</v>
      </c>
    </row>
    <row r="11" spans="1:12">
      <c r="A11" s="3" t="s">
        <v>860</v>
      </c>
    </row>
    <row r="12" spans="1:12">
      <c r="A12" s="4" t="s">
        <v>867</v>
      </c>
      <c r="B12" s="5" t="n">
        <v>347715</v>
      </c>
      <c r="F12" s="5" t="n">
        <v>333526</v>
      </c>
      <c r="J12" s="5" t="n">
        <v>347715</v>
      </c>
      <c r="K12" s="5" t="n">
        <v>333526</v>
      </c>
      <c r="L12" s="5" t="n">
        <v>322267</v>
      </c>
    </row>
    <row r="13" spans="1:12">
      <c r="A13" s="4" t="s">
        <v>868</v>
      </c>
    </row>
    <row r="14" spans="1:12">
      <c r="A14" s="3" t="s">
        <v>860</v>
      </c>
    </row>
    <row r="15" spans="1:12">
      <c r="A15" s="4" t="s">
        <v>867</v>
      </c>
      <c r="B15" s="7" t="n">
        <v>249426</v>
      </c>
      <c r="F15" s="7" t="n">
        <v>241659</v>
      </c>
      <c r="J15" s="7" t="n">
        <v>249426</v>
      </c>
      <c r="K15" s="7" t="n">
        <v>241659</v>
      </c>
      <c r="L15" s="7" t="n">
        <v>20716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r="A1" s="1" t="s">
        <v>869</v>
      </c>
      <c r="B1" s="2" t="s">
        <v>399</v>
      </c>
      <c r="J1" s="2" t="s">
        <v>1</v>
      </c>
    </row>
    <row r="2" spans="1:12">
      <c r="B2" s="2" t="s">
        <v>410</v>
      </c>
      <c r="C2" s="2" t="s">
        <v>411</v>
      </c>
      <c r="D2" s="2" t="s">
        <v>412</v>
      </c>
      <c r="E2" s="2" t="s">
        <v>413</v>
      </c>
      <c r="F2" s="2" t="s">
        <v>682</v>
      </c>
      <c r="G2" s="2" t="s">
        <v>415</v>
      </c>
      <c r="H2" s="2" t="s">
        <v>416</v>
      </c>
      <c r="I2" s="2" t="s">
        <v>417</v>
      </c>
      <c r="J2" s="2" t="s">
        <v>870</v>
      </c>
      <c r="K2" s="2" t="s">
        <v>682</v>
      </c>
      <c r="L2" s="2" t="s">
        <v>502</v>
      </c>
    </row>
    <row r="3" spans="1:12">
      <c r="A3" s="3" t="s">
        <v>860</v>
      </c>
    </row>
    <row r="4" spans="1:12">
      <c r="A4" s="4" t="s">
        <v>871</v>
      </c>
      <c r="J4" s="5" t="n">
        <v>3</v>
      </c>
    </row>
    <row r="5" spans="1:12">
      <c r="A5" s="4" t="s">
        <v>865</v>
      </c>
      <c r="J5" s="7" t="n">
        <v>1900</v>
      </c>
      <c r="K5" s="7" t="n">
        <v>3300</v>
      </c>
      <c r="L5" s="7" t="n">
        <v>2500</v>
      </c>
    </row>
    <row r="6" spans="1:12">
      <c r="A6" s="4" t="s">
        <v>872</v>
      </c>
      <c r="B6" s="7" t="n">
        <v>478241</v>
      </c>
      <c r="C6" s="7" t="n">
        <v>471585</v>
      </c>
      <c r="D6" s="7" t="n">
        <v>489699</v>
      </c>
      <c r="E6" s="7" t="n">
        <v>463657</v>
      </c>
      <c r="F6" s="7" t="n">
        <v>439879</v>
      </c>
      <c r="G6" s="7" t="n">
        <v>433316</v>
      </c>
      <c r="H6" s="7" t="n">
        <v>445546</v>
      </c>
      <c r="I6" s="7" t="n">
        <v>422164</v>
      </c>
      <c r="J6" s="5" t="n">
        <v>1903182</v>
      </c>
      <c r="K6" s="5" t="n">
        <v>1740905</v>
      </c>
      <c r="L6" s="5" t="n">
        <v>1569841</v>
      </c>
    </row>
    <row r="7" spans="1:12">
      <c r="A7" s="4" t="s">
        <v>867</v>
      </c>
      <c r="B7" s="5" t="n">
        <v>597141</v>
      </c>
      <c r="F7" s="5" t="n">
        <v>575185</v>
      </c>
      <c r="J7" s="5" t="n">
        <v>597141</v>
      </c>
      <c r="K7" s="5" t="n">
        <v>575185</v>
      </c>
      <c r="L7" s="5" t="n">
        <v>529432</v>
      </c>
    </row>
    <row r="8" spans="1:12">
      <c r="A8" s="4" t="s">
        <v>406</v>
      </c>
    </row>
    <row r="9" spans="1:12">
      <c r="A9" s="3" t="s">
        <v>860</v>
      </c>
    </row>
    <row r="10" spans="1:12">
      <c r="A10" s="4" t="s">
        <v>872</v>
      </c>
      <c r="J10" s="5" t="n">
        <v>1500000</v>
      </c>
      <c r="L10" s="5" t="n">
        <v>1300000</v>
      </c>
    </row>
    <row r="11" spans="1:12">
      <c r="A11" s="4" t="s">
        <v>867</v>
      </c>
      <c r="B11" s="5" t="n">
        <v>346300</v>
      </c>
      <c r="F11" s="5" t="n">
        <v>331800</v>
      </c>
      <c r="J11" s="5" t="n">
        <v>346300</v>
      </c>
      <c r="K11" s="5" t="n">
        <v>331800</v>
      </c>
      <c r="L11" s="5" t="n">
        <v>320500</v>
      </c>
    </row>
    <row r="12" spans="1:12">
      <c r="A12" s="4" t="s">
        <v>407</v>
      </c>
    </row>
    <row r="13" spans="1:12">
      <c r="A13" s="3" t="s">
        <v>860</v>
      </c>
    </row>
    <row r="14" spans="1:12">
      <c r="A14" s="4" t="s">
        <v>872</v>
      </c>
      <c r="J14" s="5" t="n">
        <v>371500</v>
      </c>
      <c r="K14" s="5" t="n">
        <v>328000</v>
      </c>
      <c r="L14" s="5" t="n">
        <v>248200</v>
      </c>
    </row>
    <row r="15" spans="1:12">
      <c r="A15" s="4" t="s">
        <v>867</v>
      </c>
      <c r="B15" s="7" t="n">
        <v>231800</v>
      </c>
      <c r="F15" s="7" t="n">
        <v>226500</v>
      </c>
      <c r="J15" s="5" t="n">
        <v>231800</v>
      </c>
      <c r="K15" s="5" t="n">
        <v>226500</v>
      </c>
      <c r="L15" s="5" t="n">
        <v>193900</v>
      </c>
    </row>
    <row r="16" spans="1:12">
      <c r="A16" s="4" t="s">
        <v>861</v>
      </c>
    </row>
    <row r="17" spans="1:12">
      <c r="A17" s="3" t="s">
        <v>860</v>
      </c>
    </row>
    <row r="18" spans="1:12">
      <c r="A18" s="4" t="s">
        <v>872</v>
      </c>
      <c r="J18" s="7" t="n">
        <v>1586323</v>
      </c>
      <c r="K18" s="7" t="n">
        <v>1457754</v>
      </c>
      <c r="L18" s="7" t="n">
        <v>132169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3</v>
      </c>
      <c r="B1" s="2" t="s">
        <v>339</v>
      </c>
      <c r="C1" s="2" t="s">
        <v>2</v>
      </c>
      <c r="D1" s="2" t="s">
        <v>33</v>
      </c>
      <c r="E1" s="2" t="s">
        <v>78</v>
      </c>
      <c r="F1" s="2" t="s">
        <v>2</v>
      </c>
    </row>
    <row r="2" spans="1:6">
      <c r="A2" s="3" t="s">
        <v>874</v>
      </c>
    </row>
    <row r="3" spans="1:6">
      <c r="A3" s="4" t="s">
        <v>344</v>
      </c>
      <c r="B3" s="11" t="n">
        <v>11.6</v>
      </c>
    </row>
    <row r="4" spans="1:6">
      <c r="A4" s="4" t="s">
        <v>370</v>
      </c>
    </row>
    <row r="5" spans="1:6">
      <c r="A5" s="3" t="s">
        <v>874</v>
      </c>
    </row>
    <row r="6" spans="1:6">
      <c r="A6" s="4" t="s">
        <v>344</v>
      </c>
      <c r="C6" s="11" t="n">
        <v>4.6</v>
      </c>
      <c r="D6" s="11" t="n">
        <v>8.199999999999999</v>
      </c>
      <c r="E6" s="11" t="n">
        <v>4.1</v>
      </c>
      <c r="F6" s="11" t="n">
        <v>52.3</v>
      </c>
    </row>
    <row r="7" spans="1:6">
      <c r="A7" s="4" t="s">
        <v>875</v>
      </c>
    </row>
    <row r="8" spans="1:6">
      <c r="A8" s="3" t="s">
        <v>874</v>
      </c>
    </row>
    <row r="9" spans="1:6">
      <c r="A9" s="4" t="s">
        <v>760</v>
      </c>
      <c r="C9" s="11" t="n">
        <v>0.8</v>
      </c>
      <c r="D9" s="11" t="n">
        <v>1.7</v>
      </c>
      <c r="E9"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99</v>
      </c>
      <c r="J1" s="2" t="s">
        <v>1</v>
      </c>
    </row>
    <row r="2" spans="1:12">
      <c r="B2" s="2" t="s">
        <v>2</v>
      </c>
      <c r="C2" s="2" t="s">
        <v>400</v>
      </c>
      <c r="D2" s="2" t="s">
        <v>4</v>
      </c>
      <c r="E2" s="2" t="s">
        <v>401</v>
      </c>
      <c r="F2" s="2" t="s">
        <v>33</v>
      </c>
      <c r="G2" s="2" t="s">
        <v>402</v>
      </c>
      <c r="H2" s="2" t="s">
        <v>403</v>
      </c>
      <c r="I2" s="2" t="s">
        <v>404</v>
      </c>
      <c r="J2" s="2" t="s">
        <v>2</v>
      </c>
      <c r="K2" s="2" t="s">
        <v>33</v>
      </c>
      <c r="L2" s="2" t="s">
        <v>78</v>
      </c>
    </row>
    <row r="3" spans="1:12">
      <c r="A3" s="3" t="s">
        <v>222</v>
      </c>
    </row>
    <row r="4" spans="1:12">
      <c r="A4" s="4" t="s">
        <v>79</v>
      </c>
      <c r="B4" s="7" t="n">
        <v>478241</v>
      </c>
      <c r="C4" s="7" t="n">
        <v>471585</v>
      </c>
      <c r="D4" s="7" t="n">
        <v>489699</v>
      </c>
      <c r="E4" s="7" t="n">
        <v>463657</v>
      </c>
      <c r="F4" s="7" t="n">
        <v>439879</v>
      </c>
      <c r="G4" s="7" t="n">
        <v>433316</v>
      </c>
      <c r="H4" s="7" t="n">
        <v>445546</v>
      </c>
      <c r="I4" s="7" t="n">
        <v>422164</v>
      </c>
      <c r="J4" s="7" t="n">
        <v>1903182</v>
      </c>
      <c r="K4" s="7" t="n">
        <v>1740905</v>
      </c>
      <c r="L4" s="7" t="n">
        <v>1569841</v>
      </c>
    </row>
    <row r="5" spans="1:12">
      <c r="A5" s="4" t="s">
        <v>81</v>
      </c>
      <c r="B5" s="5" t="n">
        <v>120634</v>
      </c>
      <c r="C5" s="5" t="n">
        <v>113040</v>
      </c>
      <c r="D5" s="5" t="n">
        <v>126037</v>
      </c>
      <c r="E5" s="5" t="n">
        <v>113544</v>
      </c>
      <c r="F5" s="5" t="n">
        <v>108141</v>
      </c>
      <c r="G5" s="5" t="n">
        <v>103194</v>
      </c>
      <c r="H5" s="5" t="n">
        <v>114341</v>
      </c>
      <c r="I5" s="5" t="n">
        <v>104934</v>
      </c>
      <c r="J5" s="5" t="n">
        <v>473255</v>
      </c>
      <c r="K5" s="5" t="n">
        <v>430610</v>
      </c>
      <c r="L5" s="5" t="n">
        <v>390847</v>
      </c>
    </row>
    <row r="6" spans="1:12">
      <c r="A6" s="4" t="s">
        <v>84</v>
      </c>
      <c r="B6" s="5" t="n">
        <v>63727</v>
      </c>
      <c r="C6" s="5" t="n">
        <v>55460</v>
      </c>
      <c r="D6" s="5" t="n">
        <v>64624</v>
      </c>
      <c r="E6" s="5" t="n">
        <v>55284</v>
      </c>
      <c r="F6" s="5" t="n">
        <v>52266</v>
      </c>
      <c r="G6" s="5" t="n">
        <v>44963</v>
      </c>
      <c r="H6" s="5" t="n">
        <v>56806</v>
      </c>
      <c r="I6" s="5" t="n">
        <v>51404</v>
      </c>
      <c r="J6" s="5" t="n">
        <v>239095</v>
      </c>
      <c r="K6" s="5" t="n">
        <v>205439</v>
      </c>
      <c r="L6" s="5" t="n">
        <v>197238</v>
      </c>
    </row>
    <row r="7" spans="1:12">
      <c r="A7" s="4" t="s">
        <v>877</v>
      </c>
      <c r="B7" s="5" t="n">
        <v>46657</v>
      </c>
      <c r="C7" s="5" t="n">
        <v>33600</v>
      </c>
      <c r="D7" s="5" t="n">
        <v>40426</v>
      </c>
      <c r="E7" s="5" t="n">
        <v>37298</v>
      </c>
      <c r="F7" s="5" t="n">
        <v>51444</v>
      </c>
      <c r="G7" s="5" t="n">
        <v>31105</v>
      </c>
      <c r="H7" s="5" t="n">
        <v>33040</v>
      </c>
      <c r="I7" s="5" t="n">
        <v>41374</v>
      </c>
      <c r="J7" s="5" t="n">
        <v>157981</v>
      </c>
      <c r="K7" s="5" t="n">
        <v>156963</v>
      </c>
      <c r="L7" s="5" t="n">
        <v>94760</v>
      </c>
    </row>
    <row r="8" spans="1:12">
      <c r="A8" s="4" t="s">
        <v>878</v>
      </c>
      <c r="B8" s="5" t="n">
        <v>46391</v>
      </c>
      <c r="C8" s="5" t="n">
        <v>33409</v>
      </c>
      <c r="D8" s="5" t="n">
        <v>40196</v>
      </c>
      <c r="E8" s="5" t="n">
        <v>37100</v>
      </c>
      <c r="F8" s="5" t="n">
        <v>51111</v>
      </c>
      <c r="G8" s="5" t="n">
        <v>30905</v>
      </c>
      <c r="H8" s="5" t="n">
        <v>32828</v>
      </c>
      <c r="I8" s="5" t="n">
        <v>41151</v>
      </c>
      <c r="J8" s="5" t="n">
        <v>157096</v>
      </c>
      <c r="K8" s="5" t="n">
        <v>155995</v>
      </c>
      <c r="L8" s="5" t="n">
        <v>93919</v>
      </c>
    </row>
    <row r="9" spans="1:12">
      <c r="A9" s="4" t="s">
        <v>879</v>
      </c>
      <c r="B9" s="7" t="n">
        <v>46397</v>
      </c>
      <c r="C9" s="7" t="n">
        <v>33413</v>
      </c>
      <c r="D9" s="7" t="n">
        <v>40200</v>
      </c>
      <c r="E9" s="7" t="n">
        <v>37104</v>
      </c>
      <c r="F9" s="7" t="n">
        <v>51117</v>
      </c>
      <c r="G9" s="7" t="n">
        <v>30909</v>
      </c>
      <c r="H9" s="7" t="n">
        <v>32833</v>
      </c>
      <c r="I9" s="7" t="n">
        <v>41157</v>
      </c>
      <c r="J9" s="7" t="n">
        <v>157114</v>
      </c>
      <c r="K9" s="7" t="n">
        <v>156016</v>
      </c>
      <c r="L9" s="7" t="n">
        <v>93938</v>
      </c>
    </row>
    <row r="10" spans="1:12">
      <c r="A10" s="3" t="s">
        <v>880</v>
      </c>
    </row>
    <row r="11" spans="1:12">
      <c r="A11" s="4" t="s">
        <v>92</v>
      </c>
      <c r="B11" s="9" t="n">
        <v>0.8</v>
      </c>
      <c r="C11" s="9" t="n">
        <v>0.58</v>
      </c>
      <c r="D11" s="9" t="n">
        <v>0.7</v>
      </c>
      <c r="E11" s="9" t="n">
        <v>0.64</v>
      </c>
      <c r="F11" s="9" t="n">
        <v>0.88</v>
      </c>
      <c r="G11" s="9" t="n">
        <v>0.53</v>
      </c>
      <c r="H11" s="9" t="n">
        <v>0.5600000000000001</v>
      </c>
      <c r="I11" s="9" t="n">
        <v>0.6899999999999999</v>
      </c>
      <c r="J11" s="9" t="n">
        <v>2.72</v>
      </c>
      <c r="K11" s="9" t="n">
        <v>2.65</v>
      </c>
      <c r="L11" s="9" t="n">
        <v>1.59</v>
      </c>
    </row>
    <row r="12" spans="1:12">
      <c r="A12" s="4" t="s">
        <v>93</v>
      </c>
      <c r="B12" s="9" t="n">
        <v>0.79</v>
      </c>
      <c r="C12" s="9" t="n">
        <v>0.57</v>
      </c>
      <c r="D12" s="9" t="n">
        <v>0.68</v>
      </c>
      <c r="E12" s="9" t="n">
        <v>0.62</v>
      </c>
      <c r="F12" s="9" t="n">
        <v>0.86</v>
      </c>
      <c r="G12" s="9" t="n">
        <v>0.51</v>
      </c>
      <c r="H12" s="9" t="n">
        <v>0.54</v>
      </c>
      <c r="I12" s="9" t="n">
        <v>0.68</v>
      </c>
      <c r="J12" s="9" t="n">
        <v>2.66</v>
      </c>
      <c r="K12" s="9" t="n">
        <v>2.59</v>
      </c>
      <c r="L12" s="9" t="n">
        <v>1.55</v>
      </c>
    </row>
    <row r="13" spans="1:12">
      <c r="A13" s="4" t="s">
        <v>689</v>
      </c>
      <c r="J13" s="7" t="n">
        <v>-3700</v>
      </c>
      <c r="K13" s="7" t="n">
        <v>-223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47"/>
    <col customWidth="1" max="3" min="3" width="13"/>
  </cols>
  <sheetData>
    <row r="1" spans="1:3">
      <c r="A1" s="1" t="s">
        <v>881</v>
      </c>
      <c r="B1" s="1" t="s">
        <v>882</v>
      </c>
      <c r="C1" s="2" t="s">
        <v>883</v>
      </c>
    </row>
    <row r="2" spans="1:3">
      <c r="A2" s="4" t="s">
        <v>884</v>
      </c>
      <c r="B2" s="4" t="s">
        <v>885</v>
      </c>
      <c r="C2" s="7" t="n">
        <v>0</v>
      </c>
    </row>
    <row r="3" spans="1:3">
      <c r="A3" s="4" t="s">
        <v>884</v>
      </c>
      <c r="B3" s="4" t="s">
        <v>885</v>
      </c>
      <c r="C3" s="5" t="n">
        <v>8000000</v>
      </c>
    </row>
    <row r="4" spans="1:3">
      <c r="A4" s="4" t="s">
        <v>884</v>
      </c>
      <c r="B4" s="4" t="s">
        <v>885</v>
      </c>
      <c r="C4" s="7" t="n">
        <v>2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0:49Z</dcterms:created>
  <dcterms:modified xmlns:dcterms="http://purl.org/dc/terms/" xmlns:xsi="http://www.w3.org/2001/XMLSchema-instance" xsi:type="dcterms:W3CDTF">2019-02-27T17:00:49Z</dcterms:modified>
</cp:coreProperties>
</file>